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AND SIGNIF" sheetId="9" state="visible" r:id="rId9"/>
    <sheet xmlns:r="http://schemas.openxmlformats.org/officeDocument/2006/relationships" name="REAL ESTATE AND TANGIBLE WATER " sheetId="10" state="visible" r:id="rId10"/>
    <sheet xmlns:r="http://schemas.openxmlformats.org/officeDocument/2006/relationships" name="INTANGIBLE ASSETS, NET AND GOOD" sheetId="11" state="visible" r:id="rId11"/>
    <sheet xmlns:r="http://schemas.openxmlformats.org/officeDocument/2006/relationships" name="INVESTMENTS" sheetId="12" state="visible" r:id="rId12"/>
    <sheet xmlns:r="http://schemas.openxmlformats.org/officeDocument/2006/relationships" name="DISCLOSURES ABOUT FAIR VALUE" sheetId="13" state="visible" r:id="rId13"/>
    <sheet xmlns:r="http://schemas.openxmlformats.org/officeDocument/2006/relationships" name="DEBT, NE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EDERAL AND STATE CURRENT AND D" sheetId="17" state="visible" r:id="rId17"/>
    <sheet xmlns:r="http://schemas.openxmlformats.org/officeDocument/2006/relationships" name="ACCUMULATED OTHER COMPREHENSIVE" sheetId="18" state="visible" r:id="rId18"/>
    <sheet xmlns:r="http://schemas.openxmlformats.org/officeDocument/2006/relationships" name="RELATED-PARTY TRANSACTIONS" sheetId="19" state="visible" r:id="rId19"/>
    <sheet xmlns:r="http://schemas.openxmlformats.org/officeDocument/2006/relationships" name="SEGMENT REPORTING" sheetId="20" state="visible" r:id="rId20"/>
    <sheet xmlns:r="http://schemas.openxmlformats.org/officeDocument/2006/relationships" name="DISCONTINUED AGRIBUSINESS OPERA" sheetId="21" state="visible" r:id="rId21"/>
    <sheet xmlns:r="http://schemas.openxmlformats.org/officeDocument/2006/relationships" name="SCHEDULE I - CONDENSED FINANCIA" sheetId="22" state="visible" r:id="rId22"/>
    <sheet xmlns:r="http://schemas.openxmlformats.org/officeDocument/2006/relationships" name="NATURE OF OPERATIONS AND SIGN23" sheetId="23" state="visible" r:id="rId23"/>
    <sheet xmlns:r="http://schemas.openxmlformats.org/officeDocument/2006/relationships" name="REAL ESTATE AND TANGIBLE WATE24" sheetId="24" state="visible" r:id="rId24"/>
    <sheet xmlns:r="http://schemas.openxmlformats.org/officeDocument/2006/relationships" name="INTANGIBLE ASSETS, NET AND GO25" sheetId="25" state="visible" r:id="rId25"/>
    <sheet xmlns:r="http://schemas.openxmlformats.org/officeDocument/2006/relationships" name="INVESTMENTS (Tables)" sheetId="26" state="visible" r:id="rId26"/>
    <sheet xmlns:r="http://schemas.openxmlformats.org/officeDocument/2006/relationships" name="DISCLOSURES ABOUT FAIR VALUE (T" sheetId="27" state="visible" r:id="rId27"/>
    <sheet xmlns:r="http://schemas.openxmlformats.org/officeDocument/2006/relationships" name="DEBT, NET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FEDERAL AND STATE CURRENT AND31" sheetId="31" state="visible" r:id="rId31"/>
    <sheet xmlns:r="http://schemas.openxmlformats.org/officeDocument/2006/relationships" name="ACCUMULATED OTHER COMPREHENSI32" sheetId="32" state="visible" r:id="rId32"/>
    <sheet xmlns:r="http://schemas.openxmlformats.org/officeDocument/2006/relationships" name="RELATED-PARTY TRANSACTIONS (Tab" sheetId="33" state="visible" r:id="rId33"/>
    <sheet xmlns:r="http://schemas.openxmlformats.org/officeDocument/2006/relationships" name="SEGMENT REPORTING (Tables)" sheetId="34" state="visible" r:id="rId34"/>
    <sheet xmlns:r="http://schemas.openxmlformats.org/officeDocument/2006/relationships" name="DISCONTINUED AGRIBUSINESS OPE35" sheetId="35" state="visible" r:id="rId35"/>
    <sheet xmlns:r="http://schemas.openxmlformats.org/officeDocument/2006/relationships" name="Nature of Operations and Sign36" sheetId="36" state="visible" r:id="rId36"/>
    <sheet xmlns:r="http://schemas.openxmlformats.org/officeDocument/2006/relationships" name="Real Estate and Tangible Wate37" sheetId="37" state="visible" r:id="rId37"/>
    <sheet xmlns:r="http://schemas.openxmlformats.org/officeDocument/2006/relationships" name="Real Estate and Tangible Wate38" sheetId="38" state="visible" r:id="rId38"/>
    <sheet xmlns:r="http://schemas.openxmlformats.org/officeDocument/2006/relationships" name="Goodwill and Intangible Water A" sheetId="39" state="visible" r:id="rId39"/>
    <sheet xmlns:r="http://schemas.openxmlformats.org/officeDocument/2006/relationships" name="Investments - Tables (Details)" sheetId="40" state="visible" r:id="rId40"/>
    <sheet xmlns:r="http://schemas.openxmlformats.org/officeDocument/2006/relationships" name="Investments - Narrative (Detail" sheetId="41" state="visible" r:id="rId41"/>
    <sheet xmlns:r="http://schemas.openxmlformats.org/officeDocument/2006/relationships" name="Disclosures About Fair Value (D" sheetId="42" state="visible" r:id="rId42"/>
    <sheet xmlns:r="http://schemas.openxmlformats.org/officeDocument/2006/relationships" name="Disclosures About Fair Value 43" sheetId="43" state="visible" r:id="rId43"/>
    <sheet xmlns:r="http://schemas.openxmlformats.org/officeDocument/2006/relationships" name="Disclosures About Fair Value 44" sheetId="44" state="visible" r:id="rId44"/>
    <sheet xmlns:r="http://schemas.openxmlformats.org/officeDocument/2006/relationships" name="Debt (Detai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Stock-based Compensation (Detai" sheetId="48" state="visible" r:id="rId48"/>
    <sheet xmlns:r="http://schemas.openxmlformats.org/officeDocument/2006/relationships" name="Stock-based Compensation - Fair" sheetId="49" state="visible" r:id="rId49"/>
    <sheet xmlns:r="http://schemas.openxmlformats.org/officeDocument/2006/relationships" name="Stock-based Compensation - Summ"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FEDERAL AND STATE CURRENT AND53" sheetId="53" state="visible" r:id="rId53"/>
    <sheet xmlns:r="http://schemas.openxmlformats.org/officeDocument/2006/relationships" name="FEDERAL AND STATE CURRENT AND54" sheetId="54" state="visible" r:id="rId54"/>
    <sheet xmlns:r="http://schemas.openxmlformats.org/officeDocument/2006/relationships" name="FEDERAL AND STATE CURRENT AND55" sheetId="55" state="visible" r:id="rId55"/>
    <sheet xmlns:r="http://schemas.openxmlformats.org/officeDocument/2006/relationships" name="FEDERAL AND STATE CURRENT AND56" sheetId="56" state="visible" r:id="rId56"/>
    <sheet xmlns:r="http://schemas.openxmlformats.org/officeDocument/2006/relationships" name="Accumulated Other Comprehensi57" sheetId="57" state="visible" r:id="rId57"/>
    <sheet xmlns:r="http://schemas.openxmlformats.org/officeDocument/2006/relationships" name="Related-Party Transactions (Det" sheetId="58" state="visible" r:id="rId58"/>
    <sheet xmlns:r="http://schemas.openxmlformats.org/officeDocument/2006/relationships" name="Segment Reporting (Details)" sheetId="59" state="visible" r:id="rId59"/>
    <sheet xmlns:r="http://schemas.openxmlformats.org/officeDocument/2006/relationships" name="Segment Reporting (Details) Seg" sheetId="60" state="visible" r:id="rId60"/>
    <sheet xmlns:r="http://schemas.openxmlformats.org/officeDocument/2006/relationships" name="DISCONTINUED AGRIBUSINESS OPE61" sheetId="61" state="visible" r:id="rId61"/>
    <sheet xmlns:r="http://schemas.openxmlformats.org/officeDocument/2006/relationships" name="DISCONTINUED AGRIBUSINESS OPE62" sheetId="62" state="visible" r:id="rId62"/>
    <sheet xmlns:r="http://schemas.openxmlformats.org/officeDocument/2006/relationships" name="Schedule I - Condensed Financ63" sheetId="63" state="visible" r:id="rId63"/>
    <sheet xmlns:r="http://schemas.openxmlformats.org/officeDocument/2006/relationships" name="Schedule I - Condensed Financ64" sheetId="64" state="visible" r:id="rId64"/>
    <sheet xmlns:r="http://schemas.openxmlformats.org/officeDocument/2006/relationships" name="Schedule I - Condensed Financ65" sheetId="65" state="visible" r:id="rId65"/>
    <sheet xmlns:r="http://schemas.openxmlformats.org/officeDocument/2006/relationships" name="Schedule I - Condensed Financ66" sheetId="66" state="visible" r:id="rId66"/>
  </sheets>
  <definedNames/>
  <calcPr calcId="124519" fullCalcOnLoad="1"/>
</workbook>
</file>

<file path=xl/sharedStrings.xml><?xml version="1.0" encoding="utf-8"?>
<sst xmlns="http://schemas.openxmlformats.org/spreadsheetml/2006/main" uniqueCount="872">
  <si>
    <t>Document And Entity Information - USD ($) $ in Millions</t>
  </si>
  <si>
    <t>12 Months Ended</t>
  </si>
  <si>
    <t>Dec. 31, 2016</t>
  </si>
  <si>
    <t>Feb. 17, 2017</t>
  </si>
  <si>
    <t>Jun. 30, 2016</t>
  </si>
  <si>
    <t>Document and Entity Information [Abstract]</t>
  </si>
  <si>
    <t>Entity Registrant Name</t>
  </si>
  <si>
    <t>PICO HOLDINGS INC /NEW</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cash equivalents</t>
  </si>
  <si>
    <t>Investments ($25,071 and $22,590 measured at fair value at December 31, 2016 and 2015, respectively)</t>
  </si>
  <si>
    <t>Real estate and tangible water assets, net</t>
  </si>
  <si>
    <t>Intangible assets, net</t>
  </si>
  <si>
    <t>Other assets</t>
  </si>
  <si>
    <t>Assets held-for-sale</t>
  </si>
  <si>
    <t>Total assets</t>
  </si>
  <si>
    <t>Liabilities and shareholders’ equity</t>
  </si>
  <si>
    <t>Debt, net</t>
  </si>
  <si>
    <t>Accounts payable and accrued expenses</t>
  </si>
  <si>
    <t>Deferred compensation</t>
  </si>
  <si>
    <t>Other liabilities</t>
  </si>
  <si>
    <t>Liabilities held-for-sale</t>
  </si>
  <si>
    <t>Total liabilities</t>
  </si>
  <si>
    <t>Commitments and contingencies</t>
  </si>
  <si>
    <t xml:space="preserve"> </t>
  </si>
  <si>
    <t>Common stock, $.001 par value; authorized 100,000 shares, 23,125 issued and 23,070 outstanding at December 31, 2016, and 23,116 issued and 23,038 outstanding at December 31, 2015</t>
  </si>
  <si>
    <t>Additional paid-in capital</t>
  </si>
  <si>
    <t>Accumulated deficit</t>
  </si>
  <si>
    <t>Accumulated other comprehensive income</t>
  </si>
  <si>
    <t>Treasury stock, at cost (common shares: 55 and 78 at December 31, 2016 and December 31, 2015, respectively)</t>
  </si>
  <si>
    <t>Total PICO Holdings, Inc. shareholders’ equity</t>
  </si>
  <si>
    <t>Noncontrolling interest in subsidiaries</t>
  </si>
  <si>
    <t>Total shareholders’ equity</t>
  </si>
  <si>
    <t>Total liabilities and shareholders’ equity</t>
  </si>
  <si>
    <t>CONSOLIDATED BALANCE SHEETS PARENTHETICAL - USD ($) $ in Thousands</t>
  </si>
  <si>
    <t>Statement of Financial Position [Abstract]</t>
  </si>
  <si>
    <t>Investments measured at fair value</t>
  </si>
  <si>
    <t>Common stock, par value (in dollars per share)</t>
  </si>
  <si>
    <t>Common stock, shares authorized (in shares)</t>
  </si>
  <si>
    <t>Common stock, shares issued (in shares)</t>
  </si>
  <si>
    <t>Common stock, shares outstanding (in shares)</t>
  </si>
  <si>
    <t>Treasury stock, common shares held (in shares)</t>
  </si>
  <si>
    <t>CONSOLIDATED STATEMENTS OF OPERATIONS AND COMPREHENSIVE INCOME OR LOSS - USD ($) shares in Thousands, $ in Thousands</t>
  </si>
  <si>
    <t>Dec. 31, 2014</t>
  </si>
  <si>
    <t>Revenues and other income:</t>
  </si>
  <si>
    <t>Sale of real estate and water assets</t>
  </si>
  <si>
    <t>Impairment loss on investment in unconsolidated affiliate</t>
  </si>
  <si>
    <t>Other income, net</t>
  </si>
  <si>
    <t>Total revenues and other income</t>
  </si>
  <si>
    <t>Cost of sales and expenses:</t>
  </si>
  <si>
    <t>Cost of real estate and water assets sold</t>
  </si>
  <si>
    <t>General, administrative, and other</t>
  </si>
  <si>
    <t>Sales and marketing</t>
  </si>
  <si>
    <t>Impairment loss on intangible and long-lived assets</t>
  </si>
  <si>
    <t>Depreciation and amortization</t>
  </si>
  <si>
    <t>Total costs and expenses</t>
  </si>
  <si>
    <t>Loss from continuing operations before income taxes and equity in loss of unconsolidated affiliates</t>
  </si>
  <si>
    <t>Benefit for federal and state income taxes</t>
  </si>
  <si>
    <t>Equity in loss of unconsolidated affiliate</t>
  </si>
  <si>
    <t>Loss from continuing operations</t>
  </si>
  <si>
    <t>Income (loss) from discontinued agribusiness operations, net of tax</t>
  </si>
  <si>
    <t>Loss on sale of discontinued agribusiness operations, net of tax</t>
  </si>
  <si>
    <t>Net loss from discontinued agribusiness operations, net of tax</t>
  </si>
  <si>
    <t>Net loss</t>
  </si>
  <si>
    <t>Net (income) loss attributable to noncontrolling interests</t>
  </si>
  <si>
    <t>Net loss attributable to PICO Holdings, Inc.</t>
  </si>
  <si>
    <t>Other comprehensive loss, net of tax:</t>
  </si>
  <si>
    <t>Unrealized gain (loss) on securities, net of deferred income tax and reclassification adjustments</t>
  </si>
  <si>
    <t>Foreign currency translation</t>
  </si>
  <si>
    <t>Total other comprehensive income, net of tax</t>
  </si>
  <si>
    <t>Comprehensive loss</t>
  </si>
  <si>
    <t>Comprehensive (income) loss attributable to noncontrolling interests</t>
  </si>
  <si>
    <t>Comprehensive loss attributable to PICO Holdings, Inc.</t>
  </si>
  <si>
    <t>Net loss per common share – basic and diluted:</t>
  </si>
  <si>
    <t>Loss from continuing operations (USD per share)</t>
  </si>
  <si>
    <t>Loss from discontinued operations (USD per share)</t>
  </si>
  <si>
    <t>Net loss per common share - basic and diluted (in dollars per share)</t>
  </si>
  <si>
    <t>Weighted average shares outstanding (in shares)</t>
  </si>
  <si>
    <t>CONSOLIDATED STATEMENT OF SHAREHOLDERS' EQUITY - USD ($) shares in Thousands, $ in Thousands</t>
  </si>
  <si>
    <t>Total</t>
  </si>
  <si>
    <t>Common Stock</t>
  </si>
  <si>
    <t>Additional Paid-in Capital</t>
  </si>
  <si>
    <t>Retained Earnings/ Accumulated Deficit</t>
  </si>
  <si>
    <t>Accumulated Other Comprehensive Loss</t>
  </si>
  <si>
    <t>Treasury Stock, at Cost</t>
  </si>
  <si>
    <t>Non- controlling Interest</t>
  </si>
  <si>
    <t>Beginning balance at Dec. 31, 2013</t>
  </si>
  <si>
    <t>Beginning balance, shares at Dec. 31, 2013</t>
  </si>
  <si>
    <t>Beginning balance, treasury shares at Dec. 31, 2013</t>
  </si>
  <si>
    <t>Increase (Decrease) in Stockholders' Equity [Roll Forward]</t>
  </si>
  <si>
    <t>Stock-based compensation expense</t>
  </si>
  <si>
    <t>Exercise of restricted stock units</t>
  </si>
  <si>
    <t>Exercise of restricted stock units, shares</t>
  </si>
  <si>
    <t>Retirement of treasury stock</t>
  </si>
  <si>
    <t>Retirement of treasury stock, shares</t>
  </si>
  <si>
    <t>Sale of treasury stock</t>
  </si>
  <si>
    <t>Sale of treasury stock, shares</t>
  </si>
  <si>
    <t>Contributions from noncontrolling interest</t>
  </si>
  <si>
    <t>Ending balance at Dec. 31, 2014</t>
  </si>
  <si>
    <t>Ending balance, shares at Dec. 31, 2014</t>
  </si>
  <si>
    <t>Ending balance, treasury shares at Dec. 31, 2014</t>
  </si>
  <si>
    <t>Withholding taxes paid on vested restricted stock units at UCP, Inc.</t>
  </si>
  <si>
    <t>Distribution to noncontrolling interest</t>
  </si>
  <si>
    <t>Ending balance at Dec. 31, 2015</t>
  </si>
  <si>
    <t>Ending balance, shares at Dec. 31, 2015</t>
  </si>
  <si>
    <t>Ending balance, treasury shares at Dec. 31, 2015</t>
  </si>
  <si>
    <t>Changes in ownership of noncontrolling interest</t>
  </si>
  <si>
    <t>UCP, Inc.’s acquisition of its class A common stock</t>
  </si>
  <si>
    <t>Distribution of treasury stock to deferred compensation plan participants</t>
  </si>
  <si>
    <t>Distribution of treasury stock to deferred compensation plan participants, shares</t>
  </si>
  <si>
    <t>Abandonment of consolidated subsidiary</t>
  </si>
  <si>
    <t>Ending balance at Dec. 31, 2016</t>
  </si>
  <si>
    <t>Ending balance, shares at Dec. 31, 2016</t>
  </si>
  <si>
    <t>Ending balance, treasury shares at Dec. 31, 2016</t>
  </si>
  <si>
    <t>CONSOLIDATED STATEMENT OF SHAREHOLDERS EQUITY PARENTHETICAL - USD ($) $ in Thousands</t>
  </si>
  <si>
    <t>Statement of Stockholders' Equity [Abstract]</t>
  </si>
  <si>
    <t>Deferred income tax on unrealized gain on securities</t>
  </si>
  <si>
    <t>Reclassification adjustments netted against unrealized gain on securities</t>
  </si>
  <si>
    <t>CONSOLIDATED STATEMENTS OF CASH FLOWS - USD ($) $ in Thousands</t>
  </si>
  <si>
    <t>Operating activities:</t>
  </si>
  <si>
    <t>Adjustments to reconcile net loss to net cash used in operating activities:</t>
  </si>
  <si>
    <t>Benefit for deferred income taxes</t>
  </si>
  <si>
    <t>Depreciation and amortization expense</t>
  </si>
  <si>
    <t>Impairment loss on goodwill</t>
  </si>
  <si>
    <t>Gain on sale of available-for-sale investments</t>
  </si>
  <si>
    <t>Loss on abandonment or liquidation of consolidated subsidiary</t>
  </si>
  <si>
    <t>Loss from discontinued operations, net</t>
  </si>
  <si>
    <t>Fair value adjustment of contingent consideration</t>
  </si>
  <si>
    <t>Gain on sale of property, plant and equipment</t>
  </si>
  <si>
    <t>Changes in assets and liabilities, net of effects of acquisitions and dispositions:</t>
  </si>
  <si>
    <t>Notes and other receivables</t>
  </si>
  <si>
    <t>Real estate, water, and intangible assets</t>
  </si>
  <si>
    <t>Income taxes</t>
  </si>
  <si>
    <t>Other operating activities, net</t>
  </si>
  <si>
    <t>Cash used in operating activities - continuing operations</t>
  </si>
  <si>
    <t>Cash used in operating activities - discontinued agribusiness operations</t>
  </si>
  <si>
    <t>Net cash used in operating activities</t>
  </si>
  <si>
    <t>Investing activities:</t>
  </si>
  <si>
    <t>Proceeds from the sale of investments</t>
  </si>
  <si>
    <t>Proceeds from maturity of investments</t>
  </si>
  <si>
    <t>Purchases of investments</t>
  </si>
  <si>
    <t>Increase in restricted deposits</t>
  </si>
  <si>
    <t>Proceeds from the sale of property, plant and equipment</t>
  </si>
  <si>
    <t>Purchases of property, plant and equipment</t>
  </si>
  <si>
    <t>Cash used in the acquisition of a consolidated subsidiary</t>
  </si>
  <si>
    <t>Other investing activities, net</t>
  </si>
  <si>
    <t>Cash provided by investing activities - continuing operations</t>
  </si>
  <si>
    <t>Cash provided by (used in) investing activities - discontinued agribusiness operations</t>
  </si>
  <si>
    <t>Net cash provided by (used in) investing activities</t>
  </si>
  <si>
    <t>Financing activities:</t>
  </si>
  <si>
    <t>Proceeds from debt</t>
  </si>
  <si>
    <t>Repayment of debt</t>
  </si>
  <si>
    <t>Debt issuance costs</t>
  </si>
  <si>
    <t>Payment of withholding taxes on exercise of restricted stock units</t>
  </si>
  <si>
    <t>Proceeds from sale of treasury stock (purchases by UCP, Inc. of its class A common stock)</t>
  </si>
  <si>
    <t>Other financing activities, net</t>
  </si>
  <si>
    <t>Cash provided by (used in) financing activities</t>
  </si>
  <si>
    <t>Effect of exchange rate changes on cash</t>
  </si>
  <si>
    <t>Net increase (decrease) in cash and cash equivalents</t>
  </si>
  <si>
    <t>Cash and cash equivalents, beginning of year</t>
  </si>
  <si>
    <t>Cash and cash equivalents, end of year</t>
  </si>
  <si>
    <t>Less cash and cash equivalents of discontinued agribusiness operations, end of year</t>
  </si>
  <si>
    <t>Cash and cash equivalents of continuing operations, end of year</t>
  </si>
  <si>
    <t>Cash paid (received) during the year for:</t>
  </si>
  <si>
    <t>Payment (refund) of federal and state income taxes</t>
  </si>
  <si>
    <t>Interest paid, net of amounts capitalized</t>
  </si>
  <si>
    <t>Non-cash investing and financing activities:</t>
  </si>
  <si>
    <t>Issuance of common stock for vested restricted stock units</t>
  </si>
  <si>
    <t>Fair value of assets acquired in Citizens acquisition</t>
  </si>
  <si>
    <t>Cash paid for the acquisition of consolidated subsidiaries</t>
  </si>
  <si>
    <t>Contingent consideration and liabilities assumed in Citizens acquisition</t>
  </si>
  <si>
    <t>Accrued debt issuance costs</t>
  </si>
  <si>
    <t>Unpaid liability incurred for construction costs</t>
  </si>
  <si>
    <t>Distribution of debt and equity securities in satisfaction of deferred compensation liability (including 22,644 shares of treasury stock)</t>
  </si>
  <si>
    <t>CONSOLIDATED STATEMENTS OF CASH FLOWS PARENTHETICAL</t>
  </si>
  <si>
    <t>Dec. 31, 2016shares</t>
  </si>
  <si>
    <t>Statement of Cash Flows [Abstract]</t>
  </si>
  <si>
    <t>Distribution of securities (shares)</t>
  </si>
  <si>
    <t>NATURE OF OPERATIONS AND SIGNIFICANT ACCOUNTING POLICIES</t>
  </si>
  <si>
    <t>Accounting Policies [Abstract]</t>
  </si>
  <si>
    <t>Nature of Operations and Significant Accounting Policies</t>
  </si>
  <si>
    <t>NATURE OF OPERATIONS AND SIGNIFICANT ACCOUNTING POLICIES Organization and Operations: PICO Holdings, Inc., together with its subsidiaries (collectively, “PICO” or the “Company”), is a diversified holding company. As of December 31, 2016 , the Company has presented its consolidated financial statements and the accompanying notes to the consolidated financial statements using the guidelines prescribed for real estate companies, as the majority of the Company’s assets and operations are primarily engaged in real estate and related activities. Currently PICO’s major activities include developing water resources and water storage operations in the southwestern United States, homebuilding, and land development. The following are the Company’s significant operating subsidiaries as of December 31, 2016 . All subsidiaries are wholly-owned except where indicated: Vidler Water Company, Inc. (“Vidler”) is a Nevada corporation. Vidler owns water resources and water storage operations in the southwestern United States, with assets and operations in Nevada, Arizona, Colorado and New Mexico. Currently, Vidler is primarily focused on selling its existing water rights and storage credits. UCP, Inc. (“UCP”) is a public company homebuilder and land developer which owns and develops real estate in California, Washington State, North Carolina, South Carolina, and Tennessee. UCP operates its homebuilder business through its subsidiary, Benchmark Communities, LLC (“Benchmark”). PICO owns 56.8% of UCP. Principles of Consolidation: 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 Use of Estimates in Preparation of Financial Statement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the application of the equity method of accounting, intangibles, real estate and water assets, deferred income taxes, stock-based compensation, and contingent liabilities. While management believes that the carrying value of such assets and liabilities were appropriate as of December 31, 2016 and December 31, 2015 , it is reasonably possible that actual results could differ from the estimates upon which the carrying values were based. Real Estate and Tangible Water Assets: Real estate and tangible water assets include the cost of certain tangible water assets, water storage credits and related storage facilities, real estate, including raw land and real estate being developed and any real estate improvements. The Company capitalizes pre-acquisition costs, the purchase price of real estate, development costs and other allocated costs, including interest, during development and construction. Pre-acquisition costs, including non-refundable land deposits, are expensed to cost of sales when the Company determines continuation of the related project is not probable. Additional costs to develop or otherwise get real estate and tangible water assets ready for their intended use are capitalized. These costs typically include direct construction costs, legal fees, engineering, consulting, direct cost of well drilling or related construction, and any interest costs capitalized on qualifying assets during the development period. The Company expenses all maintenance and repair costs on real estate and tangible water assets. The types of costs capitalized are consistent across periods presented. Tangible water assets consist of various water interests currently in development or awaiting permitting. Amortization of real estate improvements is computed on the straight-line method over the estimated useful lives of the improvements ranging from five to fifteen years. Intangible Water Assets: Intangible water assets include the costs of indefinite-lived intangible assets and is comprised of water rights and the exclusive right to use two water transportation pipelines. The Company capitalizes development and entitlement costs and other allocated costs, including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 Investments: The Company’s investment portfolio at December 31, 2016 and 2015 was comprised of corporate bonds and equity securities. Corporate bonds are purchased based on the maturity and yield-to-maturity of the bond and an analysis of the fundamental characteristics of the issuer. The Company’s investments in equity securities consisted of common stock of publicly traded and private small-capitalization companies in the United States (“U.S.”) and selected foreign markets. The Company classifies its marketable securities as available-for-sale investments. Such investments are reported at fair value, with unrealized gains and losses, net of tax effects, recorded in accumulated other comprehensive income. Investments in private companies are generally held at the lower of cost or fair value, unless the Company has the ability to exercise significant influence. The Company reports the amortization of premium and accretion of discount on the level yield method relating to bonds acquired at other than par value and realized investment gains and losses in other income. The cost of any equity security sold is determined using an average cost basis and specific identification for bond cost. Sales and purchases of investments are recorded on the trade date. Investment in Unconsolidated Affiliate: Investments where the Company owns at least 20% but not more than 50% of the voting interest, or has the ability to exercise significant influence, but not control, over the investee are accounted for under the equity method of accounting. Accordingly, the Company’s share of the income or loss of the affiliate is included in the Company’s consolidated results. Any impairment losses recorded against investments accounted for under the equity method of accounting are included in impairment loss on investment in unconsolidated affiliates. Other-than-Temporary Impairment: All of the Company’s debt and equity investments are subject to a periodic impairment review. The Company recognizes an impairment loss when a decline in the fair value of its investments below the cost basis is judged to be other-than-temporary. Factors considered in determining whether a loss is temporary on an equity security includes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cost. If a security is impaired and continues to decline in value, additional impairment losses are recorded in the period of the decline if deemed other-than-temporary. Subsequent recoveries of the value are reported as unrealized gains and are part of other comprehensive income or loss. The Company will recognize an impairment loss on debt securities if the Company (a) intends to sell or expects to be required to sell the security before its amortized cost is recovered, or (b) does not expect to ultimately recover the amortized cost basis even if the Company does not intend to sell the security. Impairment losses on debt securities that are expected to be sold before the amortized cost is recovered are recognized in earnings. For debt securities that the Company does not expect to recover the amortized costs basis, credit losses are recognized in earnings and the difference between fair value and the amortized cost basis net of the credit loss is recognized in other comprehensive income. Impairment of Long-Lived Assets: 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 Noncontrolling Interests: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 The Company allocates UCP Class A common stock issued in connection with the vesting of UCP restricted stock units (“RSU”) and stock-based compensation expense between additional paid-in-capital and noncontrolling interest within the consolidated statements of equity. The equity allocations for the UCP, LLC operating partnership are based on the economic and voting interest percentages of the Company and its noncontrolling interest in UCP. Issuances of UCP Class A common stock for UCP RSUs affect the economic and voting interest percentages, which accordingly are adjusted at the end of each issuance period. The economic and voting interest percentages prevailing during the period are used to determine the current period equity allocations for the operating partnership. Cash and Cash Equivalents: Cash and cash equivalents include short-term, highly liquid instruments, purchased with original maturities of three months or less. Other Assets: Other assets include the following significant account balances: Property, Plant and Equipment, Net: 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 office furniture and fixtures are generally depreciated over seven years , and computer equipment is depreciated over three years . Maintenance and repairs are charged to expense as incurred, while significant improvements are capitalized. Gains or losses on the sale of property, plant and equipment are included in other income. Capitalized property, plant and equipment costs include all development costs incurred to get the asset ready for its intended use and includes capitalized interest on qualifying assets during the development period. In August 2016 , the Company entered into a purchase and sale agreement to sell the majority of the assets used in its oil and gas operations effective October 1, 2016 for gross proceeds of $9.6 million . After consideration of liabilities assumed by the buyer, cash proceeds to the Company were $9 million . The purchase and sale agreement provides for a Company guarantee of $1 million for any indemnification claims made by the buyer within one year of the sale. As the carrying value of the assets sold was reduced significantly in prior periods due to impairment losses and depletion charges, the Company recorded a gain on sale before income taxes of $8.7 million during the fourth quarter of 2016 that is reported within other income in the consolidated statement of operations and comprehensive income or loss and within the Company’s corporate segment results. Notes and Other Receivables: The Company’s notes and other receivables included warranty insurance, manufacturer rebates, utility reimbursement costs, reimbursable land development costs under a fixed price general contracting service contract, and installment notes from the sale of real estate and water assets. The Company records a provision for doubtful accounts to allow for any specific accounts which may be unrecoverable and is based upon an analysis of the Company’s prior collection experience, customer creditworthiness, current economic trends and underlying value of the real estate, if applicable. Certain notes are secured by the underlying assets, which allows the Company to recover the property if and when a buyer defaults. No significant provision for bad debts was required on any receivables or installment notes from the sale of real estate and water assets during the years ended December 31, 2016 and 2015 . Goodwill: The Company records goodwill that arises from costs in excess of the fair value of net assets acquired in a business combination. The balance is not amortized but is tested for impairment at least annually in the fourth quarter, or more frequently if events or changes in circumstances indicate that the asset may be impaired. Goodwill is tested for impairment at the reporting unit level, which is generally the subsidiary company level. A discounted cash flow model is used to estimate the fair value of the reporting unit, which considers forecasted cash flows discounted at an estimated weighted-average cost of capital. The Company selected the discounted cash flow methodology as it believes it is comparable to what would be used by market participants. The weighted-average cost of capital is an estimate of the overall after-tax rate of return required by equity and debt market participants of a business enterprise. This analysis requires significant judgment, including discount rates, growth rates and terminal values and the timing of expected future cash flows. Discount rate assumptions are based on an assessment of the risk inherent in the future cash flows of the respective reporting unit. Factors which could necessitate an interim impairment assessment include a sustained decline in our stock price, prolonged negative industry or economic trends and significant underperformance relative to expected historical or projected future operating results. Accounts payable and accrued expenses: Accounts payable and accrued expenses includes trade payables and accrued construction payables. Deferred Compensation: The Company reports the investment returns generated in the deferred compensation accounts in other income with a corresponding increase in the trust assets (except in the case of PICO stock, which is reported as treasury stock, at cost). There is an increase in the deferred compensation liability when there is appreciation in the market value of the assets held, with a corresponding expense recognized in operating and other costs. In the event the trust assets decline in value, the Company reverses previously expensed compensation. The assets of the plan are held in rabbi trust accounts. Such accounts hold various investments that are consistent with the Company’s investment policy, and are accounted for and reported as available-for-sale securities in the accompanying consolidated balance sheets. Assets of the trust will be distributed according to predetermined payout elections established by each participant. Other Liabilities: Other liabilities includes employee benefits, unearned revenues, option payments and deposits received, warranty liabilities, deferred tax liabilities, and accrued interest, and other accrued liabilities. Revenue Recognition: Sale of Real Estate and Water Assets: 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and the buyer’s initial and continuing investment is adequate to demonstrate a commitment to pay for the property. If these conditions are not met, the Company records the cash received as deferred revenue until the conditions to recognize full profit are met. Sale of Finished Homes: Revenue from sales of finished homes is included in the sale of real estate and water assets in the accompanying consolidated statement of operations and comprehensive income or loss and is recognized when the sale closes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Other Income, Net: Included in other income are various transactional results including realized gains and losses from the sale of investments and property, plant and equipment, interest income, sales of oil and gas, and other sources not considered to be the core focus of the existing operating entities within the group. Cost of Sales: Cost of Real Estate and Water Assets: 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 Cost of Homes Sold: Cost of homes sold includes direct home construction costs, closing costs, real estate acquisition and development costs, development period interest, and common costs. Direct construction and development costs are accumulated during the period of construction and charged to cost of homes sold under specific identification methods, as are closing costs. Estimates of costs incurred or to be incurred but not paid are accrued at the time of closing. Real estate development for common costs are allocated to each lot based on a relative fair value of the lots under development. General, Administrative, and Other: General, administrative, and other costs include general overhead expenses such as salaries and benefits, stock-based compensation, consulting, audit, tax, legal, insurance, property taxes, and other general operating expenses. The Company has elected to reclassify “Interest” from a separate line item on the consolidated statement of operations and comprehensive income or loss to “General, administrative, and other.” Prior periods presented have been recast from amounts previously reported. Sales and Marketing: Sales and marketing costs include sales and marketing related salaries and benefits and sales commissions. Stock-Based Compensation: Stock-based compensation expense is measured at the grant date based on the fair values of the awards and is recognized as expense over the period in which the share-based compensation vests using the straight-line method. Accounting for Income Taxes: The Company’s provision for income tax expense includes federal and state income taxes currently payable and those deferred because of temporary differences between the income tax and financial reporting bases of the assets and liabilities. The asset and liability method of accounting for income taxes also requires the Company to reflect the effect of a tax rate change on accumulated deferred income taxes in income in the period in which the change is enacted. 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t December 31, 2016 , the Company concluded that it is likely that not all of its deferred tax assets will be realized, and accordingly, a valuation allowance was recorded against the deferred tax assets that are not expected to be realized. 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 Loss per Share: Basic earnings or loss per share was computed by dividing net earnings by the weighted average number of shares outstanding during the period. Diluted earnings or loss per share was computed similarly to basic earnings or loss per share except the weighted average shares outstanding are increased to include additional shares from the assumed exercise of any common stock equivalents using the treasury method, if dilutive. The Company’s free-standing stock appreciation rights (“SAR”), performance-based price-contingent stock options (“PBO”), and RSU are considered common stock equivalents for this purpose. The number of additional shares related to these common stock equivalents is calculated using the treasury stock method. For the three years ended December 31, 2016 , the Company’s common stock equivalents were excluded from the diluted per share calculation because their effect on earnings per share was anti-dilutive. Translation of Foreign Currency: Financial statements of foreign operations were translated into U.S. dollars using average rates of exchange in effect during the applicable year for revenues, expenses, realized gains and losses, and the exchange rate in effect at the balance sheet date for assets and liabilities. Unrealized exchange gains and losses arising on translation were reflected within accumulated other comprehensive income or loss. Realized foreign currency gains or losses were reported within total costs and expenses in the consolidated statement of operations and comprehensive income or loss. Any accumulated foreign currency included in other comprehensive income or loss that existed at a sale date or date of dissolution of a subsidiary was part of the gain or loss realized on the transaction as reported in the consolidated statements of operations and comprehensive income or loss. Consolidation of Variable Interest Entities: The Company consolidates variable interest entities (“VIE”) where it has a controlling financial interest. A controlling financial interest will have both of the following characteristics: (1) the power to direct the activities of a VIE that most significantly impact the VIE economic performance and (2) the obligation to absorb losses of the VIE that could potentially be significant to the VIE or the right to receive benefits from the VIE that could potentially be significant to the VIE. The Company did not consolidate any VIE at December 31, 2016 or 2015 . Recently Issued Accounting Pronouncements: In April 2015 , the Financial Accounting Standards Board (“FASB”) issued guidance on simplifying the presentation of debt issuance costs, which requires that debt issuance costs related to a recognized debt liability be presented in the balance sheet as a direct deduction from the carrying amount of that debt liability. For public business entities, the guidance was effective for financial statements issued for fiscal years beginning after December 15, 2015 , and interim periods within those fiscal years. Entities are to apply the new guidance on a retrospective basis, wherein the balance sheet of each individual period presented should be adjusted to reflect the period-specific effects of applying the new guidance. The Company adopted the guidance effective January 1, 2016 . Prior to adoption, the Company included debt issuance costs in other assets on its consolidated balance sheets. Beginning in the three months ended March 31, 2016 , the Company changed its presentation of debt issuance costs for all periods presented and the Company reclassified $1.5 million of debt issuance costs at December 31, 2015 as a direct deduction from the carrying amounts of its debt liabilities both on the consolidated balance sheets and in the notes to the consolidated financial statements. In February 2016 , the FASB issued guidance on leases to increase transparency and comparability among organizations. The guidance will require the lessee to recognize lease assets and lease liabilities on the balance sheet and disclose key information about lease arrangements for all leases with a term greater than 12 months. The guidance is effective for fiscal years beginning after December 15, 2018 , and interim periods within those fiscal years for public business entities. Early adoption of the guidance is permitted. The Company is currently evaluating the effect this guidance will have on the consolidated financial statements. In March 2016 , the FASB issued guidance on accounting for share-based payments to employees. The guidance clarifies income tax consequences, classification of awards as either equity or liabilities, and classification on the statement of cash flows. It is effective for annual periods beginning after December 15, 2016 , and interim periods within those annual periods for public business entities. Early adoption is permitted in any interim or annual period. If early adoption is selected in an interim period, any adjustments should be reflected as of the beginning of the fiscal year of that interim period and all amendments of the guidance must be adopted in the interim period. The Company is currently evaluating the effect this guidance will have on the consolidated financial statements. In March 2016 , the FASB issued guidance on revenue from contracts with customers. The amendments in this update do not change the core principle of the existing guidance issued in May 2014 but clarify the implementation guidance of determining whether the company is a principal or agent in a contractual agreement.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 The guidance permits the use of either a retrospective or cumulative effect transition method. The Company is currently evaluating the effect this guidance will have on the consolidated financial statements. In April 2016 , the FASB issued guidance on revenue from contracts with customers. The amendments in this update do not change the core principle of the existing guidance issued in May 2014 but clarify contract performance obligations and licensing implementation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 The guidance permits the use of either a retrospective or cumulative effect transition method. The Company is currently evaluating the effect this guidance will have on the consolidated financial statements. In May 2016 , the FASB issued guidance on revenue from contracts with customers. The amendments in this update do not change the core principle of the existing guidance issued in May 2014 , but clarify contract performance obligations and licensing implementation guidance. The amendments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guidance is effective for the interim and annual periods beginning on or after December 15, 2017 . The guidance permits the use of either a retrospective or cumulative effect transition method. The Company is currently evaluating the effect this guidance will have on the consolidated financial statements. In August 2016 , the FASB issued guidance on classification of certain cash receipts and cash payments on the statement of cash flows. The amendments in this update clarify guidance on the following eight specific cash flow issues: debt prepayment or debt extinguishment costs, settlement of zero-coupon debt instruments or other instruments with coupon rates that are insignificant in relation to the effective interest rate, contingent consideration payments made after a business combination, proceeds from the settlement of insurance claims, proceeds from the settlement of company-owned life insurance policies, distributions received from equity method investees, beneficial interests in securitization transactions and separately identifiable cash flows and application of the predominance principle For public business entities, the guidance is effective for fiscal years beginning after December 15, 2017 , and interim periods within those fiscal years. Early adoption is permitted, including adoption in an interim period. The g</t>
  </si>
  <si>
    <t>REAL ESTATE AND TANGIBLE WATER ASSETS, NET</t>
  </si>
  <si>
    <t>Real Estate [Abstract]</t>
  </si>
  <si>
    <t>Real Estate and Tangible Water Assets, Net</t>
  </si>
  <si>
    <t>REAL ESTATE AND TANGIBLE WATER ASSETS, NET The cost assigned to the various components of real estate and tangible water assets were as follows (in thousands): December 31, 2016 2015 Real estate and improvements held and used, net of accumulated amortization of $12,003 at December 31, 2016 and $11,778 at December 31, 2015 $ 9,469 $ 9,694 Residential real estate and home construction inventories 373,724 362,056 Other real estate inventories completed or under development 5,207 9,971 Tangible water assets 42,498 42,514 Total real estate and tangible water assets, net $ 430,898 $ 424,235 Amortization of real estate improvements was approximately $225,000 for the year ended December 31, 2016 and $879,000 for each of the years ended December 31, 2015 and 2014 . Impairment Losses during 2016: During the year ended December 31, 2016 , the Company recorded an impairment loss of $2.4 million on real estate located in Bakersfield, California reducing the carrying value to $5.6 million . The Company entered into a contract to sell the remaining lots in the real estate for less than its carrying value at a future date and as a result, the real estate was written down to its fair value, less selling costs. The loss was reported in the consolidated statement of operations and comprehensive income or loss within impairment loss on intangible and long-lived assets and was included in the results of operations of the real estate operations segment. Impairment Losses during 2015: During the year ended December 31, 2015 , the Company recorded an impairment loss of $923,000 on real estate located in Kern County, California and owned by UCP reducing the carrying value to $6 million . The loss was reported in the consolidated statement of operations and comprehensive income or loss within impairment loss on intangible and long-lived assets and was included in the results of operations of the real estate operations segment. During the year ended December 31, 2015 , the Company accepted an offer for $3.4 million for real estate owned near Fresno, California. As a result, an impairment loss of $274,000 was recorded that reduced the carrying value of the real estate to the offer price. The real estate is not part of UCP’s results of operations, nor is it included in UCP’s inventory of lots. The loss was reported in the consolidated statement of operations and comprehensive income or loss within impairment loss on intangible and long-lived assets and was included in the results of operations of the real estate operations segment. Sale of Intangible Water Assets in 2017 : During the three months ended March 31, 2017, we sold 100,000 Long Term Storage Credits for cash proceeds of $25 million resulting in income before taxes of $12.5 million . The transaction will be recorded in the Company’s condensed consolidated financial statements for the three months ended March 31, 2017.</t>
  </si>
  <si>
    <t>INTANGIBLE ASSETS, NET AND GOODWILL</t>
  </si>
  <si>
    <t>Goodwill and Intangible Assets Disclosure [Abstract]</t>
  </si>
  <si>
    <t>Intangible Assets, Net and Goodwill</t>
  </si>
  <si>
    <t>INTANGIBLE ASSETS, NET AND GOODWILL Intangible Assets: The Company’s carrying amounts of its intangible assets were as follows (in thousands): December 31, 2016 2015 Pipeline rights and water credits at Fish Springs Ranch $ 83,897 $ 83,897 Pipeline rights and water rights at Carson-Lyon 25,569 24,831 Other, net of accumulated amortization 17,431 17,805 Total intangible assets, net $ 126,897 $ 126,533 Fish Springs Ranch Pipeline Rights and Water Credits: There are 13,000 acre-feet per-year of permitted water rights at Fish Springs Ranch. The existing permit allows up to 8,000 acre-feet of water per year to be exported to support the development in the Reno, Nevada area. Under a settlement agreement signed in 2007, the Pyramid Lake Paiute Tribe (the “Tribe”) agreed to not oppose any permitting activities for the pumping and export of groundwater in excess of 8,000 acre-feet of water per year, and in exchange, Fish Springs Ranch will pay the Tribe 12% of the gross sales price for each acre-foot of additional water that Fish Springs Ranch sells in excess of 8,000 acre-feet per year, up to 13,000 acre-feet per year. The obligation to expense and pay the 12% fee is due only if and when the Company sells water in excess of 8,000 acre-feet, and accordingly, Fish Springs Ranch will record the liability for such amounts as they become due upon the sale of any such excess water. Currently Fish Springs Ranch does not have regulatory approval to export any water in excess of 8,000 acre-feet per year from Fish Springs Ranch to support further development in northern Reno, and it is uncertain whether such regulatory approval will be granted in the future. Impairment Losses during 2016: There were no impairment losses recognized on intangible assets during the year ended December 31, 2016 . Impairment Losses during 2015: As a result of the Company’s annual review of indefinite-lived intangible assets, using a discounted cash flow model, the Company recorded an impairment loss of $269,000 , reducing the carrying value to $3 million . The loss was recorded in the consolidated statement of operations and comprehensive income or loss within impairment loss on intangible and long-lived assets. The loss was also recorded in the water resource and water storage operations segment results. This was the first such impairment recorded on this asset. There were no other impairment losses on any other intangible assets during the year ended December 31, 2015 . Goodwill: The Company had a goodwill balance of $4.2 million at December 31, 2015 . During 2016 the Company recorded an impairment loss of $4.2 million on goodwill related to the Citizens Homes, Inc. (“Citizens”) acquisition due to revised financial forecasts for the Southeast homebuilding operations as a result of several factors including weather that delayed new community openings, abandonment of certain opportunities to open new communities as the opportunities did not meet UCP’s underwriting criteria, and lower margins on older communities still in existence from the land purchased as part of the Citizens acquisition. The loss was reported in the Company’s Real Estate operations reducing the balance of the goodwill to zero at December 31, 2016 . The revised forecasts also reduced the contingent consideration liability related to the Citizens acquisition by $2.3 million leaving a balance of $360,000 at December 31, 2016 . The Company estimated the fair value of goodwill based on applying the income approach by determining the present value of the estimated future cash flows at a discount rate. When estimating future cash flows, the Company makes various assumptions, including, but not limited to: (i) forecast adjusted pre-tax net income over a ten year period; (ii) weighted average cost of capital; (iii) terminal growth; and (iv) revenue growth and operating profit margin. The risk adjusted discount rate of 14.5% and terminal growth rate of 2.0% were applied to forecast adjusted pre-tax net income. There were no other acquisitions, disposals, or impairments of goodwill during the years ended December 31, 2016 or December 31, 2015 .</t>
  </si>
  <si>
    <t>INVESTMENTS</t>
  </si>
  <si>
    <t>Investments, Debt and Equity Securities [Abstract]</t>
  </si>
  <si>
    <t>Investments</t>
  </si>
  <si>
    <t>INVESTMENTS The cost and carrying value of available-for-sale investments were as follows (in thousands): December 31, 2016 Cost Gross Unrealized Gains Gross Unrealized Losses Carrying Value Debt securities: corporate bonds $ 4,306 $ 82 $ (6 ) $ 4,382 Marketable equity securities 10,400 10,327 (38 ) 20,689 Total $ 14,706 $ 10,409 $ (44 ) $ 25,071 December 31, 2015 Cost Gross Unrealized Gains Gross Unrealized Losses Carrying Value Debt securities: corporate bonds $ 4,458 $ 46 $ (51 ) $ 4,453 Marketable equity securities 10,339 7,879 (81 ) 18,137 Total $ 14,797 $ 7,925 $ (132 ) $ 22,590 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December 31, 2016 December 31, 2015 Amortized Cost Carrying Value Amortized Cost Carrying Value Due in one year or less $ 182 $ 183 $ 38 $ 37 Due after one year through five years 4,124 4,199 2,603 2,566 Due after five years 1,817 1,850 $ 4,306 $ 4,382 $ 4,458 $ 4,453 Included in other income, net in the accompanying consolidated financial statements is the net realized gain or loss on investments (in thousands): Year Ended December 31, 2016 2015 2014 Gross realized gains: Debt securities $ 419 $ 7 Equity securities and other investments $ 610 1,010 5,545 Total gain 610 1,429 5,552 Gross realized losses: Debt securities (90 ) (4 ) (116 ) Equity securities and other investments (1) (4,525 ) (21,020 ) (1,781 ) Total loss (4,615 ) (21,024 ) (1,897 ) Net realized gain (loss) $ (4,005 ) $ (19,595 ) $ 3,655 (1) Included within this caption for the years ended December 31, 2016 , 2015 , and 2014 , is $2.2 million , $20.7 million and $1.1 million , respectively, that is reported in a separate line, impairment loss on unconsolidated affiliate, within the Company’s consolidated statements of operations and comprehensive income or loss for the years then ended. Significant Realized Gains and Losses: During the year ended December 31, 2016 , the Company’s 51% owned subsidiary, Klablab, Inc. (“Klablab”), ceased further operations. The Company originally purchased a 51% interest in Klablab in 2011, with its founder retaining the remaining 49% noncontrolling interest. Historically, 49% of the losses from the operations have been allocated to noncontrolling interest that resulted in a deficit in the balance attributable to the noncontrolling interest. As the noncontrolling interest was not obligated to fund such deficit, the balance was recorded as a realized loss upon abandonment of the business. As such, the Company recorded a $2 million loss during the fourth quarter of 2016, which is included within other income, net within the Company’s consolidated statements of operations and comprehensive income or loss for the year then ended and also reported in the gross realized loss on equity securities in the table above. The realized losses reported in 2015 were primarily due to the $20.7 million impairment loss on the investment in Mindjet, Inc. (“Mindjet”) common and preferred shares discussed below. Debt Securities At December 31, 2016 , there were unrealized losses on certain bonds held by the Company. The Company does not consider those bonds to be other-than-temporarily impaired because the Company expects to hold, and will not be required to sell, these particular bonds, and expects to recover the entire amortized cost basis at maturity. There were no impairment losses recorded on debt securities during the three years ended December 31, 2016 . Marketable Equity Securities At December 31, 2016 , the Company reviewed all of its equity securities in an unrealized loss position and concluded certain securities were not other-than-temporarily impaired as the declines were not of sufficient duration and severity, and publicly-available financial information, collectively, did not indicate impairment. The primary cause of the losses on those securities was normal market volatility. No material impairment losses were recorded on marketable equity securities during the three years ended December 31, 2016 . Other Investments: The Company owned the following investments that are not classified as available-for-sale (in thousands): December 31, 2016 December 31, 2015 Carrying Value Voting Interest Carrying Value Voting Interest Investment in Synthonics $ — 18.2 % $ 2,170 18.3 % Investment in Mindjet: Investment in common stock $ — 19.3 % $ — 19.3 % Investment in preferred stock 1,312 1,312 $ 1,312 19.3 % $ 1,312 19.3 % Total $ 1,312 $ 3,482 Investment in Synthonics: Synthonics, Inc. (“Synthonics”) is a private company co-founded by a previous member of the Company’s board of directors. The Company’s investment consists of preferred shares as discussed in Note 11 “Related-Party Transactions.” During 2016, the Company recorded an impairment loss of $2.2 million on its investment in Synthonics as the estimated fair value was less than the carrying value due to continuing losses, the resulting liquidity issues, and decreased market conditions that have adversely affected the value. The loss is recorded within impairment loss on investment in unconsolidated affiliate in the Company’s consolidated statements of operations and comprehensive income or loss for the year then ended December 31, 2016 and also reported in the gross realized loss on equity securities in the table above. The fair value approach relied primarily on Level 3 unobservable inputs, whereby the enterprise value was determined using book value multiples that included assumptions regarding an entity’s risks and uncertainties. The estimates were based upon assumptions believed to be reasonable, but which by their nature are uncertain and unpredictable. Investment in Mindjet: During 2015 , Mindjet raised additional capital from existing shareholders. The Company elected not to participate in the offering and as a result, the Company’s existing investment in preferred stock was converted to common stock at five shares of preferred stock for one share of common stock, and the Company’s investment in convertible debt was converted into nonvoting preferred stock resulting in a decline in the Company’s voting ownership to 19.3% . In addition, the Company lost its right to a board seat. Given the resulting voting interest and loss of board representation, the Company determined it no longer had significant influence over the operating and financial policies of Mindjet and therefore discontinued the equity method of accounting for the investment in common stock during the third quarter of 2015. The remaining carrying value of the investment, including a convertible note receivable and associated interest was approximately $2.3 million at December 31, 2016 and 2015 . The Company had previously accounted for the investment in common stock using the equity method of accounting. This resulted in recording a loss within equity in loss of unconsolidated affiliate in the consolidated statement of operations and comprehensive income or loss of $3.4 million and $2.1 million for the years ended December 31, 2015 and 2014 , respectively. The Company’s share of the losses reported by Mindjet during 2015 was allocated to the carrying value of the common stock investment until it reached zero and then to the preferred stock and convertible debt. During 2015 , the Company recorded a $20.7 million impairment loss on the investment in Mindjet common and preferred shares as the estimated fair value was less than the carrying value due to significantly increased, and continuing operating losses and resulting liquidity issues, actual financial results significantly less than projections, and unfavorable market conditions that have adversely affected the value of Mindjet. Such loss was recorded in impairment loss on investment in unconsolidated affiliate in the consolidated statement of operations and comprehensive income or loss. The fair value of the investment in Mindjet was based on an analysis of the financial and operational aspects of the company, including consideration of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debt and equity issued by Mindjet in order to reflect differences in value due to differing liquidation preferences, dividend and voting rights. The fair value approach relied primarily on Level 3 unobservable inputs, whereby expected future cash flows were determined using revenue multiples that included assumptions regarding an entity’s assumptions about risk and uncertainties. The estimates were based upon assumptions believed to be reasonable, but which by their nature are uncertain and unpredictable. It is reasonably possible that the Company’s ownership percentage in Mindjet will continue to decline as other shareholders fund the ongoing operations with additional equity capital and upon conversion of notes. The Company does not anticipate investing any additional capital into Mindjet. The carrying value of the Company’s investment in Mindjet is subject to impairment testing at each reporting period, or more frequently if facts and circumstances indicate the investment may be impaired. It is reasonably possible that circumstances may continue to deteriorate which could require the Company to record additional impairment losses on the remaining investment balances.</t>
  </si>
  <si>
    <t>DISCLOSURES ABOUT FAIR VALUE</t>
  </si>
  <si>
    <t>Fair Value Disclosures [Abstract]</t>
  </si>
  <si>
    <t>Disclosures About Fair Value</t>
  </si>
  <si>
    <t>DISCLOSURES ABOUT FAIR VALUE 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tables set forth the Company’s assets and liabilities that were measured at fair value, on a recurring basis, by level within the fair value hierarchy. There were no significant transfers between Level 1 and Level 2 during the years ended December 31, 2016 and 2015 . The Company’s policy is to recognize transfers between levels at the end of the reporting period. At December 31, 2016 (in thousands): Quoted Prices In Active Markets for Identical Assets (Level 1) Significant Other Observable Inputs (Level 2) Significant Unobservable Inputs (Level 3) Balance at December 31, 2016 Assets Available-for-sale equity securities (1) $ 12,545 $ 8,144 $ 20,689 Available-for-sale debt securities (1) $ 4,382 $ 4,382 Total $ 16,927 $ 8,144 $ 25,071 Liabilities Contingent consideration (2) $ 360 $ 360 At December 31, 2015 (in thousands): Quoted Prices In Active Markets for Identical Assets (Level 1) Significant Other Observable Inputs (Level 2) Significant Unobservable Inputs (Level 3) Balance at December 31, 2015 Assets Available-for-sale equity securities (1) $ 10,685 $ 7,452 $ 18,137 Available-for-sale debt securities (1) $ 4,453 $ 4,453 Total $ 15,138 $ 7,452 $ 22,590 Liabilities Contingent consideration (2) $ 2,707 $ 2,707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2) Included in this caption is the contingent consideration arrangement that the Company entered into as part of the acquisition of Citizens. 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 calculations are made based on calendar year performance, except for the six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zero and $6 million . The estimated fair value of the contingent consideration was estimated based on applying the weighted probability of achievement of the performance milestones. The measurement is based on significant inputs that are not observable in the market, which are defined as Level 3 inputs. Key assumptions include: (1) forecasted adjusted pre-tax net income over the contingent consideration period, (2) revenue appreciation, (3) cost inflation, (4) sales and marketing and general and administrative costs. The estimated revenue appreciation of 4.5% , cost inflation of 1.5% , and sales and marketing and general and administrative costs were applied to forecast adjusted net income over the contingent consideration period. The change in estimated fair value of the contingent consideration was $2.3 million for the year ended December 31, 2016 . Non-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The following table sets forth the Company’s non-financial assets that were measured at fair value, on a non-recurring basis, by level within the fair value hierarchy. Year Ended December 31, 2016 (in thousands): Asset Description Quoted Prices In Active Markets for Identical Assets (Level 1) Significant Other Observable Inputs (Level 2) Significant Unobservable Inputs (Level 3) Total Loss Goodwill (1) $ — $ 4,223 Real estate and development costs (2) $ 5,645 $ 2,397 Real estate and development costs (3) $ 1,066 $ 191 Oil and gas wells (4) $ — $ 201 Investment in unconsolidated affiliate (5) $ — $ 2,170 (1) The Company had non-recurring fair value measurements of goodwill discussed in Note 3, “Intangible Assets and Goodwill.” (2) The Company had non-recurring fair value measurements of real estate assets discussed in Note 2, “Real Estate and Tangible Water Assets.” (3) The Company had non-recurring fair value measurements of real estate assets in its Southeast homebuilding operations. The loss was reported in the consolidated statements of operations and comprehensive income or loss within impairment loss on intangible and long-lived assets and was included in the results of operations of the real estate segment. (4) The Company recorded an impairment loss to write down the value of certain oil and gas wells. The loss was reported in the consolidated statements of operations and comprehensive income or loss within impairment loss on intangible and long-lived assets and was included in the results of operations of the corporate segment. (5) The Company had a non-recurring fair value measurement on its investment in Synthonics that resulted in an impairment loss discussed in Note 4 “Investments.” Year Ended December 31, 2015 (in thousands): Asset Description Quoted Prices In Active Markets for Identical Assets (Level 1) Significant Other Observable Inputs (Level 2) Significant Unobservable Inputs (Level 3) Total Loss Intangible water assets (1) $ 3,023 $ 269 Oil and gas wells (2) $ 2,542 $ 1,816 Real estate and development costs (3) $ 3,400 $ 274 Real estate and development costs (3) $ 5,960 $ 923 Investment in unconsolidated affiliate (4) $ 2,163 $ 20,696 (1) The Company had a non-recurring fair value measurement for intangible assets that resulted in an impairment loss discussed in Note 3 “Goodwill and Intangible Assets.” (2) The Company recorded an impairment loss to write down the value of capitalized development costs related to its oil and gas wells. The estimated fair value of the wells was determined using a discounted cash flow model. The loss was reported in the consolidated statement of operations and comprehensive income or loss within impairment loss on intangible and long-lived assets and was included in the results of operations of the corporate segment. (3) The Company had a non-recurring fair value measurement of a real estate asset discussed in Note 2 “Real Estate and Tangible Water Assets, Net.” (4) The Company had a non-recurring fair value measurement on its investment in Mindjet that resulted in an impairment loss discussed in Note 4 “Investments.” Estimated Fair Value of Financial Instruments Not Carried at Fair Value 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As of December 31, 2016 and 2015 , the fair values of cash and cash equivalents, accounts payable, and accounts receivable approximated their carrying values because of the short-term nature of these assets or liabilities. The estimated fair value of the Company’s investments in unconsolidated affiliates approximated their carrying values. The estimated fair value of the Company's debt i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investments in preferred stock of private companies, cannot be reasonably estimated on a recurring basis. The following table presents the carrying value and fair value of the Company’s financial instruments which are not carried at fair value (in thousands): December 31, 2016 December 31, 2015 Carrying Amount Estimated Fair Value Carrying Amount Estimated Fair Value Financial assets: Investments in unconsolidated affiliates equity securities $ 1,312 $ 1,312 $ 3,482 $ 3,482 Financial liabilities: Debt $ 161,728 $ 161,681 $ 157,490 $ 166,769</t>
  </si>
  <si>
    <t>DEBT, NET</t>
  </si>
  <si>
    <t>Debt Disclosure [Abstract]</t>
  </si>
  <si>
    <t>Debt, Net</t>
  </si>
  <si>
    <t>DEBT, NET The Company enters into acquisition, development and construction debt agreements to purchase and develop real estate and for the construction of homes, which are generally secured primarily by the underlying real estate. Certain of the loans are funded in full at the initial loan closing and others are revolving facilities under which the Company may borrow, repay and redraw up to a specified amount during the term of the loan. Acquisition debt is due at various dates but is generally repaid when lots are released from the loans based upon a specific release price, as defined in each respective loan agreement, or the loans are refinanced at current prevailing rates. Construction and development debt is required to be repaid with proceeds from the sale of homes based upon a specific release price, as defined in each respective loan agreement. The following table details the Company’s outstanding debt (in thousands): December 31, 2016 2015 LIBOR + 3.75% through 2016 (1) $ 34,528 Prime + 1.75% through 2016 (2) 717 LIBOR + 3.00% through 2016 (1) 4,832 LIBOR + 3.50 % through 2017 (1) $ 4,693 9,785 LIBOR + 3.75 % through 2017 (1) 31,533 18,456 LIBOR + 2.75% through 2018 (1) 10,500 LIBOR + 3.75% through 2018 (1) 26,444 5.50% through 2016 2,342 5.50% through 2017 2,476 5.00% through 2017 5,607 4,581 10.00% through 2017 1,604 1,604 0.00% through 2017 1,935 8.00% through 2018 4,000 4,000 Senior notes, net 74,871 74,710 Total debt $ 161,728 $ 157,490 Debt issuance costs (734 ) (1,524 ) Total debt, net $ 160,994 $ 155,966 (1) At December 31, 2016 , the 30-day LIBOR rate was 0.77% . (2) At December 31, 2016 , the U.S. Prime rate was 3.75% . At December 31, 2016 and 2015 , the Company’s real estate debt had a weighted average interest rate of 6.5% and 6.4% , respectively. As of December 31, 2016 and 2015 , the Company had approximately $238.9 million and $232.6 million , respectively, available in loan commitments to draw upon, of which approximately $77.2 million and $75.1 million , respectively, was available. Debt Provisions, Restrictions, and Covenants on Real Estate Debt Certain of UCP’s debt agreements contain various significant financial covenants, each of which UCP was in compliance with at December 31, 2016 , and 2015 . The $75 million of senior notes issued in 2014 by UCP limit UCP’s ability to, among other things, incur or guarantee additional unsecured and secured debt (provided that UCP may incur debt so long as UCP’s ratio of debt to its consolidated tangible assets (on a pro forma basis) would be equal to or less than 45% and provided that the aggregate amount of secured debt may not exceed the greater of $75 million or 30% of UCP’s consolidated tangible assets); pay dividends and make certain investments and other restricted payments; acquire unimproved real property in excess of $75 million per fiscal year or in excess of $150 million over the term of the notes, except to the extent funded with subordinated obligations or the proceeds of equity issuances; create or incur certain liens; transfer or sell certain assets; and merge or consolidate with other companies or transfer or sell all or substantially all of UCP’s consolidated assets. Other The Company’s future minimum principal debt repayments were as follows (in thousands): Year ended December 31, 2017 $ 120,785 2018 40,943 2019 — Total $ 161,728 The Company incurred $12.5 million , $11.6 million , and $4 million of interest expense during the years ended December 31, 2016 , 2015 , and 2014 , respectively. The Company capitalized $12.5 million , $11.6 million , and $3.8 million of the interest incurred in 2016 , 2015 , and 2014 , respectively, related to construction and real estate development costs. Due to debt covenants and other restrictions, the total restricted net assets of the Company’s consolidated subsidiaries was $134.3 million at December 31, 2016 .</t>
  </si>
  <si>
    <t>COMMITMENTS AND CONTINGENCIES</t>
  </si>
  <si>
    <t>Commitments and Contingencies Disclosure [Abstract]</t>
  </si>
  <si>
    <t>Commitments and Contingencies</t>
  </si>
  <si>
    <t>COMMITMENTS AND CONTINGENCIES The Company leases some of its offices under non-cancelable operating leases that expire at various dates through 2021. Rent expense for the years ended December 31, 2016 , 2015 , and 2014 , for office space was $2.1 million , $1.8 million , and $1.6 million , respectively. Future minimum payments under all operating leases were as follows (in thousands): Year ended December 31, 2017 $ 1,194 2018 994 2019 574 2020 348 2021 89 Thereafter — Total $ 3,199 Neither PICO nor its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Company’s potential liability. The Company regularly reviews contingencies to determine the adequacy of accruals and related disclosures. The amount of ultimate loss may differ from these estimates, and it is possible that the Company’s consolidated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nsolidated financial statements; and the unique facts and circumstances of the particular matter that may give rise to additional factors. Purchase Commitments: In the ordinary course of business, UCP may enter into purchase or option contracts to procure lots for development and construction of homes. These contracts to purchase properties typically require a cash deposit and are generally contingent upon satisfaction of certain requirements by the sellers, including obtaining applicable property and development entitlements. UCP may also utilize purchase or option contracts with land sellers as a method of acquiring land in staged takedowns. Purchase or option contracts generally require a non-refundable deposit for the right to acquire lots over a specified period of time at pre-determined prices. UCP generally has the right to terminate obligations under both purchase or option contracts by forfeiting the cash deposit with no further financial responsibility to the land seller. On September 9, 2016, UCP entered into an Option and Development Agreement whereby UCP assigned the purchase of a land parcel ("Option and Development Agreement"). Under the agreement, UCP will develop the land into finished lots with an option to purchase 241 finished lots on a monthly takedown basis that expires on April 25, 2020, subject to an extension. As of December 31, 2016 , there are 226 lots remaining for takedown under the Option and Development Agreement. Land development costs incurred are reimbursable under a fixed price contract. As part of the agreement, UCP made a non-refundable deposit of $6.1 million in consideration of the purchase option. Because UCP does not own the land, costs that are incurred up to the fixed price amount, for developing the finished lots, will be treated as a receivable for the amounts due. Approximately $4 million of reimbursable land development costs under the Option and Development Agreement was recorded as a receivable for the year ended December 31, 2016 . As of December 31, 2016 , UCP had outstanding $9.2 million of cash deposits pertaining to purchase contracts for 2,607 optioned lots with an aggregate remaining purchase price of approximately $106 million . As of December 31, 2015 , UCP had outstanding $3.8 million cash deposits pertaining to purchase contracts for 1,127 optioned lots with an aggregate remaining purchase price of approximately $80.1 million . Surety Bonds: UCP obtains surety bonds from third parties in the normal course of business to ensure completion of certain infrastructure improvements at its projects. The performance bonds secure the completion of projects and/or support of obligations to build community improvements, such as roads, sewers, water systems and other utilities. As of December 31, 2016 and 2015 , UCP had outstanding surety bonds totaling $55.2 million and $37.1 million , respectively. In the event that any such surety bond issued by a third party is called because the required improvements are not completed, UCP could be obligated to reimburse the issuer of the bond. Performance bonds do not have stated expiration dates. Rather, UCP is released from a performance bond as the underlying performance is completed. The Company does not expect that a material amount of any currently outstanding performance bonds will be called.</t>
  </si>
  <si>
    <t>STOCK-BASED COMPENSATION</t>
  </si>
  <si>
    <t>Stockholders' Equity Note [Abstract]</t>
  </si>
  <si>
    <t>Stock-based Compensation</t>
  </si>
  <si>
    <t>STOCK-BASED COMPENSATION At December 31, 2016 , the Company had one stock-based payment arrangement outstanding, the PICO Holdings, Inc. 2014 Equity Incentive Plan (the “2014 Plan”). UCP also issues stock-based compensation under its own long term incentive plan that provides for equity-based awards, which upon vesting results in newly issued shares of UCP Class A common stock. The 2014 Plan provides for the issuance of up to 3.3 million shares of common stock in the form of PBO, RSU, SAR, non-statutory stock options, restricted stock awards (“RSA”), performance shares, performance units, deferred compensation awards, and other stock-based awards to employees, directors, and consultants of the Company (or any present or future parent or subsidiary corporation or other affiliated entity of the Company). The 2014 Plan allows for broker assisted cashless exercises and net-settlement of income taxes and employee withholding taxes. Upon exercise of a PBO, RSU, and SAR, the employee will receive newly issued shares of PICO common stock with a fair value equal to the in-the-money value of the award, less applicable federal, state and local withholding and income taxes (however, the holder can elect to pay withholding taxes in cash). The Company recorded total stock based compensation expense of $4 million , $3.6 million and $7.1 million during the years ended December 31, 2016 , 2015 and 2014 , respectively. Of the $4 million in stock based compensation expense recorded during 2016 , $1.2 million related to RSU and stock options for UCP common stock granted to the officers of UCP, of which $498,000 was allocated to noncontrolling interest. Of the $3.6 million in stock based compensation expense recorded in 2015 , $1.7 million related to RSU for UCP common stock granted to the officers of UCP, of which $734,000 was allocated to noncontrolling interest. Of the $7.1 million in stock based compensation expense recorded in 2014 , $3.7 million related to RSU for UCP common stock granted to the officers of UCP, of which $1.9 million was allocated to noncontrolling interest. Performance-Based Options (PBO): At various times, the Company has awarded PBO to various members of management. All of the PBO issued contain a market condition based on the achievement of a stock price target during the contractual term and vest monthly over a three year period. The vested portion of the options may be exercised only if the 30 -trading-day average closing sales price of the Company’s common stock equals or exceeds 125% of the grant date stock price. The stock price contingency may be met any time before the options expire and it only needs to be met once for the PBO to remain exercisable for the remainder of the term. Compensation expense is amortized on a straight-line basis over the requisite service period for the entire award, which is the vesting period of the award. However, any unrecognized compensation expense for unvested awards can be accelerated if the vesting period is modified. The estimated fair value of the Company’s PBO was determined using a Monte Carlo model, which incorporated the following assumptions: 2015 10-Year Option 2014 10-Year Option 2014 4.58-Year Option Grant date 8/12/2015 11/14/2014 11/14/2014 Expiration date 8/12/2025 11/14/2024 6/14/2019 Grant date stock price $ 13.06 $ 19.51 $ 19.51 Historical volatility 35.16 % 35.00 % 28.85 % Risk-free rate (annualized) 2.19 % 2.38 % 1.5 % Dividend yield (annualized) — % — % — % PBO granted 75,000 167,619 285,714 Weighted average grant date fair value $ 5.87 $ 6.51 $ 6.51 Fair value of award on grant date $ 440,000 $ 1,475,705 $ 1,474,672 The determination of the fair value of PBO using an option valuation model is affected by the Company’s stock price, as well as assumptions regarding a number of complex and subjective variables. The volatility is calculated through an analysis based on historical daily returns of PICO’s stock over a look-back period equal to the PBO contractual term. The risk-free interest rate assumption is based upon a risk-neutral framework using the 10 -year and 4.58 -year zero-coupon risk-free interest rates derived from the treasury constant maturities yield curve on the grant date, for the 10 -year PBO award and the 4.58 -year PBO award, respectively. The dividend yield assumption is based on the expectation of no future dividend payouts by the Company. A summary of PBO activity was as follows: Performance-Based Options Weighted-Average Exercise Price Per Share Outstanding at December 31, 2014 453,333 $ 19.51 Granted 75,000 $ 13.06 Forfeited (75,000 ) $ 13.06 Outstanding at December 31, 2015 and 2016 453,333 $ 19.51 Of the PBO outstanding at December 31, 2016 , 285,714 expired and were canceled on January 8, 2017 in conjunction with the termination of the Company’s former CEO. The remaining 167,619 PBO outstanding are exercisable for up to 10 years from the grant date. Performance-Based Options Weighted-Average Exercise Price Per Share Weighted-Average Contractual Term Remaining (Years) Aggregate Intrinsic Value Vested at December 31, 2014 12,593 Vested 155,278 Forfeited (4,167 ) Vested at December 31, 2015 163,704 $ 19.51 5.5 — Vested 238,413 Vested at December 31, 2016 402,117 $ 19.51 4.5 — During the year ended December 31, 2016 , the Company accelerated the vesting of 87,302 PBO and recorded $428,000 of additional stock-based compensation expense in conjunction with the termination of the Company’s former CEO. During the year ended December 31, 2015 , all previously recognized compensation expense related to forfeited PBO was reversed and the remaining unamortized expense was canceled. There were no PBO forfeitures during the years ended December 31, 2016 and 2014 . As of December 31, 2016 and December 31, 2015 , there were no PBO exercisable as the market condition had not been met. The unrecognized compensation cost related to unvested PBO at December 31, 2016 and 2015 was $428,000 and $1.8 million , respectively. Restricted Stock Units (RSU): RSU awards the recipient, who must be continuously employed by the Company until the vesting date, unless the employment contracts stipulate otherwise, the right to receive one share of the Company’s common stock. RSU do not vote and are not entitled to receive dividends. RSU are valued at the Company’s closing stock price on the date of grant and compensation expense is recognized ratably over the vesting period for each grant. A summary of RSU activity was as follows: RSU Shares Weighted-Average Grant Date Fair Value Per Share Outstanding and unvested at December 31, 2013 469,435 $ 30.43 Granted 142,131 $ 19.81 Vested (469,435 ) $ 30.43 Outstanding and unvested at December 31, 2014 142,131 $ 19.81 Granted 23,300 $ 15.68 Vested (45,753 ) $ 20.43 Forfeited (11,020 ) $ 15.72 Outstanding and unvested at December 31, 2015 108,658 $ 19.07 Granted 24,326 $ 10.28 Vested (76,152 ) $ 19.14 Forfeited (8,600 ) $ 17.30 Outstanding and unvested at December 31, 2016 48,232 $ 14.85 The unrecognized compensation cost related to unvested RSU for the years ended December 31, 2016 and 2015 was $508,000 and $1.8 million , respectively. In August of 2016 , the Company issued 4,854 RSU to one non-employee director that vest over a one year period and in March of 2016 , the Company issued 4,868 RSU each to four other non-employee directors of the Company for a total of 19,472 awards that vest one year from the date of grant. When an employee award vests, the recipient receives a new share of PICO common stock for each RSU, less that number of shares of common stock equal in value to applicable withholding taxes. During 2016 , 9,150 RSU held by non-employee directors vested, which resulted in the delivery of an equal number of newly issued shares of PICO common stock. On December 31, 2016, 67,002 RSU held by various officers and members of management vested, however the delivery of newly issued shares of stock, net of applicable withholding taxes, did not take place until January 2017. During the year ended December 31, 2016 , the Company accelerated the vesting of 35,714 RSU and recorded $651,000 of additional stock-based compensation expense in conjunction with the termination of the Company’s former CEO. During the years ended December 31, 2016 and 2015 , 8,600 and 11,020 RSU were forfeited, respectively. All previously recognized expense was reversed during the respective year and the remaining unamortized expense was canceled. There were no RSU forfeited during the year ended 2014 . Stock-Settled Stock Appreciation Right (SAR): Upon exercise, a SAR entitles the recipient to receive a newly issued share of the Company’s common stock equal to the in-the-money value of the award, less applicable federal, state and local withholding and income taxes. SAR do not vote and are not entitled to receive dividends. Compensation expense for SAR was recognized ratably over the vesting period for each grant. There were no unvested SAR, and therefore no compensation expense recognized, during the three years ended December 31, 2016 . In addition, there were no SAR granted or exercised during the three years ended December 31, 2016 . A summary of SAR activity is as follows: SAR Shares Weighted Average Exercise Price Per Share Weighted Average Contractual Term Remaining (Years) Outstanding and exercisable at December 31, 2013 1,616,625 $ 36.45 2.5 Expired (20,000 ) $ 33.76 Outstanding and exercisable at December 31, 2014 1,596,625 $ 36.49 1.5 Expired (1,110,155 ) $ 33.76 Outstanding and exercisable at December 31, 2015 486,470 $ 42.71 1.5 Expired (20,000 ) $ 42.71 Outstanding and exercisable at December 31, 2016 466,470 $ 42.71 0.6 At December 31, 2016 , none of the outstanding SAR were in-the-money.</t>
  </si>
  <si>
    <t>FEDERAL AND STATE CURRENT AND DEFERRED INCOME TAX</t>
  </si>
  <si>
    <t>Income Tax Disclosure [Abstract]</t>
  </si>
  <si>
    <t>Federal and State Current and Deferred Income Tax</t>
  </si>
  <si>
    <t>FEDERAL AND STATE CURRENT AND DEFERRED INCOME TAX The Company and its subsidiaries file a consolidated federal income tax return. Companies that are less than 80% owned corporations, or entities that are treated as partnerships for federal income tax purposes, file separate federal income tax returns. All of the Company’s pre-tax loss from continuing operations in each of the three years ended December 31, 2016 , 2015 and 2014 was generated in the U.S. Deferred income taxes reflect the net tax effects of temporary differences between the carrying amounts of assets and liabilities for financial reporting purposes and the amounts used for income tax purposes. The Company’s income tax benefit for federal and state income taxes consisted of the following (in thousands): Year Ended December 31, 2016 2015 2014 Current tax benefit (provision) $ (47 ) $ 48 $ 199 Deferred tax benefit 6,398 2,913 3,315 Total income tax benefit $ 6,351 $ 2,961 $ 3,514 The difference between income taxes provided at the Company’s federal statutory rate and effective tax rate was as follows (in thousands): Year Ended December 31, 2016 2015 2014 Federal income tax provision at statutory rate $ 6,301 $ 10,902 $ 16,439 Change in valuation allowance (906 ) (13,601 ) (11,784 ) State taxes, net of federal benefit 814 36 184 Nondeductible compensation (530 ) (1,567 ) Equity in loss of unconsolidated affiliate 2,766 816 Research and development credit 2,248 Other 142 1,140 (574 ) Total income tax benefit $ 6,351 $ 2,961 $ 3,514 The 2016 effective tax rate was primarily impacted by changes in valuation allowances against deferred tax assets. As a result of the analysis of all available evidence, during 2016 UCP, Inc. reversed the valuation allowance against its deferred tax assets resulting in the recognition of a net deferred tax asset of $5.5 million reported in the Company’s consolidated financial statements at December 31, 2016 . The net deferred tax asset was reflected in the Company’s consolidated financial statement as UCP, Inc.’s operating results are included in the Company’s consolidated financial statements but are not included in the Company’s federal income tax return and consequently, UCP, Inc. utilizes independent and distinct income projections and other assumptions separately from the Company and its other consolidated subsidiaries in determining the realization of its deferred taxes. However, as the Company has no direct economic interest in the results of UCP, Inc., the net tax benefit of UCP, Inc.’s operations is allocated to noncontrolling interest. The significant components of deferred income tax assets and liabilities were as follows (in thousands): December 31, 2016 2015 Deferred tax assets: Deferred compensation $ 10,908 $ 10,199 Impairment loss on securities 1,221 1,292 Impairment loss on water assets 17,277 17,252 Impairment loss on real estate 1,847 1,423 Capitalized expenses 9,788 8,629 Net operating losses, capital losses, and tax credit carryforwards 68,090 65,680 Employee benefits, including stock-based compensation 9,945 5,818 Excess tax basis in affiliate 12,889 14,675 Fixed assets 469 2,312 Other, net 3,545 2,975 Total deferred tax assets 135,979 130,255 Deferred tax liabilities: Unrealized appreciation on securities 4,138 3,118 Revaluation of real estate and water assets 5,247 5,254 Excess book basis in affiliate 5,770 6,646 Other, net 2,113 2,118 Total deferred tax liabilities 17,268 17,136 Valuation allowance (113,229 ) (113,119 ) Net deferred income tax asset $ 5,482 $ — Deferred tax assets and liabilities and federal income tax expense in future years can be significantly affected by changes in circumstances that would influence management’s conclusions as to the ultimate realization of deferred tax assets. Valuation allowances are established and maintained for deferred tax assets on a “more likely than not” threshold. At December 31, 2011 , the Company considered it more likely than not that the deferred tax assets would not be realized and a full valuation allowance was provided. At December 31, 2016 , after evaluating the positive and negative evidence, management concluded to maintain a full valuation allowance against its deferred tax assets, except those attributable to UCP. The Company has considered the following possible sources of taxable income when assessing the realization of the deferred tax assets: (1) future reversals of existing taxable temporary differences; (2) taxable income in prior carryback years; (3) tax planning strategies; and (4) future taxable income exclusive of reversing temporary differences and carryforwards. Reliance on future U.S. taxable income as an indicator that a valuation allowance is not required is difficult when there is negative evidence such as the Company's cumulative losses in recent years. In considering the evidence as to whether a valuation allowance is needed, the existence, magnitude and duration of such cumulative losses are factors that are accorded significant weight in the Company's assessment. As a result, a determination was made that there was not sufficient positive evidence to enable the Company to conclude that it was “more likely than not” that certain of these deferred tax assets would be realized. Therefore, the Company has provided a full valuation allowance against the Company's net deferred tax assets except those attributable to the UCP, Inc. balances as discussed above. This assessment will continue to be undertaken in the future. The Company's results of operations may be impacted in the future by the Company's inability to realize a tax benefit for future tax losses or for items that will generate additional deferred tax assets. The Company's results of operations might be favorably impacted in the future by reversals of valuation allowances if the Company is able to demonstrate sufficient positive evidence that the Company's deferred tax assets will be realized. The Company had operating loss carryforwards, federal tax credit carryforwards, and state capital loss carryforwards as of December 31, 2016 , that will expire if not utilized. The following table summarizes such carryforwards and their expiration as follows (in thousands): Federal Net Operating Losses Federal Tax Credits State Net Operating Losses State Capital Losses Expire 2017 through 2020 $ 2,751 $ 14,337 $ 8,500 Expire 2021 through 2025 782 7,372 Expire 2026 through 2030 5 17,144 Expire 2031 through 2036 $ 137,068 4,093 166,719 Total $ 137,068 $ 7,631 $ 205,572 $ 8,500 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16 , the Company believes that utilization of its federal net operating losses and federal tax credits are not limited under any ownership change limitations provided under the Internal Revenue Code. The Company is subject to taxation in the U.S. and various state jurisdictions. As of December 31, 2016 , the Company's statute is open from 2012 and 2010 forward for federal and for state tax purposes, respectively. The examination by the California Franchise Tax Board of the Company's 2006 through 2008 California income tax returns was closed without an adjustment during 2016.</t>
  </si>
  <si>
    <t>ACCUMULATED OTHER COMPREHENSIVE INCOME</t>
  </si>
  <si>
    <t>Equity [Abstract]</t>
  </si>
  <si>
    <t>Accumulated Other Comprehensive Income</t>
  </si>
  <si>
    <t>ACCUMULATED OTHER COMPREHENSIVE INCOME The components of accumulated other comprehensive income was as follows (in thousands): December 31, 2016 2015 Net unrealized gain on available-for-sale investments $ 6,736 $ 5,065 Foreign currency translation (75 ) (104 ) Accumulated other comprehensive income $ 6,661 $ 4,961 The unrealized gain on available-for-sale investments is net of a deferred income tax liability of $3.6 million at December 31, 2016 and $2.8 million at December 31, 2015 . The following table reports amounts that were reclassified from accumulated other comprehensive income and included in earnings (in thousands): Year Ended December 31, 2016 2015 2014 Accumulated other comprehensive income - January 1 $ 4,961 $ 4,717 $ 232 Unrealized gain reclassified and recognized in net loss, net of tax (1) (193 ) (481 ) (3,020 ) Foreign exchange reclassified and recognized in net loss, net of tax (1) 20 361 6,567 Total reclassified and recognized in net loss, net of tax (173 ) (120 ) 3,547 Unrealized gain on marketable securities, net of tax 1,864 773 927 Accumulated currency, net of tax 9 (409 ) 11 Net change in other comprehensive income, net of tax 1,700 244 4,485 Accumulated other comprehensive income - December 31 $ 6,661 $ 4,961 $ 4,717 (1) Amounts reclassified from this category are included in other income in the consolidated statement of operations and comprehensive income or loss. During 2014 , the Company substantially liquidated several wholly-owned subsidiaries, one of which conducted business and maintained its financial statements in a foreign denominated local currency. The translation of such financial statements into the Company’s U.S. reporting currency created a cumulative translation loss of $9.3 million , which was reported net of a $3.1 million tax benefit in accumulated other comprehensive income or loss. In conjunction with the liquidation, the balance of the accumulated foreign currency adjustment was reclassified from accumulated other comprehensive loss and was reported as a loss on liquidation within other income, net in the consolidated statement of operations and comprehensive income or loss for the year ended December 31, 2014 .</t>
  </si>
  <si>
    <t>RELATED-PARTY TRANSACTIONS</t>
  </si>
  <si>
    <t>Related Party Transactions [Abstract]</t>
  </si>
  <si>
    <t>Related-Party Transactions</t>
  </si>
  <si>
    <t>RELATED-PARTY TRANSACTIONS Termination of the Company’s CEO and Other Related Changes in Executive Management: On October 10, 2016 , the Company terminated its CEO, effective as of October 12, 2016 . In connection with the termination, the Company’s board of directors appointed Mr. Maxim C.W. Webb as President and Chief Executive Officer and as a class III director of the Company, effective as of October 12, 2016 , with a term that expires at the Company’s 2017 Annual Meeting of Stockholders, and appointed Mr. John T. Perri as Chief Financial Officer. Mr. Webb and Mr. Perri irrevocably and unconditionally waived their right to receive any bonus payment that would have otherwise been payable pursuant to the terms of the Company’s then existing executive bonus plan The Company’s former CEO is entitled to the severance benefits set forth in Section 4(b) of his Amended and Restated Employment Agreement with the Company, dated March 11, 2016 and filed with the SEC on March 14, 2016 (the “Employment Agreement”). Such benefits include certain severance and vacation differential payments totaling approximately $10.4 million , certain medical benefits, and immediate vesting of the outstanding RSU and PBO previously granted. The Company’s former CEO was also entitled to the balance of his accrued vacation and personal days valued at $338,000 which was paid to him during October 2016 . The Company accrued the $10.4 million in severance benefits, vacation differential, stock-based compensation, and related expenses in the fourth quarter of 2016 , which is presented within other liabilities in the accompanying consolidated balance sheets. In accordance with applicable regulations, payment of the severance benefits and vacation differential, stock settlement of the vested RSU, and distribution of deferred compensation balances, discussed below, will be made to the Company’s former CEO no earlier than six months and a day from the effective date of the termination. Employment Agreements: In 2016 , the Company entered into employment agreements with Mr. Webb and Mr. Perri, effective as of January 1, 2017 , that provided for an initial base salary of $496,000 and $440,000 , respectively for 2017 , and standard benefits package, subject to an annual cost of living adjustment that is subject to Compensation Committee approval, certain termination benefits, and participation in a revised bonus plan, as described below. Executive Bonus Plan: The revised bonus plan is effective from January 1, 2016 through December 31, 2020 and replaced and superseded the previous bonus plan maintained by the Company. Such arrangement awards an annual bonus only if 1) there is a net gain derived from a sale or other disposal of assets, as defined, and 2) cash proceeds from such transactions are distributed directly to the Company’s shareholders during the same year. The agreement establishes a bonus pool that is calculated as 8.75% of the adjusted total net gain from assets sold or otherwise disposed. The plan defines the total net gain as the difference between the cash received in sale or other disposal transactions less (a) the invested capital of each such asset as of the sale date, as determined in accordance with U.S. GAAP, subject to adjustment by the compensation committee to the extent necessary to reflect the capitalization of costs with respect to such assets as required by GAAP; (b) any bonus paid or payable to the Company’s management for the sale or other disposition of each such asset, other than any bonus under the bonus plan; and (c) administrative expenses specified in the bonus plan. Such total net gain is then also multiplied by an adjustment factor resulting in an adjusted total net gain. The adjustment factor is a fraction, the numerator of which is the total amount of cash distributed or committed to be distributed to the Company’s shareholders with respect to all such assets sold or otherwise disposed of during the year, and the denominator, which is the total amount of cash received after payment of all selling costs, including any fees and commissions for which all such assets were sold or otherwise disposed of during the year. For assets distributed directly to the Company’s shareholders, the adjustment factor is 100% . The resulting bonus pool is allocated 55% to Mr. Webb, 32.5% to Mr. Perri, and 12.5% to other employees of the Company who are designated by the compensation committee as eligible to participate in the bonus plan with respect to the applicable bonus plan year, in amounts designated by the compensation committee, in each case based on the recommendation of the Mr. Webb. If there is no such employee designated as eligible to participate in the bonus plan, the remaining 12.5% will not be allocated to any individual in the respective bonus plan year. Each individual will be entitled to his allocated portion of the bonus pool for the year if employed by the Company on the last day of the year. However, in the event that Mr. Webb’s or Mr. Perri’s employment with the Company is terminated in certain circumstances as provided in their employment agreements such terminated individual will be entitled to payment of an amount under the bonus plan for a portion of the year in which such termination occurs. For assets sold or otherwise disposed of entirely or partially for non-cash consideration by the Company, the calculation of total net gain with respect to the non-cash consideration will instead be made in the year in which the non-cash consideration is ultimately sold or otherwise disposed of for cash by the Company. For assets distributed directly to the Company’s shareholders, other than an asset resulting from a previous sale or other disposal of an asset for non-cash consideration as described in the preceding sentence, the total net gain will be determined by deducting items (a) through (c) above from the value of such assets upon such distribution, as determined in accordance with U.S. GAAP. Deferred Compensation The Company has agreements with its executive management, and the Company’s former CEO, to defer compensation into Rabbi Trust accounts held in the name of the Company. The total value of the deferred compensation obligation for all participants at December 31, 2016 and 2015 , was $27.3 million and $25.5 million , respectively, and is included in the accompanying consolidated balance sheets. These totals include a fair value of $839,000 and $805,000 of the Company’s common stock, for each of the respective years, with the balance in various publicly traded debt and equity securities, and cash. In conjunction with the termination of the Company’s former CEO, assets with a value of $23.3 million as of December 31, 2016 will be distributed from the trust accounts in April 2017. Within these accounts, the following individuals are the beneficiaries of the following number of PICO common shares: December 31, 2016 December 31, 2015 Former CEO 53,996 53,996 Mr. Webb, CEO 1,375 1,375 55,371 55,371 The trustee for the accounts is U.S. Bank. The accounts are subject to the claims of outside creditors, and the cost of the shares of PICO common stock held in the accounts are reported as treasury stock in the consolidated financial statements. On January 20, 2015, the Company sold equity securities with a cost basis of $2.3 million to certain deferred compensation Rabbi Trust accounts held by the Company, for the benefit of the Company’s former CEO, for total proceeds of $5 million , which represented the market value of these securities on the date of sale. Incentive Compensation Certain officers of Vidler are eligible to receive an annual incentive award based on the combined net income, after certain adjustments, of Vidler. No compensation was earned under this plan during the years ended December 31, 2016 , 2015 , or 2014 . Certain officers of UCP are eligible to receive an annual incentive compensation award which is paid in cash. Compensation of $578,000 and $350,000 was earned under the plan for the years ended December 31, 2016 and 2015 , respectively. No compensation was earned under this plan for the year ended December 31, 2014 . Investment in Synthonics The Company has an investment in preferred stock of Synthonics, a company co-founded by Mr. Slepicka, formerly a non-employee director of the Company, who is currently the Chairman, Chief Executive Officer and acting Chief Financial Officer of Synthonics. As of December 31, 2016 , the Company had invested $2.2 million for 18.2% of the voting interest in Synthonics. Mr. Slepicka resigned as a member of the Company’s Board of Directors effective July 27, 2016 . In addition, the Company extended a $450,000 line of credit to Synthonics during 2014, which bore interest at 15% per annum. The outstanding balance and accrued interest was repaid in April 2015. During the year ended December 31, 2016 , the Company recorded an impairment loss on its investment and wrote the carrying value down to zero . See Note 4 “Investments” for additional information. Sale of Oil and Gas Assets in 2017 In conjunction with exiting our residual oil and gas operations, during the three months ending March 31, 2017, the Company sold the majority of the remaining oil and gas lease assets to the service agent the Company had contracted with to operate and manage such oil and gas operations. The Company received book value for the majority of the assets sold resulting in no significant gain or loss on the transaction. The service agent continues to provide management services to the Company in conjunction with the wind-down of the remaining operations.</t>
  </si>
  <si>
    <t>SEGMENT REPORTING</t>
  </si>
  <si>
    <t>Segment Reporting [Abstract]</t>
  </si>
  <si>
    <t>Segment Reporting</t>
  </si>
  <si>
    <t>SEGMENT REPORTING PICO Holdings, Inc. is a diversified holding company. The Company accounts for its segments consistent with the significant accounting policies described in Note 1. The Company organizes its reportable segments by line of business. Currently, the major businesses that constitute operating and reportable segments are: developing water resources and water storage operations, developing land and homebuilding, corporate, which included investments in debt and equity securities, deferred compensation plans, and oil and gas operations, and the discontinued operations of a canola seed processing plant. Segment performance is measured by revenues and segment profit before income tax and equity in loss of unconsolidated affiliate. In addition, assets identifiable with segments are disclosed as well as capital expenditures, and depreciation and amortization. The Company’s reported revenue for the three years ended December 31, 2016 was earned in the United States and therefore no geographic region disclosure is presented. Water Resources and Water Storage Operations The Company owns water resources and water storage operations in the southwestern United States, with assets and operations in Nevada, Arizona, Colorado and New Mexico. Currently, the Company is primarily focused on selling existing water rights and storage credits. Real Estate Operations The Company is engaged in land development and homebuilding operations primarily in California, Washington, North Carolina, South Carolina, and Tennessee. The ongoing revenues in this segment are primarily from sales in UCP, although the Company does have other real estate holdings that could be sold from time to time. Corporate This segment consists of cash and fixed-income securities, the 19.3% voting interest in Mindjet, the Company’s oil and gas venture, which sold the majority of its assets during 2016, deferred compensation assets and liabilities held in trust for the benefit of the Company’s current officers and former CEO, and other parent company assets and liabilities. Discontinued Agribusiness Operations During 2015 , the Company sold substantially all of the assets used in its agribusiness segment for a net selling price of $105.3 million . Consequently the segment qualified as held-for-sale and has been classified as discontinued agribusiness operations in the accompanying consolidated financial statements as of the earliest period presented. Segment information by major operating segment follows (in thousands): Water Resources and Water Storage Operations Real Estate Operations Corporate Discontinued Agribusiness Operations Consolidated 2016 Total revenues $ 952 $ 354,745 $ 6,881 $ 362,578 Impairment loss on intangible and long-lived assets $ 6,811 $ 201 $ 7,012 Depreciation and amortization $ 355 $ 631 $ 510 $ 1,496 Income (loss) from continuing operations before income taxes and equity in loss of unconsolidated affiliate $ (5,476 ) $ 8,064 $ (20,591 ) $ (18,003 ) Total assets $ 185,303 $ 434,936 $ 49,050 $ 6,505 $ 675,794 Capital expenditure $ 29 $ 166 $ 123 $ 318 2015 Total revenues (losses) $ 4,332 $ 279,196 $ (16,865 ) $ 266,663 Impairment loss on intangible and long-lived assets $ 269 $ 1,197 $ 1,816 $ 3,282 Depreciation and amortization $ 1,037 $ 552 $ 623 $ 2,212 Income (loss) from continuing operations before income taxes and equity in loss of unconsolidated affiliate $ (3,858 ) $ 6,394 $ (33,686 ) $ (31,150 ) Equity in loss of unconsolidated affiliate $ (3,422 ) $ (3,422 ) Total assets $ 185,037 $ 421,411 $ 46,844 $ 8,793 $ 662,085 Capital expenditure $ 76 $ 330 $ 2,702 $ 3,108 2014 Total revenues (losses) $ 1,580 $ 191,440 $ (532 ) $ 192,488 Interest expense $ 18 $ 210 $ 228 Impairment loss on intangible and long-lived assets $ 5,791 $ 2,865 $ 4,428 $ 13,084 Depreciation and amortization $ 1,098 $ 669 $ 1,287 $ 3,054 Loss from continuing operations before income taxes and equity in loss of unconsolidated affiliate $ (12,584 ) $ (10,531 ) $ (23,854 ) $ (46,969 ) Equity in loss of unconsolidated affiliate $ (2,076 ) $ (2,076 ) Total assets $ 186,294 $ 382,543 $ 80,741 $ 152,554 $ 802,132 Capital expenditure $ 230 $ 1,004 $ 4,036 $ 5,270</t>
  </si>
  <si>
    <t>DISCONTINUED AGRIBUSINESS OPERATIONS</t>
  </si>
  <si>
    <t>Discontinued Operations and Disposal Groups [Abstract]</t>
  </si>
  <si>
    <t>Discontinued Agribusiness Operations</t>
  </si>
  <si>
    <t>DISCONTINUED AGRIBUSINESS OPERATIONS On July 13, 2015 , the Company entered into an agreement to sell substantially all of the assets used in its agribusiness segment to CHS for a net selling price of $105.3 million . The transaction closed on July 31, 2015 . The selling price was determined primarily as an amount equal to $127 million , less a $20.9 million working capital balance adjustment. After repayment of $80.9 million of outstanding debt and $5.9 million in selling and other related costs of the sale, the Company received net proceeds of $18.4 million on the date of close. After resolution of the matters discussed below and all selling and related costs of the sale, the Company received final proceeds of $16.4 million . The Company was required to deposit $10.2 million of such net proceeds in two separate escrow accounts, the balance of which is presented within accounts receivable in the table below. The first escrow account required $6 million to secure general indemnification obligations and for refund of any difference in the final working capital balance with any balance remaining after claims released 18 months from the closing date of the sale. The second escrow account required $4.2 million for specified operational matters (“operational escrow”). During October 2015, the Company received $2.4 million of the operational escrow upon resolution of one matter, however, during January 2016, the Company forfeited the remaining operational escrow balance as a result of an unfavorable resolution on the second matter. As a result of forfeiting the balance, the Company recorded $1.8 million as additional loss on sale of discontinued operations in the Company’s results during the year ended December 31, 2016 . In February 2017, the Company received the final $6 million that had been held in escrow for general indemnification claims. The Company also guaranteed up to $8 million for any indemnification claims in excess of the $6 million escrow pursuant to the terms of a guaranty agreement with CHS. This guaranty will remain in force for five years from the date of sale. The guaranty has been recorded at estimated fair value that reflects the Company’s expectation that no significant amounts will be paid out under the guaranty. However, any amounts paid by the Company to CHS in excess of the estimate will result in additional loss on the sale. During the year ended December 31, 2015 , the Company recorded a loss of $18.7 million on the sale of discontinued agribusiness operations. Such loss was included in loss on sale of discontinued agribusiness operations in the accompanying consolidated statement of operations and comprehensive income or loss. The assets of the Company’s discontinued agribusiness presented in the table below at December 31, 2016 , were comprised primarily of the operational escrowed funds discussed above and cash. Any assets in excess of the resolution of the outstanding matters, and after payment of remaining liabilities, are available to the Company for any corporate purposes. The Company’s agribusiness segment qualified as held-for-sale at December 31, 2016 and has been classified as discontinued agribusiness operations in the accompanying consolidated financial statements as of the earliest period presented. The following table presents the details of the Company’s results from discontinued agribusiness operations included in the consolidated statement of operations and comprehensive income or loss (in thousands): 2016 2015 2014 Revenue and other income: Sales of canola oil and meal $ 82,267 $ 163,855 Other revenue (loss): Loss on trading derivatives (159 ) (1,966 ) Other $ 590 126 519 Total revenue and other income 590 82,234 162,408 Cost of goods sold: Cost of canola oil and meal sold 79,763 137,565 Depreciation 4,360 8,079 Other direct costs of production 5,938 11,024 Total cost of goods sold — 90,061 156,668 Impairment loss on intangible and long-lived assets 1,875 Interest 3,259 5,536 Plant costs and overhead 111 17,578 14,278 Segment total expenses 111 112,773 176,482 Gain (loss) from discontinued agribusiness operations, net of tax 479 (30,539 ) (14,074 ) Loss on sale of discontinued agribusiness operations, net of tax (1) (1,856 ) (18,729 ) Net loss from discontinued agribusiness operations, net of tax (1,377 ) (49,268 ) (14,074 ) Net loss from discontinued agribusiness operations attributable to noncontrolling interests 1,720 1,718 Net loss from discontinued agribusiness operations attributable to PICO Holdings, Inc. $ (1,377 ) $ (47,548 ) $ (12,356 ) (1) Included within the loss on sale of discontinued agribusiness operations, net of tax for the year ended December 31, 2015 is a $16.9 million impairment loss on classification of assets as held-for-sale, which was recorded during the second quarter of 2015. The following table presents the details of the Company’s discontinued agribusiness assets and liabilities classified as held-for-sale in the consolidated balance sheets (in thousands): December 31, 2016 December 31, 2015 Assets Cash and cash equivalents $ 438 $ 938 Accounts receivable 5,993 7,800 Other assets 74 55 Total assets held-for-sale $ 6,505 $ 8,793 Liabilities Total liabilities held-for-sale $ 276 $ 608</t>
  </si>
  <si>
    <t>SCHEDULE I - CONDENSED FINANCIAL INFORMATION OF THE REGISTRANT (PARENT COMPANY ONLY)</t>
  </si>
  <si>
    <t>Condensed Financial Information of Parent Company Only Disclosure [Abstract]</t>
  </si>
  <si>
    <t>Schedule I - Condensed Financial Information of Registrant (Parent Company Only)</t>
  </si>
  <si>
    <t>SCHEDULE I CONDENSED FINANCIAL INFORMATION OF REGISTRANT (PARENT COMPANY ONLY) CONDENSED BALANCE SHEETS December 31, 2016 and 2015 (In thousands) 2016 2015 Assets Cash and cash equivalents $ 11,257 $ 11,429 Investments in subsidiaries 414,852 419,285 Debt and equity securities 612 540 Other assets (intercompany receivable of $16,518 in 2016 and $19,974 in 2015) 17,729 20,648 Total assets $ 444,450 $ 451,902 Liabilities and shareholders’ equity Accounts payable, accrued expenses and other liabilities (intercompany payable of $104,361 in 2016 and $102,697 in 2015) $ 115,529 $ 104,077 Common stock, $.001 par value; authorized 100,000 shares, 23,125 issued and 23,070 outstanding at December 31, 2016, and 23,116 issued and 23,038 outstanding at December 31, 2015 23 23 Additional paid-in capital 495,468 494,207 Accumulated deficit (173,231 ) (151,366 ) Accumulated other comprehensive income 6,661 4,961 Total shareholders’ equity 328,921 347,825 Total liabilities and shareholders’ equity $ 444,450 $ 451,902 This statement should be read in conjunction with the notes to the consolidated financial statements included in the Company’s Form 10-K. SCHEDULE I CONDENSED FINANCIAL INFORMATION OF REGISTRANT (PARENT COMPANY ONLY) CONDENSED STATEMENTS OF OPERATIONS For the years ended December 31, 2016 , 2015 and 2014 (In thousands, except per share data) 2016 2015 2014 Revenues: Investment income (intercompany interest and dividends of zero in 2016, $142 in 2015, and $75,589 in 2014) $ 691 $ 948 $ 77,124 Expenses: Expenses (intercompany interest of $2,569 in 2016, $2,468 in 2015, and $7,389 in 2014) 23,466 12,735 20,551 Income (loss) from continuing operations before income taxes (22,775 ) (11,787 ) 56,573 Equity in income (loss) of subsidiaries 910 (70,071 ) (108,998 ) Net loss $ (21,865 ) $ (81,858 ) $ (52,425 ) This statement should be read in conjunction with the notes to the consolidated financial statements included in the Company’s Form 10-K. SCHEDULE I CONDENSED FINANCIAL INFORMATION OF REGISTRANT (PARENT COMPANY ONLY) CONDENSED STATEMENTS OF CASH FLOWS For the years ended December 31, 2016 , 2015 and 2014 (In thousands) 2016 2015 2014 Operating activities: Cash used in operating activities $ (13,372 ) $ (5,997 ) $ (3,439 ) Investing activities: Proceeds from the sale of debt and equity securities 135 10,153 6,027 Purchases of debt and equity securities (264 ) Purchases of and advances to subsidiaries (18,563 ) (8,376 ) Cash received from the repayment of loans and advances to subsidiaries 12,496 8,909 Dividends and other distributions received from subsidiaries 9,565 12,088 Purchases of property, plant and equipment (8 ) (39 ) Net cash provided by investing activities 9,700 4,078 18,345 Financing activities: Loans from subsidiaries 3,500 Payment of withholding taxes on exercise of RSU (126 ) (4,118 ) Cash provided by (used in) financing activities 3,500 (126 ) (4,118 ) Net increase (decrease) in cash and cash equivalents (172 ) (2,045 ) 10,788 Cash and cash equivalents, beginning of year 11,429 13,474 2,686 Cash and cash equivalents, end of year $ 11,257 $ 11,429 $ 13,474 Supplemental disclosure of cash flow information: Cash during the year for: Refund of federal and state income taxes $ 226 $ 3 $ 4,127 Non-cash investing and financing activities: Issuance of common stock for vested restricted stock units $ 85 $ 559 $ 7,464 Dividend received from subsidiaries $ 62,600 This statement should be read in conjunction with the notes to the consolidated financial statements included in the Company’s Form 10-K.</t>
  </si>
  <si>
    <t>NATURE OF OPERATIONS AND SIGNIFICANT ACCOUNTING POLICIES (Policies)</t>
  </si>
  <si>
    <t>Principles of Consolidation</t>
  </si>
  <si>
    <t>Principles of Consolidation: 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t>
  </si>
  <si>
    <t>Use of Estimates in Preparation of Financial Statements</t>
  </si>
  <si>
    <t>Use of Estimates in Preparation of Financial Statement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the application of the equity method of accounting, intangibles, real estate and water assets, deferred income taxes, stock-based compensation, and contingent liabilities. While management believes that the carrying value of such assets and liabilities were appropriate as of December 31, 2016 and December 31, 2015 , it is reasonably possible that actual results could differ from the estimates upon which the carrying values were based.</t>
  </si>
  <si>
    <t>Real Estate and Tangible Water Assets</t>
  </si>
  <si>
    <t>Real Estate and Tangible Water Assets: Real estate and tangible water assets include the cost of certain tangible water assets, water storage credits and related storage facilities, real estate, including raw land and real estate being developed and any real estate improvements. The Company capitalizes pre-acquisition costs, the purchase price of real estate, development costs and other allocated costs, including interest, during development and construction. Pre-acquisition costs, including non-refundable land deposits, are expensed to cost of sales when the Company determines continuation of the related project is not probable. Additional costs to develop or otherwise get real estate and tangible water assets ready for their intended use are capitalized. These costs typically include direct construction costs, legal fees, engineering, consulting, direct cost of well drilling or related construction, and any interest costs capitalized on qualifying assets during the development period. The Company expenses all maintenance and repair costs on real estate and tangible water assets. The types of costs capitalized are consistent across periods presented. Tangible water assets consist of various water interests currently in development or awaiting permitting. Amortization of real estate improvements is computed on the straight-line method over the estimated useful lives of the improvements ranging from five to fifteen years.</t>
  </si>
  <si>
    <t>Intangible Water Assets</t>
  </si>
  <si>
    <t>Intangible Water Assets: Intangible water assets include the costs of indefinite-lived intangible assets and is comprised of water rights and the exclusive right to use two water transportation pipelines. The Company capitalizes development and entitlement costs and other allocated costs, including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t>
  </si>
  <si>
    <t>Investments: The Company’s investment portfolio at December 31, 2016 and 2015 was comprised of corporate bonds and equity securities. Corporate bonds are purchased based on the maturity and yield-to-maturity of the bond and an analysis of the fundamental characteristics of the issuer. The Company’s investments in equity securities consisted of common stock of publicly traded and private small-capitalization companies in the United States (“U.S.”) and selected foreign markets. The Company classifies its marketable securities as available-for-sale investments. Such investments are reported at fair value, with unrealized gains and losses, net of tax effects, recorded in accumulated other comprehensive income. Investments in private companies are generally held at the lower of cost or fair value, unless the Company has the ability to exercise significant influence. The Company reports the amortization of premium and accretion of discount on the level yield method relating to bonds acquired at other than par value and realized investment gains and losses in other income. The cost of any equity security sold is determined using an average cost basis and specific identification for bond cost. Sales and purchases of investments are recorded on the trade date.</t>
  </si>
  <si>
    <t>Investment in Unconsolidated Affiliate</t>
  </si>
  <si>
    <t>Investment in Unconsolidated Affiliate: Investments where the Company owns at least 20% but not more than 50% of the voting interest, or has the ability to exercise significant influence, but not control, over the investee are accounted for under the equity method of accounting. Accordingly, the Company’s share of the income or loss of the affiliate is included in the Company’s consolidated results. Any impairment losses recorded against investments accounted for under the equity method of accounting are included in impairment loss on investment in unconsolidated affiliates.</t>
  </si>
  <si>
    <t>Other-than-Temporary Impairment</t>
  </si>
  <si>
    <t>Other-than-Temporary Impairment: All of the Company’s debt and equity investments are subject to a periodic impairment review. The Company recognizes an impairment loss when a decline in the fair value of its investments below the cost basis is judged to be other-than-temporary. Factors considered in determining whether a loss is temporary on an equity security includes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cost. If a security is impaired and continues to decline in value, additional impairment losses are recorded in the period of the decline if deemed other-than-temporary. Subsequent recoveries of the value are reported as unrealized gains and are part of other comprehensive income or loss. The Company will recognize an impairment loss on debt securities if the Company (a) intends to sell or expects to be required to sell the security before its amortized cost is recovered, or (b) does not expect to ultimately recover the amortized cost basis even if the Company does not intend to sell the security. Impairment losses on debt securities that are expected to be sold before the amortized cost is recovered are recognized in earnings. For debt securities that the Company does not expect to recover the amortized costs basis, credit losses are recognized in earnings and the difference between fair value and the amortized cost basis net of the credit loss is recognized in other comprehensive income.</t>
  </si>
  <si>
    <t>Impairment of Long-Lived Assets</t>
  </si>
  <si>
    <t>Impairment of Long-Lived Assets: 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t>
  </si>
  <si>
    <t>Noncontrolling Interests</t>
  </si>
  <si>
    <t>Noncontrolling Interests: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 The Company allocates UCP Class A common stock issued in connection with the vesting of UCP restricted stock units (“RSU”) and stock-based compensation expense between additional paid-in-capital and noncontrolling interest within the consolidated statements of equity. The equity allocations for the UCP, LLC operating partnership are based on the economic and voting interest percentages of the Company and its noncontrolling interest in UCP. Issuances of UCP Class A common stock for UCP RSUs affect the economic and voting interest percentages, which accordingly are adjusted at the end of each issuance period. The economic and voting interest percentages prevailing during the period are used to determine the current period equity allocations for the operating partnership.</t>
  </si>
  <si>
    <t>Cash and Cash Equivalents</t>
  </si>
  <si>
    <t>Cash and Cash Equivalents: Cash and cash equivalents include short-term, highly liquid instruments, purchased with original maturities of three months or less.</t>
  </si>
  <si>
    <t>Property, Plant and Equipment, Net:</t>
  </si>
  <si>
    <t>Property, Plant and Equipment, Net: 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 office furniture and fixtures are generally depreciated over seven years , and computer equipment is depreciated over three years . Maintenance and repairs are charged to expense as incurred, while significant improvements are capitalized. Gains or losses on the sale of property, plant and equipment are included in other income. Capitalized property, plant and equipment costs include all development costs incurred to get the asset ready for its intended use and includes capitalized interest on qualifying assets during the development period.</t>
  </si>
  <si>
    <t>Receivables, Policy</t>
  </si>
  <si>
    <t xml:space="preserve">Notes and Other Receivables: The Company’s notes and other receivables included warranty insurance, manufacturer rebates, utility reimbursement costs, reimbursable land development costs under a fixed price general contracting service contract, and installment notes from the sale of real estate and water assets. The Company records a provision for doubtful accounts to allow for any specific accounts which may be unrecoverable and is based upon an analysis of the Company’s prior collection experience, customer creditworthiness, current economic trends and underlying value of the real estate, if applicable. Certain notes are secured by the underlying assets, which allows the Company to recover the property if and when a buyer defaults. </t>
  </si>
  <si>
    <t>Goodwill</t>
  </si>
  <si>
    <t>Goodwill: The Company records goodwill that arises from costs in excess of the fair value of net assets acquired in a business combination. The balance is not amortized but is tested for impairment at least annually in the fourth quarter, or more frequently if events or changes in circumstances indicate that the asset may be impaired. Goodwill is tested for impairment at the reporting unit level, which is generally the subsidiary company level. A discounted cash flow model is used to estimate the fair value of the reporting unit, which considers forecasted cash flows discounted at an estimated weighted-average cost of capital. The Company selected the discounted cash flow methodology as it believes it is comparable to what would be used by market participants. The weighted-average cost of capital is an estimate of the overall after-tax rate of return required by equity and debt market participants of a business enterprise. This analysis requires significant judgment, including discount rates, growth rates and terminal values and the timing of expected future cash flows. Discount rate assumptions are based on an assessment of the risk inherent in the future cash flows of the respective reporting unit. Factors which could necessitate an interim impairment assessment include a sustained decline in our stock price, prolonged negative industry or economic trends and significant underperformance relative to expected historical or projected future operating results.</t>
  </si>
  <si>
    <t>Accounts payable, accrued expenses and other liabilities</t>
  </si>
  <si>
    <t>Accounts payable and accrued expenses: Accounts payable and accrued expenses includes trade payables and accrued construction payables.</t>
  </si>
  <si>
    <t>Deferred Compensation</t>
  </si>
  <si>
    <t>Deferred Compensation: The Company reports the investment returns generated in the deferred compensation accounts in other income with a corresponding increase in the trust assets (except in the case of PICO stock, which is reported as treasury stock, at cost). There is an increase in the deferred compensation liability when there is appreciation in the market value of the assets held, with a corresponding expense recognized in operating and other costs. In the event the trust assets decline in value, the Company reverses previously expensed compensation. The assets of the plan are held in rabbi trust accounts. Such accounts hold various investments that are consistent with the Company’s investment policy, and are accounted for and reported as available-for-sale securities in the accompanying consolidated balance sheets. Assets of the trust will be distributed according to predetermined payout elections established by each participant.</t>
  </si>
  <si>
    <t>Other Liabilities</t>
  </si>
  <si>
    <t>Other Liabilities: Other liabilities includes employee benefits, unearned revenues, option payments and deposits received, warranty liabilities, deferred tax liabilities, and accrued interest, and other accrued liabilities.</t>
  </si>
  <si>
    <t>Revenue Recognition</t>
  </si>
  <si>
    <t>Revenue Recognition: Sale of Real Estate and Water Assets: 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and the buyer’s initial and continuing investment is adequate to demonstrate a commitment to pay for the property. If these conditions are not met, the Company records the cash received as deferred revenue until the conditions to recognize full profit are met. Sale of Finished Homes: Revenue from sales of finished homes is included in the sale of real estate and water assets in the accompanying consolidated statement of operations and comprehensive income or loss and is recognized when the sale closes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t>
  </si>
  <si>
    <t>Cost of Sales</t>
  </si>
  <si>
    <t>Cost of Sales: Cost of Real Estate and Water Assets: 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 Cost of Homes Sold: Cost of homes sold includes direct home construction costs, closing costs, real estate acquisition and development costs, development period interest, and common costs. Direct construction and development costs are accumulated during the period of construction and charged to cost of homes sold under specific identification methods, as are closing costs. Estimates of costs incurred or to be incurred but not paid are accrued at the time of closing. Real estate development for common costs are allocated to each lot based on a relative fair value of the lots under development.</t>
  </si>
  <si>
    <t>Operating and Other Costs</t>
  </si>
  <si>
    <t>General, Administrative, and Other: General, administrative, and other costs include general overhead expenses such as salaries and benefits, stock-based compensation, consulting, audit, tax, legal, insurance, property taxes, and other general operating expenses. The Company has elected to reclassify “Interest” from a separate line item on the consolidated statement of operations and comprehensive income or loss to “General, administrative, and other.” Prior periods presented have been recast from amounts previously reported. Sales and Marketing: Sales and marketing costs include sales and marketing related salaries and benefits and sales commissions.</t>
  </si>
  <si>
    <t>Stock-Based Compensation</t>
  </si>
  <si>
    <t>Stock-Based Compensation: Stock-based compensation expense is measured at the grant date based on the fair values of the awards and is recognized as expense over the period in which the share-based compensation vests using the straight-line method.</t>
  </si>
  <si>
    <t>Accounting for Income Taxes</t>
  </si>
  <si>
    <t>Accounting for Income Taxes: The Company’s provision for income tax expense includes federal and state income taxes currently payable and those deferred because of temporary differences between the income tax and financial reporting bases of the assets and liabilities. The asset and liability method of accounting for income taxes also requires the Company to reflect the effect of a tax rate change on accumulated deferred income taxes in income in the period in which the change is enacted. 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t December 31, 2016 , the Company concluded that it is likely that not all of its deferred tax assets will be realized, and accordingly, a valuation allowance was recorded against the deferred tax assets that are not expected to be realized. 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t>
  </si>
  <si>
    <t>Loss per Share</t>
  </si>
  <si>
    <t>Loss per Share: Basic earnings or loss per share was computed by dividing net earnings by the weighted average number of shares outstanding during the period. Diluted earnings or loss per share was computed similarly to basic earnings or loss per share except the weighted average shares outstanding are increased to include additional shares from the assumed exercise of any common stock equivalents using the treasury method, if dilutive. The Company’s free-standing stock appreciation rights (“SAR”), performance-based price-contingent stock options (“PBO”), and RSU are considered common stock equivalents for this purpose. The number of additional shares related to these common stock equivalents is calculated using the treasury stock method. For the three years ended December 31, 2016 , the Company’s common stock equivalents were excluded from the diluted per share calculation because their effect on earnings per share was anti-dilutive.</t>
  </si>
  <si>
    <t>Foreign Currency Transactions and Translations Policy</t>
  </si>
  <si>
    <t>Translation of Foreign Currency: Financial statements of foreign operations were translated into U.S. dollars using average rates of exchange in effect during the applicable year for revenues, expenses, realized gains and losses, and the exchange rate in effect at the balance sheet date for assets and liabilities. Unrealized exchange gains and losses arising on translation were reflected within accumulated other comprehensive income or loss. Realized foreign currency gains or losses were reported within total costs and expenses in the consolidated statement of operations and comprehensive income or loss. Any accumulated foreign currency included in other comprehensive income or loss that existed at a sale date or date of dissolution of a subsidiary was part of the gain or loss realized on the transaction as reported in the consolidated statements of operations and comprehensive income or loss.</t>
  </si>
  <si>
    <t>Consolidation of Variable Interest Entities</t>
  </si>
  <si>
    <t>Consolidation of Variable Interest Entities: The Company consolidates variable interest entities (“VIE”) where it has a controlling financial interest. A controlling financial interest will have both of the following characteristics: (1) the power to direct the activities of a VIE that most significantly impact the VIE economic performance and (2) the obligation to absorb losses of the VIE that could potentially be significant to the VIE or the right to receive benefits from the VIE that could potentially be significant to the VIE. The Company did not consolidate any VIE at December 31, 2016 or 2015</t>
  </si>
  <si>
    <t>Recently Issued Accounting Pronouncements</t>
  </si>
  <si>
    <t>Recently Issued Accounting Pronouncements: In April 2015 , the Financial Accounting Standards Board (“FASB”) issued guidance on simplifying the presentation of debt issuance costs, which requires that debt issuance costs related to a recognized debt liability be presented in the balance sheet as a direct deduction from the carrying amount of that debt liability. For public business entities, the guidance was effective for financial statements issued for fiscal years beginning after December 15, 2015 , and interim periods within those fiscal years. Entities are to apply the new guidance on a retrospective basis, wherein the balance sheet of each individual period presented should be adjusted to reflect the period-specific effects of applying the new guidance. The Company adopted the guidance effective January 1, 2016 . Prior to adoption, the Company included debt issuance costs in other assets on its consolidated balance sheets. Beginning in the three months ended March 31, 2016 , the Company changed its presentation of debt issuance costs for all periods presented and the Company reclassified $1.5 million of debt issuance costs at December 31, 2015 as a direct deduction from the carrying amounts of its debt liabilities both on the consolidated balance sheets and in the notes to the consolidated financial statements. In February 2016 , the FASB issued guidance on leases to increase transparency and comparability among organizations. The guidance will require the lessee to recognize lease assets and lease liabilities on the balance sheet and disclose key information about lease arrangements for all leases with a term greater than 12 months. The guidance is effective for fiscal years beginning after December 15, 2018 , and interim periods within those fiscal years for public business entities. Early adoption of the guidance is permitted. The Company is currently evaluating the effect this guidance will have on the consolidated financial statements. In March 2016 , the FASB issued guidance on accounting for share-based payments to employees. The guidance clarifies income tax consequences, classification of awards as either equity or liabilities, and classification on the statement of cash flows. It is effective for annual periods beginning after December 15, 2016 , and interim periods within those annual periods for public business entities. Early adoption is permitted in any interim or annual period. If early adoption is selected in an interim period, any adjustments should be reflected as of the beginning of the fiscal year of that interim period and all amendments of the guidance must be adopted in the interim period. The Company is currently evaluating the effect this guidance will have on the consolidated financial statements. In March 2016 , the FASB issued guidance on revenue from contracts with customers. The amendments in this update do not change the core principle of the existing guidance issued in May 2014 but clarify the implementation guidance of determining whether the company is a principal or agent in a contractual agreement.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 The guidance permits the use of either a retrospective or cumulative effect transition method. The Company is currently evaluating the effect this guidance will have on the consolidated financial statements. In April 2016 , the FASB issued guidance on revenue from contracts with customers. The amendments in this update do not change the core principle of the existing guidance issued in May 2014 but clarify contract performance obligations and licensing implementation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 The guidance permits the use of either a retrospective or cumulative effect transition method. The Company is currently evaluating the effect this guidance will have on the consolidated financial statements. In May 2016 , the FASB issued guidance on revenue from contracts with customers. The amendments in this update do not change the core principle of the existing guidance issued in May 2014 , but clarify contract performance obligations and licensing implementation guidance. The amendments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guidance is effective for the interim and annual periods beginning on or after December 15, 2017 . The guidance permits the use of either a retrospective or cumulative effect transition method. The Company is currently evaluating the effect this guidance will have on the consolidated financial statements. In August 2016 , the FASB issued guidance on classification of certain cash receipts and cash payments on the statement of cash flows. The amendments in this update clarify guidance on the following eight specific cash flow issues: debt prepayment or debt extinguishment costs, settlement of zero-coupon debt instruments or other instruments with coupon rates that are insignificant in relation to the effective interest rate, contingent consideration payments made after a business combination, proceeds from the settlement of insurance claims, proceeds from the settlement of company-owned life insurance policies, distributions received from equity method investees, beneficial interests in securitization transactions and separately identifiable cash flows and application of the predominance principle For public business entities, the guidance is effective for fiscal years beginning after December 15, 2017 , and interim periods within those fiscal years. Early adoption is permitted, including adoption in an interim period. The guidance should be applied using a retrospective transition method to each period presented. The Company is currently evaluating the effect this guidance will have on the consolidated financial statements. In November 2016 , the FASB issued guidance on classification and presentation of changes in restricted cash and equivalents on the statement of cash flows. The amendments in this update provide specific guidance that had previously not existed, including how to address classification and presentation changes in restricted cash and equivalents that occur when there are transfers between cash or cash equivalents and restricted cash or restricted cash equivalents or direct cash payments made from restricted cash or restricted cash equivalents. For public business entities, the guidance is effective for fiscal years beginning after December 15, 2017 ,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guidance should be applied using a retrospective transition method to each period presented. For transactions for which the acquisition date occurs before the issuance date of the amendments or in which a subsidiary is deconsolidated or a group of assets is derecognized that occur before the issuance date of the amendments, early adoption is permitted only when the transaction has not been reported in the financial statements that have been issued or made available for issuance. The Company is currently evaluating the effect this guidance will have on the consolidated financial statements. In December 2016 , the FASB issued guidance on revenue from contracts with customers. The amendments in this update do not change the core principle of the existing guidance issued in May 2014 , but affect narrow aspects of the guidance. The amendments address narrow-scope technical corrections or improvements to the guidance on loan guarantee fees, impairment testing of contract costs, provisions for losses on construction-type and production-type contracts, the scope of the topic, disclosure of remaining and prior-period performance obligations, contract modifications, contract asset versus receivable, refund liability, advertising costs, fixed-odds wagering contracts in the casino industry, and cost capitalization for advisors to private and public funds. The guidance is effective for the interim and annual periods beginning on or after December 15, 2017 . The guidance permits the use of either a retrospective or cumulative effect transition method. The Company is currently evaluating the effect this guidance will have on the consolidated financial statements.</t>
  </si>
  <si>
    <t>REAL ESTATE AND TANGIBLE WATER ASSETS, NET (Tables)</t>
  </si>
  <si>
    <t>Components of Real Estate and Water Assets</t>
  </si>
  <si>
    <t>The cost assigned to the various components of real estate and tangible water assets were as follows (in thousands): December 31, 2016 2015 Real estate and improvements held and used, net of accumulated amortization of $12,003 at December 31, 2016 and $11,778 at December 31, 2015 $ 9,469 $ 9,694 Residential real estate and home construction inventories 373,724 362,056 Other real estate inventories completed or under development 5,207 9,971 Tangible water assets 42,498 42,514 Total real estate and tangible water assets, net $ 430,898 $ 424,235</t>
  </si>
  <si>
    <t>INTANGIBLE ASSETS, NET AND GOODWILL (Tables)</t>
  </si>
  <si>
    <t>Schedule of Indefinite-Lived Intangible Assets</t>
  </si>
  <si>
    <t>The Company’s carrying amounts of its intangible assets were as follows (in thousands): December 31, 2016 2015 Pipeline rights and water credits at Fish Springs Ranch $ 83,897 $ 83,897 Pipeline rights and water rights at Carson-Lyon 25,569 24,831 Other, net of accumulated amortization 17,431 17,805 Total intangible assets, net $ 126,897 $ 126,533</t>
  </si>
  <si>
    <t>INVESTMENTS (Tables)</t>
  </si>
  <si>
    <t>Available-for-sale Securities</t>
  </si>
  <si>
    <t>The cost and carrying value of available-for-sale investments were as follows (in thousands): December 31, 2016 Cost Gross Unrealized Gains Gross Unrealized Losses Carrying Value Debt securities: corporate bonds $ 4,306 $ 82 $ (6 ) $ 4,382 Marketable equity securities 10,400 10,327 (38 ) 20,689 Total $ 14,706 $ 10,409 $ (44 ) $ 25,071 December 31, 2015 Cost Gross Unrealized Gains Gross Unrealized Losses Carrying Value Debt securities: corporate bonds $ 4,458 $ 46 $ (51 ) $ 4,453 Marketable equity securities 10,339 7,879 (81 ) 18,137 Total $ 14,797 $ 7,925 $ (132 ) $ 22,590</t>
  </si>
  <si>
    <t>Investments Classified by Contractual Maturity Date</t>
  </si>
  <si>
    <t>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December 31, 2016 December 31, 2015 Amortized Cost Carrying Value Amortized Cost Carrying Value Due in one year or less $ 182 $ 183 $ 38 $ 37 Due after one year through five years 4,124 4,199 2,603 2,566 Due after five years 1,817 1,850 $ 4,306 $ 4,382 $ 4,458 $ 4,453</t>
  </si>
  <si>
    <t>Realized Gain (Loss) on Investments</t>
  </si>
  <si>
    <t>Included in other income, net in the accompanying consolidated financial statements is the net realized gain or loss on investments (in thousands): Year Ended December 31, 2016 2015 2014 Gross realized gains: Debt securities $ 419 $ 7 Equity securities and other investments $ 610 1,010 5,545 Total gain 610 1,429 5,552 Gross realized losses: Debt securities (90 ) (4 ) (116 ) Equity securities and other investments (1) (4,525 ) (21,020 ) (1,781 ) Total loss (4,615 ) (21,024 ) (1,897 ) Net realized gain (loss) $ (4,005 ) $ (19,595 ) $ 3,655 (1) Included within this caption for the years ended December 31, 2016 , 2015 , and 2014 , is $2.2 million , $20.7 million and $1.1 million , respectively, that is reported in a separate line, impairment loss on unconsolidated affiliate, within the Company’s consolidated statements of operations and comprehensive income or loss for the years then ended.</t>
  </si>
  <si>
    <t>Schedule of Cost and Equity Method Investments</t>
  </si>
  <si>
    <t xml:space="preserve">The Company owned the following investments that are not classified as available-for-sale (in thousands): December 31, 2016 December 31, 2015 Carrying Value Voting Interest Carrying Value Voting Interest Investment in Synthonics $ — 18.2 % $ 2,170 18.3 % Investment in Mindjet: Investment in common stock $ — 19.3 % $ — 19.3 % Investment in preferred stock 1,312 1,312 $ 1,312 19.3 % $ 1,312 19.3 % Total $ 1,312 $ 3,482 </t>
  </si>
  <si>
    <t>DISCLOSURES ABOUT FAIR VALUE (Tables)</t>
  </si>
  <si>
    <t>Schedule of Fair Value, Assets and Liabilities Measured on Recurring Basis</t>
  </si>
  <si>
    <t>The following tables set forth the Company’s assets and liabilities that were measured at fair value, on a recurring basis, by level within the fair value hierarchy. There were no significant transfers between Level 1 and Level 2 during the years ended December 31, 2016 and 2015 . The Company’s policy is to recognize transfers between levels at the end of the reporting period. At December 31, 2016 (in thousands): Quoted Prices In Active Markets for Identical Assets (Level 1) Significant Other Observable Inputs (Level 2) Significant Unobservable Inputs (Level 3) Balance at December 31, 2016 Assets Available-for-sale equity securities (1) $ 12,545 $ 8,144 $ 20,689 Available-for-sale debt securities (1) $ 4,382 $ 4,382 Total $ 16,927 $ 8,144 $ 25,071 Liabilities Contingent consideration (2) $ 360 $ 360 At December 31, 2015 (in thousands): Quoted Prices In Active Markets for Identical Assets (Level 1) Significant Other Observable Inputs (Level 2) Significant Unobservable Inputs (Level 3) Balance at December 31, 2015 Assets Available-for-sale equity securities (1) $ 10,685 $ 7,452 $ 18,137 Available-for-sale debt securities (1) $ 4,453 $ 4,453 Total $ 15,138 $ 7,452 $ 22,590 Liabilities Contingent consideration (2) $ 2,707 $ 2,707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2) Included in this caption is the contingent consideration arrangement that the Company entered into as part of the acquisition of Citizens. 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 calculations are made based on calendar year performance, except for the six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zero and $6 million . The estimated fair value of the contingent consideration was estimated based on applying the weighted probability of achievement of the performance milestones. The measurement is based on significant inputs that are not observable in the market, which are defined as Level 3 inputs. Key assumptions include: (1) forecasted adjusted pre-tax net income over the contingent consideration period, (2) revenue appreciation, (3) cost inflation, (4) sales and marketing and general and administrative costs. The estimated revenue appreciation of 4.5% , cost inflation of 1.5% , and sales and marketing and general and administrative costs were applied to forecast adjusted net income over the contingent consideration period. The change in estimated fair value of the contingent consideration was $2.3 million for the year ended December 31, 2016 .</t>
  </si>
  <si>
    <t>Fair Value, Assets and Liabilities Measured on Nonrecurring Basis</t>
  </si>
  <si>
    <t>The following table sets forth the Company’s non-financial assets that were measured at fair value, on a non-recurring basis, by level within the fair value hierarchy. Year Ended December 31, 2016 (in thousands): Asset Description Quoted Prices In Active Markets for Identical Assets (Level 1) Significant Other Observable Inputs (Level 2) Significant Unobservable Inputs (Level 3) Total Loss Goodwill (1) $ — $ 4,223 Real estate and development costs (2) $ 5,645 $ 2,397 Real estate and development costs (3) $ 1,066 $ 191 Oil and gas wells (4) $ — $ 201 Investment in unconsolidated affiliate (5) $ — $ 2,170 (1) The Company had non-recurring fair value measurements of goodwill discussed in Note 3, “Intangible Assets and Goodwill.” (2) The Company had non-recurring fair value measurements of real estate assets discussed in Note 2, “Real Estate and Tangible Water Assets.” (3) The Company had non-recurring fair value measurements of real estate assets in its Southeast homebuilding operations. The loss was reported in the consolidated statements of operations and comprehensive income or loss within impairment loss on intangible and long-lived assets and was included in the results of operations of the real estate segment. (4) The Company recorded an impairment loss to write down the value of certain oil and gas wells. The loss was reported in the consolidated statements of operations and comprehensive income or loss within impairment loss on intangible and long-lived assets and was included in the results of operations of the corporate segment. (5) The Company had a non-recurring fair value measurement on its investment in Synthonics that resulted in an impairment loss discussed in Note 4 “Investments.” Year Ended December 31, 2015 (in thousands): Asset Description Quoted Prices In Active Markets for Identical Assets (Level 1) Significant Other Observable Inputs (Level 2) Significant Unobservable Inputs (Level 3) Total Loss Intangible water assets (1) $ 3,023 $ 269 Oil and gas wells (2) $ 2,542 $ 1,816 Real estate and development costs (3) $ 3,400 $ 274 Real estate and development costs (3) $ 5,960 $ 923 Investment in unconsolidated affiliate (4) $ 2,163 $ 20,696 (1) The Company had a non-recurring fair value measurement for intangible assets that resulted in an impairment loss discussed in Note 3 “Goodwill and Intangible Assets.” (2) The Company recorded an impairment loss to write down the value of capitalized development costs related to its oil and gas wells. The estimated fair value of the wells was determined using a discounted cash flow model. The loss was reported in the consolidated statement of operations and comprehensive income or loss within impairment loss on intangible and long-lived assets and was included in the results of operations of the corporate segment. (3) The Company had a non-recurring fair value measurement of a real estate asset discussed in Note 2 “Real Estate and Tangible Water Assets, Net.” (4) The Company had a non-recurring fair value measurement on its investment in Mindjet that resulted in an impairment loss discussed in Note 4 “Investments.”</t>
  </si>
  <si>
    <t>Fair Value of Financial Instruments</t>
  </si>
  <si>
    <t>The following table presents the carrying value and fair value of the Company’s financial instruments which are not carried at fair value (in thousands): December 31, 2016 December 31, 2015 Carrying Amount Estimated Fair Value Carrying Amount Estimated Fair Value Financial assets: Investments in unconsolidated affiliates equity securities $ 1,312 $ 1,312 $ 3,482 $ 3,482 Financial liabilities: Debt $ 161,728 $ 161,681 $ 157,490 $ 166,769</t>
  </si>
  <si>
    <t>DEBT, NET (Tables)</t>
  </si>
  <si>
    <t>Schedule of Long-term Debt Instruments</t>
  </si>
  <si>
    <t>The following table details the Company’s outstanding debt (in thousands): December 31, 2016 2015 LIBOR + 3.75% through 2016 (1) $ 34,528 Prime + 1.75% through 2016 (2) 717 LIBOR + 3.00% through 2016 (1) 4,832 LIBOR + 3.50 % through 2017 (1) $ 4,693 9,785 LIBOR + 3.75 % through 2017 (1) 31,533 18,456 LIBOR + 2.75% through 2018 (1) 10,500 LIBOR + 3.75% through 2018 (1) 26,444 5.50% through 2016 2,342 5.50% through 2017 2,476 5.00% through 2017 5,607 4,581 10.00% through 2017 1,604 1,604 0.00% through 2017 1,935 8.00% through 2018 4,000 4,000 Senior notes, net 74,871 74,710 Total debt $ 161,728 $ 157,490 Debt issuance costs (734 ) (1,524 ) Total debt, net $ 160,994 $ 155,966 (1) At December 31, 2016 , the 30-day LIBOR rate was 0.77% . (2) At December 31, 2016 , the U.S. Prime rate was 3.75% .</t>
  </si>
  <si>
    <t>Schedule of Maturities of Long-term Debt</t>
  </si>
  <si>
    <t>The Company’s future minimum principal debt repayments were as follows (in thousands): Year ended December 31, 2017 $ 120,785 2018 40,943 2019 — Total $ 161,728</t>
  </si>
  <si>
    <t>COMMITMENTS AND CONTINGENCIES (Tables)</t>
  </si>
  <si>
    <t>Schedule of Future Minimum Payments Under Operating Leases</t>
  </si>
  <si>
    <t>Future minimum payments under all operating leases were as follows (in thousands): Year ended December 31, 2017 $ 1,194 2018 994 2019 574 2020 348 2021 89 Thereafter — Total $ 3,199</t>
  </si>
  <si>
    <t>STOCK-BASED COMPENSATION (Tables)</t>
  </si>
  <si>
    <t>Fair Value Valuation Assumptions</t>
  </si>
  <si>
    <t>The estimated fair value of the Company’s PBO was determined using a Monte Carlo model, which incorporated the following assumptions: 2015 10-Year Option 2014 10-Year Option 2014 4.58-Year Option Grant date 8/12/2015 11/14/2014 11/14/2014 Expiration date 8/12/2025 11/14/2024 6/14/2019 Grant date stock price $ 13.06 $ 19.51 $ 19.51 Historical volatility 35.16 % 35.00 % 28.85 % Risk-free rate (annualized) 2.19 % 2.38 % 1.5 % Dividend yield (annualized) — % — % — % PBO granted 75,000 167,619 285,714 Weighted average grant date fair value $ 5.87 $ 6.51 $ 6.51 Fair value of award on grant date $ 440,000 $ 1,475,705 $ 1,474,672</t>
  </si>
  <si>
    <t>Summary of ISO Activity</t>
  </si>
  <si>
    <t>A summary of PBO activity was as follows: Performance-Based Options Weighted-Average Exercise Price Per Share Outstanding at December 31, 2014 453,333 $ 19.51 Granted 75,000 $ 13.06 Forfeited (75,000 ) $ 13.06 Outstanding at December 31, 2015 and 2016 453,333 $ 19.51 Of the PBO outstanding at December 31, 2016 , 285,714 expired and were canceled on January 8, 2017 in conjunction with the termination of the Company’s former CEO. The remaining 167,619 PBO outstanding are exercisable for up to 10 years from the grant date. Performance-Based Options Weighted-Average Exercise Price Per Share Weighted-Average Contractual Term Remaining (Years) Aggregate Intrinsic Value Vested at December 31, 2014 12,593 Vested 155,278 Forfeited (4,167 ) Vested at December 31, 2015 163,704 $ 19.51 5.5 — Vested 238,413 Vested at December 31, 2016 402,117 $ 19.51 4.5 —</t>
  </si>
  <si>
    <t>Summary of RSU and RSA Activity</t>
  </si>
  <si>
    <t>A summary of RSU activity was as follows: RSU Shares Weighted-Average Grant Date Fair Value Per Share Outstanding and unvested at December 31, 2013 469,435 $ 30.43 Granted 142,131 $ 19.81 Vested (469,435 ) $ 30.43 Outstanding and unvested at December 31, 2014 142,131 $ 19.81 Granted 23,300 $ 15.68 Vested (45,753 ) $ 20.43 Forfeited (11,020 ) $ 15.72 Outstanding and unvested at December 31, 2015 108,658 $ 19.07 Granted 24,326 $ 10.28 Vested (76,152 ) $ 19.14 Forfeited (8,600 ) $ 17.30 Outstanding and unvested at December 31, 2016 48,232 $ 14.85</t>
  </si>
  <si>
    <t>Schedule of Share-based Compensation, Stock Appreciation Rights Award Activity</t>
  </si>
  <si>
    <t>A summary of SAR activity is as follows: SAR Shares Weighted Average Exercise Price Per Share Weighted Average Contractual Term Remaining (Years) Outstanding and exercisable at December 31, 2013 1,616,625 $ 36.45 2.5 Expired (20,000 ) $ 33.76 Outstanding and exercisable at December 31, 2014 1,596,625 $ 36.49 1.5 Expired (1,110,155 ) $ 33.76 Outstanding and exercisable at December 31, 2015 486,470 $ 42.71 1.5 Expired (20,000 ) $ 42.71 Outstanding and exercisable at December 31, 2016 466,470 $ 42.71 0.6</t>
  </si>
  <si>
    <t>FEDERAL AND STATE CURRENT AND DEFERRED INCOME TAX (Tables)</t>
  </si>
  <si>
    <t>Schedule of Deferred Tax Assets and Liabilities</t>
  </si>
  <si>
    <t>The significant components of deferred income tax assets and liabilities were as follows (in thousands): December 31, 2016 2015 Deferred tax assets: Deferred compensation $ 10,908 $ 10,199 Impairment loss on securities 1,221 1,292 Impairment loss on water assets 17,277 17,252 Impairment loss on real estate 1,847 1,423 Capitalized expenses 9,788 8,629 Net operating losses, capital losses, and tax credit carryforwards 68,090 65,680 Employee benefits, including stock-based compensation 9,945 5,818 Excess tax basis in affiliate 12,889 14,675 Fixed assets 469 2,312 Other, net 3,545 2,975 Total deferred tax assets 135,979 130,255 Deferred tax liabilities: Unrealized appreciation on securities 4,138 3,118 Revaluation of real estate and water assets 5,247 5,254 Excess book basis in affiliate 5,770 6,646 Other, net 2,113 2,118 Total deferred tax liabilities 17,268 17,136 Valuation allowance (113,229 ) (113,119 ) Net deferred income tax asset $ 5,482 $ —</t>
  </si>
  <si>
    <t>Summary of Tax Credit Carryforwards</t>
  </si>
  <si>
    <t>The following table summarizes such carryforwards and their expiration as follows (in thousands): Federal Net Operating Losses Federal Tax Credits State Net Operating Losses State Capital Losses Expire 2017 through 2020 $ 2,751 $ 14,337 $ 8,500 Expire 2021 through 2025 782 7,372 Expire 2026 through 2030 5 17,144 Expire 2031 through 2036 $ 137,068 4,093 166,719 Total $ 137,068 $ 7,631 $ 205,572 $ 8,500</t>
  </si>
  <si>
    <t>Schedule of Components of Income Tax Expense (Benefit)</t>
  </si>
  <si>
    <t>income tax benefit for federal and state income taxes consisted of the following (in thousands): Year Ended December 31, 2016 2015 2014 Current tax benefit (provision) $ (47 ) $ 48 $ 199 Deferred tax benefit 6,398 2,913 3,315 Total income tax benefit $ 6,351 $ 2,961 $ 3,514</t>
  </si>
  <si>
    <t>Schedule of Effective Income Tax Rate Reconciliation</t>
  </si>
  <si>
    <t>The difference between income taxes provided at the Company’s federal statutory rate and effective tax rate was as follows (in thousands): Year Ended December 31, 2016 2015 2014 Federal income tax provision at statutory rate $ 6,301 $ 10,902 $ 16,439 Change in valuation allowance (906 ) (13,601 ) (11,784 ) State taxes, net of federal benefit 814 36 184 Nondeductible compensation (530 ) (1,567 ) Equity in loss of unconsolidated affiliate 2,766 816 Research and development credit 2,248 Other 142 1,140 (574 ) Total income tax benefit $ 6,351 $ 2,961 $ 3,514</t>
  </si>
  <si>
    <t>ACCUMULATED OTHER COMPREHENSIVE INCOME (Tables)</t>
  </si>
  <si>
    <t>Schedule of Accumulated Other Comprehensive Income (Loss)</t>
  </si>
  <si>
    <t>The components of accumulated other comprehensive income was as follows (in thousands): December 31, 2016 2015 Net unrealized gain on available-for-sale investments $ 6,736 $ 5,065 Foreign currency translation (75 ) (104 ) Accumulated other comprehensive income $ 6,661 $ 4,961 The following table reports amounts that were reclassified from accumulated other comprehensive income and included in earnings (in thousands): Year Ended December 31, 2016 2015 2014 Accumulated other comprehensive income - January 1 $ 4,961 $ 4,717 $ 232 Unrealized gain reclassified and recognized in net loss, net of tax (1) (193 ) (481 ) (3,020 ) Foreign exchange reclassified and recognized in net loss, net of tax (1) 20 361 6,567 Total reclassified and recognized in net loss, net of tax (173 ) (120 ) 3,547 Unrealized gain on marketable securities, net of tax 1,864 773 927 Accumulated currency, net of tax 9 (409 ) 11 Net change in other comprehensive income, net of tax 1,700 244 4,485 Accumulated other comprehensive income - December 31 $ 6,661 $ 4,961 $ 4,717 (1) Amounts reclassified from this category are included in other income in the consolidated statement of operations and comprehensive income or loss.</t>
  </si>
  <si>
    <t>RELATED-PARTY TRANSACTIONS (Tables)</t>
  </si>
  <si>
    <t>Schedule of Shares Held by Officers and Non-Employee Directors</t>
  </si>
  <si>
    <t>Within these accounts, the following individuals are the beneficiaries of the following number of PICO common shares: December 31, 2016 December 31, 2015 Former CEO 53,996 53,996 Mr. Webb, CEO 1,375 1,375 55,371 55,371</t>
  </si>
  <si>
    <t>SEGMENT REPORTING (Tables)</t>
  </si>
  <si>
    <t>Schedule of Segment Reporting Information, by Segment</t>
  </si>
  <si>
    <t>Segment information by major operating segment follows (in thousands): Water Resources and Water Storage Operations Real Estate Operations Corporate Discontinued Agribusiness Operations Consolidated 2016 Total revenues $ 952 $ 354,745 $ 6,881 $ 362,578 Impairment loss on intangible and long-lived assets $ 6,811 $ 201 $ 7,012 Depreciation and amortization $ 355 $ 631 $ 510 $ 1,496 Income (loss) from continuing operations before income taxes and equity in loss of unconsolidated affiliate $ (5,476 ) $ 8,064 $ (20,591 ) $ (18,003 ) Total assets $ 185,303 $ 434,936 $ 49,050 $ 6,505 $ 675,794 Capital expenditure $ 29 $ 166 $ 123 $ 318 2015 Total revenues (losses) $ 4,332 $ 279,196 $ (16,865 ) $ 266,663 Impairment loss on intangible and long-lived assets $ 269 $ 1,197 $ 1,816 $ 3,282 Depreciation and amortization $ 1,037 $ 552 $ 623 $ 2,212 Income (loss) from continuing operations before income taxes and equity in loss of unconsolidated affiliate $ (3,858 ) $ 6,394 $ (33,686 ) $ (31,150 ) Equity in loss of unconsolidated affiliate $ (3,422 ) $ (3,422 ) Total assets $ 185,037 $ 421,411 $ 46,844 $ 8,793 $ 662,085 Capital expenditure $ 76 $ 330 $ 2,702 $ 3,108 2014 Total revenues (losses) $ 1,580 $ 191,440 $ (532 ) $ 192,488 Interest expense $ 18 $ 210 $ 228 Impairment loss on intangible and long-lived assets $ 5,791 $ 2,865 $ 4,428 $ 13,084 Depreciation and amortization $ 1,098 $ 669 $ 1,287 $ 3,054 Loss from continuing operations before income taxes and equity in loss of unconsolidated affiliate $ (12,584 ) $ (10,531 ) $ (23,854 ) $ (46,969 ) Equity in loss of unconsolidated affiliate $ (2,076 ) $ (2,076 ) Total assets $ 186,294 $ 382,543 $ 80,741 $ 152,554 $ 802,132 Capital expenditure $ 230 $ 1,004 $ 4,036 $ 5,270</t>
  </si>
  <si>
    <t>DISCONTINUED AGRIBUSINESS OPERATIONS (Tables)</t>
  </si>
  <si>
    <t>Schedule of Disposal Groups, Including Discontinued Operations, Income Statement, Balance Sheet and Additional Disclosures</t>
  </si>
  <si>
    <t>The following table presents the details of the Company’s results from discontinued agribusiness operations included in the consolidated statement of operations and comprehensive income or loss (in thousands): 2016 2015 2014 Revenue and other income: Sales of canola oil and meal $ 82,267 $ 163,855 Other revenue (loss): Loss on trading derivatives (159 ) (1,966 ) Other $ 590 126 519 Total revenue and other income 590 82,234 162,408 Cost of goods sold: Cost of canola oil and meal sold 79,763 137,565 Depreciation 4,360 8,079 Other direct costs of production 5,938 11,024 Total cost of goods sold — 90,061 156,668 Impairment loss on intangible and long-lived assets 1,875 Interest 3,259 5,536 Plant costs and overhead 111 17,578 14,278 Segment total expenses 111 112,773 176,482 Gain (loss) from discontinued agribusiness operations, net of tax 479 (30,539 ) (14,074 ) Loss on sale of discontinued agribusiness operations, net of tax (1) (1,856 ) (18,729 ) Net loss from discontinued agribusiness operations, net of tax (1,377 ) (49,268 ) (14,074 ) Net loss from discontinued agribusiness operations attributable to noncontrolling interests 1,720 1,718 Net loss from discontinued agribusiness operations attributable to PICO Holdings, Inc. $ (1,377 ) $ (47,548 ) $ (12,356 ) (1) Included within the loss on sale of discontinued agribusiness operations, net of tax for the year ended December 31, 2015 is a $16.9 million impairment loss on classification of assets as held-for-sale, which was recorded during the second quarter of 2015. The following table presents the details of the Company’s discontinued agribusiness assets and liabilities classified as held-for-sale in the consolidated balance sheets (in thousands): December 31, 2016 December 31, 2015 Assets Cash and cash equivalents $ 438 $ 938 Accounts receivable 5,993 7,800 Other assets 74 55 Total assets held-for-sale $ 6,505 $ 8,793 Liabilities Total liabilities held-for-sale $ 276 $ 608</t>
  </si>
  <si>
    <t>Nature of Operations and Significant Accounting Policies(Details) $ in Thousands</t>
  </si>
  <si>
    <t>Oct. 01, 2016USD ($)</t>
  </si>
  <si>
    <t>Dec. 31, 2016USD ($)</t>
  </si>
  <si>
    <t>Dec. 31, 2016USD ($)pipeline</t>
  </si>
  <si>
    <t>Dec. 31, 2015USD ($)</t>
  </si>
  <si>
    <t>Subsidiary or Equity Method Investee [Line Items]</t>
  </si>
  <si>
    <t>Number of water pipelines | pipeline</t>
  </si>
  <si>
    <t>Ownership threshold to qualify for equity method accounting treatment, minimum</t>
  </si>
  <si>
    <t>20.00%</t>
  </si>
  <si>
    <t>Ownership threshold to qualify for equity method accounting treatment, maximum</t>
  </si>
  <si>
    <t>50.00%</t>
  </si>
  <si>
    <t>Proceeds</t>
  </si>
  <si>
    <t>Net proceeds</t>
  </si>
  <si>
    <t>Gain on sale</t>
  </si>
  <si>
    <t>Furniture and Fixtures</t>
  </si>
  <si>
    <t>Estimated useful lives of property and equipment, minimum</t>
  </si>
  <si>
    <t>7 years</t>
  </si>
  <si>
    <t>Computer Equipment</t>
  </si>
  <si>
    <t>3 years</t>
  </si>
  <si>
    <t>Minimum | Land Improvements</t>
  </si>
  <si>
    <t>5 years</t>
  </si>
  <si>
    <t>Minimum | Land, Buildings and Improvements</t>
  </si>
  <si>
    <t>15 years</t>
  </si>
  <si>
    <t>Maximum | Land Improvements</t>
  </si>
  <si>
    <t>Maximum | Land, Buildings and Improvements</t>
  </si>
  <si>
    <t>30 years</t>
  </si>
  <si>
    <t>UCP</t>
  </si>
  <si>
    <t>Voting ownership percentage of noncontrolling interest</t>
  </si>
  <si>
    <t>56.80%</t>
  </si>
  <si>
    <t>Indemnification Agreement</t>
  </si>
  <si>
    <t>Guaranteed indemnification claims</t>
  </si>
  <si>
    <t>Accounting Standards Update 2015-03</t>
  </si>
  <si>
    <t>Real Estate and Tangible Water Assets, Net (Details) Components of Real Estate - USD ($) $ in Thousands</t>
  </si>
  <si>
    <t>Real estate and improvements held and used, net of accumulated amortization of $12,003 at December 31, 2016 and $11,778 at December 31, 2015</t>
  </si>
  <si>
    <t>Residential real estate and home construction inventories</t>
  </si>
  <si>
    <t>Other real estate inventories completed or under development</t>
  </si>
  <si>
    <t>Tangible water assets</t>
  </si>
  <si>
    <t>Total real estate and tangible water assets, net</t>
  </si>
  <si>
    <t>Accumulated amortization</t>
  </si>
  <si>
    <t>Real Estate and Tangible Water Assets, Net (Details) $ in Thousands</t>
  </si>
  <si>
    <t>3 Months Ended</t>
  </si>
  <si>
    <t>Mar. 31, 2017USD ($)</t>
  </si>
  <si>
    <t>Dec. 31, 2014USD ($)</t>
  </si>
  <si>
    <t>Real Estate [Line Items]</t>
  </si>
  <si>
    <t>Impairment of real estate assets</t>
  </si>
  <si>
    <t>Real estate</t>
  </si>
  <si>
    <t>CALIFORNIA</t>
  </si>
  <si>
    <t>Leasehold Improvements</t>
  </si>
  <si>
    <t>Amortization of leasehold improvements</t>
  </si>
  <si>
    <t>Fair Value, Measurements, Nonrecurring | Fair Value, Inputs, Level 3</t>
  </si>
  <si>
    <t>Fair Value, Measurements, Nonrecurring | Fair Value, Inputs, Level 3 | UCP</t>
  </si>
  <si>
    <t>Subsequent Event</t>
  </si>
  <si>
    <t>Number of long-term storage credits sold</t>
  </si>
  <si>
    <t>Proceeds from sale</t>
  </si>
  <si>
    <t>Goodwill and Intangible Water Assets (Details) acre-foot in Thousands</t>
  </si>
  <si>
    <t>Dec. 31, 2016USD ($)acre-foot</t>
  </si>
  <si>
    <t>Indefinite-lived Intangible Assets [Line Items]</t>
  </si>
  <si>
    <t>Impairment loss</t>
  </si>
  <si>
    <t>Goodwill impairment</t>
  </si>
  <si>
    <t>Fair Value, Measurements, Recurring</t>
  </si>
  <si>
    <t>Contingent consideration</t>
  </si>
  <si>
    <t>Fair Value, Measurements, Recurring | Fair Value, Inputs, Level 3</t>
  </si>
  <si>
    <t>Goodwill | Income Approach Valuation Technique</t>
  </si>
  <si>
    <t>Term</t>
  </si>
  <si>
    <t>10 years</t>
  </si>
  <si>
    <t>Discount rate</t>
  </si>
  <si>
    <t>14.50%</t>
  </si>
  <si>
    <t>Growth rate</t>
  </si>
  <si>
    <t>2.00%</t>
  </si>
  <si>
    <t>Pipeline and Water Rights</t>
  </si>
  <si>
    <t>Fair value of intangible assets</t>
  </si>
  <si>
    <t>Fish Springs Ranch, LLC</t>
  </si>
  <si>
    <t>Water rights, permitted annually (in acre-feet) | acre-foot</t>
  </si>
  <si>
    <t>Water rights, annual limits specified by settlement (in acre-feet) | acre-foot</t>
  </si>
  <si>
    <t>License fee</t>
  </si>
  <si>
    <t>12.00%</t>
  </si>
  <si>
    <t>Pipeline rights and water credits at Fish Springs Ranch</t>
  </si>
  <si>
    <t>Pipeline rights and water rights at Carson-Lyon</t>
  </si>
  <si>
    <t>Other, net of accumulated amortization</t>
  </si>
  <si>
    <t>Citizens Homes, Inc.</t>
  </si>
  <si>
    <t>4.50%</t>
  </si>
  <si>
    <t>Investments - Tables (Details) - USD ($)</t>
  </si>
  <si>
    <t>Schedule of Available-for-sale Securities [Line Items]</t>
  </si>
  <si>
    <t>Debt securities: corporate bonds, Cost</t>
  </si>
  <si>
    <t>Cost</t>
  </si>
  <si>
    <t>Gross Unrealized Gains</t>
  </si>
  <si>
    <t>Gross Unrealized Losses</t>
  </si>
  <si>
    <t>Debt securities: corporate bonds, Carrying Value</t>
  </si>
  <si>
    <t>Carrying Value</t>
  </si>
  <si>
    <t>Available-for-sale Securities, Debt Maturities [Abstract]</t>
  </si>
  <si>
    <t>Amortized Cost, Due in one year or less</t>
  </si>
  <si>
    <t>Amortized Cost, Due after one year through five years</t>
  </si>
  <si>
    <t>Amortized Cost, Due after five years</t>
  </si>
  <si>
    <t>Amortized Cost</t>
  </si>
  <si>
    <t>Carrying Value, Due in one year or less</t>
  </si>
  <si>
    <t>Carrying Value, Due after one year through five years</t>
  </si>
  <si>
    <t>Carrying Value, Due after five years</t>
  </si>
  <si>
    <t>Gross realized gains:</t>
  </si>
  <si>
    <t>Gross realized losses:</t>
  </si>
  <si>
    <t>Net realized gain (loss)</t>
  </si>
  <si>
    <t>Investment in unconsolidated affiliate, loss</t>
  </si>
  <si>
    <t>Other Investments</t>
  </si>
  <si>
    <t>Synthonics</t>
  </si>
  <si>
    <t>Cost method investments</t>
  </si>
  <si>
    <t>Cost Method, Ownership Percentage</t>
  </si>
  <si>
    <t>18.20%</t>
  </si>
  <si>
    <t>18.30%</t>
  </si>
  <si>
    <t>Mindjet</t>
  </si>
  <si>
    <t>Voting Interest Percentage</t>
  </si>
  <si>
    <t>19.30%</t>
  </si>
  <si>
    <t>Corporate Bond Securities</t>
  </si>
  <si>
    <t>Equity Securities</t>
  </si>
  <si>
    <t>Marketable equity securities, Cost</t>
  </si>
  <si>
    <t>Marketable equity securities, Carrying Value</t>
  </si>
  <si>
    <t>Equity Securities | Mindjet</t>
  </si>
  <si>
    <t>Equity Method Investments</t>
  </si>
  <si>
    <t>Equity Method Investment, Ownership Percentage</t>
  </si>
  <si>
    <t>Debt Securities</t>
  </si>
  <si>
    <t>Equity Securities and Other Investments</t>
  </si>
  <si>
    <t>Investments - Narrative (Details) - USD ($)</t>
  </si>
  <si>
    <t>Dec. 31, 2011</t>
  </si>
  <si>
    <t>Schedule of Cost-method Investments [Line Items]</t>
  </si>
  <si>
    <t>Other investments</t>
  </si>
  <si>
    <t>Conversion ratio (number of shares)</t>
  </si>
  <si>
    <t>Voting interest percentage</t>
  </si>
  <si>
    <t>Klablab</t>
  </si>
  <si>
    <t>Ownership</t>
  </si>
  <si>
    <t>51.00%</t>
  </si>
  <si>
    <t>Noncontrolling interest</t>
  </si>
  <si>
    <t>49.00%</t>
  </si>
  <si>
    <t>Investment</t>
  </si>
  <si>
    <t>Disposal Group, Disposed of by Means Other than Sale, Not Discontinued Operations, Abandonment | Klablab</t>
  </si>
  <si>
    <t>Loss on abandonment</t>
  </si>
  <si>
    <t>Disclosures About Fair Value (Details) Fair Value of Assets and Liabilities on a Recurring Basis - USD ($)</t>
  </si>
  <si>
    <t>Available-for-sale equity securities</t>
  </si>
  <si>
    <t>Liabilities</t>
  </si>
  <si>
    <t>Maximum contingent consideration</t>
  </si>
  <si>
    <t>Performance period</t>
  </si>
  <si>
    <t>Minimum contingent consideration</t>
  </si>
  <si>
    <t>Cost inflation</t>
  </si>
  <si>
    <t>1.50%</t>
  </si>
  <si>
    <t>Fair Value, Measurements, Recurring | Continuing Operations</t>
  </si>
  <si>
    <t>Available-for-sale debt maturities</t>
  </si>
  <si>
    <t>Quoted Prices In Active Markets for Identical Assets (Level 1) | Fair Value, Measurements, Recurring</t>
  </si>
  <si>
    <t>Quoted Prices In Active Markets for Identical Assets (Level 1) | Fair Value, Measurements, Recurring | Continuing Operations</t>
  </si>
  <si>
    <t>Significant Other Observable Inputs (Level 2) | Fair Value, Measurements, Recurring</t>
  </si>
  <si>
    <t>Significant Other Observable Inputs (Level 2) | Fair Value, Measurements, Recurring | Continuing Operations</t>
  </si>
  <si>
    <t>Significant Unobservable Inputs (Level 3) | Fair Value, Measurements, Recurring</t>
  </si>
  <si>
    <t>Disclosures About Fair Value (Details) Fair Value of Assets on a Nonrecurring Basis - USD ($) $ in Thousands</t>
  </si>
  <si>
    <t>Fair Value, Assets and Liabilities Measured on Recurring and Nonrecurring Basis</t>
  </si>
  <si>
    <t>Intangible water assets/goodwill, loss</t>
  </si>
  <si>
    <t>Real estate, loss</t>
  </si>
  <si>
    <t>Oil and gas wells, loss</t>
  </si>
  <si>
    <t>Fair Value, Measurements, Nonrecurring | Significant Unobservable Inputs (Level 3)</t>
  </si>
  <si>
    <t>Intangible water assets/goodwill</t>
  </si>
  <si>
    <t>Oil and gas wells</t>
  </si>
  <si>
    <t>Investment in unconsolidated affiliate</t>
  </si>
  <si>
    <t>Disclosures About Fair Value (Details) Carrying Values and Estimated Fair Values - USD ($) $ in Thousands</t>
  </si>
  <si>
    <t>Carrying Amount</t>
  </si>
  <si>
    <t>Financial assets/liabilities</t>
  </si>
  <si>
    <t>Investments in unconsolidated affiliates equity securities</t>
  </si>
  <si>
    <t>Debt</t>
  </si>
  <si>
    <t>Estimated Fair Value</t>
  </si>
  <si>
    <t>Debt (Details) - USD ($)</t>
  </si>
  <si>
    <t>Line of Credit Facility [Line Items]</t>
  </si>
  <si>
    <t>Notes payable and senior notes</t>
  </si>
  <si>
    <t>Long-term Debt, Fiscal Year Maturity [Abstract]</t>
  </si>
  <si>
    <t>Interest</t>
  </si>
  <si>
    <t>Interest costs capitalized related to construction and real estate development costs</t>
  </si>
  <si>
    <t>Restricted net assets</t>
  </si>
  <si>
    <t>Real Estate Operations</t>
  </si>
  <si>
    <t>Maximum borrowing capacity</t>
  </si>
  <si>
    <t>Remaining borrowing capacity</t>
  </si>
  <si>
    <t>Notes Payable And Senior Notes</t>
  </si>
  <si>
    <t>Senior Notes</t>
  </si>
  <si>
    <t>Mortgages</t>
  </si>
  <si>
    <t>Weighted average interest rate</t>
  </si>
  <si>
    <t>6.50%</t>
  </si>
  <si>
    <t>6.40%</t>
  </si>
  <si>
    <t>LIBOR Plus 3.75% through 2016 | Notes Payable</t>
  </si>
  <si>
    <t>Variable rate</t>
  </si>
  <si>
    <t>Basis spread</t>
  </si>
  <si>
    <t>3.75%</t>
  </si>
  <si>
    <t>Prime Plus 1.75% through 2016 | Notes Payable</t>
  </si>
  <si>
    <t>1.75%</t>
  </si>
  <si>
    <t>LIBOR Plus 3.00% Through 2016 | Notes Payable</t>
  </si>
  <si>
    <t>3.00%</t>
  </si>
  <si>
    <t>LIBOR Plus 3.50% Through 2017 | Notes Payable</t>
  </si>
  <si>
    <t>3.50%</t>
  </si>
  <si>
    <t>LIBOR Plus 3.75% Through 2017 | Notes Payable</t>
  </si>
  <si>
    <t>LIBOR Plus 2.75% Through 2018 | Notes Payable</t>
  </si>
  <si>
    <t>2.75%</t>
  </si>
  <si>
    <t>LIBOR Plus 3.75% Through 2018 | Notes Payable</t>
  </si>
  <si>
    <t>5.50% through 2016 | Notes Payable</t>
  </si>
  <si>
    <t>5.50% through 2017 | Notes Payable</t>
  </si>
  <si>
    <t>Interest rate</t>
  </si>
  <si>
    <t>5.50%</t>
  </si>
  <si>
    <t>5.00% through 2017 | Notes Payable</t>
  </si>
  <si>
    <t>5.00%</t>
  </si>
  <si>
    <t>10% payments through 2017 | Notes Payable</t>
  </si>
  <si>
    <t>Fixed rate</t>
  </si>
  <si>
    <t>10.00%</t>
  </si>
  <si>
    <t>No stated interest, payments through 2017 | Notes Payable</t>
  </si>
  <si>
    <t>0.00%</t>
  </si>
  <si>
    <t>8% payments through 2018 | Notes Payable</t>
  </si>
  <si>
    <t>8.00%</t>
  </si>
  <si>
    <t>8.5% Senior Notes Due 2017 | Senior Notes</t>
  </si>
  <si>
    <t>Debt issued</t>
  </si>
  <si>
    <t>8.5% Senior Notes Due 2017 | Senior Notes | Subsidiaries</t>
  </si>
  <si>
    <t>Maximum allowed debt to tangible assets</t>
  </si>
  <si>
    <t>45.00%</t>
  </si>
  <si>
    <t>Maximum secured debt allowed</t>
  </si>
  <si>
    <t>Maximum secured debt to tangible assets ratio</t>
  </si>
  <si>
    <t>30.00%</t>
  </si>
  <si>
    <t>Maximum annual acquisition of unimproved real property allowed</t>
  </si>
  <si>
    <t>Maximum acquisition of unimproved real property over term of debt allowed</t>
  </si>
  <si>
    <t>Commitments and Contingencies (Details) Operating Leases - USD ($) $ in Thousands</t>
  </si>
  <si>
    <t>Rent expense</t>
  </si>
  <si>
    <t>Operating Leases, Future Minimum Payments Due [Abstract]</t>
  </si>
  <si>
    <t>Thereafter</t>
  </si>
  <si>
    <t>COMMITMENTS AND CONTINGENCIES - Purchase Commitments (Details) - UCP $ in Millions</t>
  </si>
  <si>
    <t>Dec. 31, 2016USD ($)lot</t>
  </si>
  <si>
    <t>Sep. 09, 2016USD ($)lot</t>
  </si>
  <si>
    <t>Dec. 31, 2015USD ($)lot</t>
  </si>
  <si>
    <t>Loss Contingencies [Line Items]</t>
  </si>
  <si>
    <t>Number of lot purchase contracts | lot</t>
  </si>
  <si>
    <t>Deposits on contracts</t>
  </si>
  <si>
    <t>Reimbursable costs</t>
  </si>
  <si>
    <t>Purchase price</t>
  </si>
  <si>
    <t>Surety Bond</t>
  </si>
  <si>
    <t>Surety bonds</t>
  </si>
  <si>
    <t>Hearthstone</t>
  </si>
  <si>
    <t>Stock-based Compensation (Details) $ in Thousands</t>
  </si>
  <si>
    <t>1 Months Ended</t>
  </si>
  <si>
    <t>Aug. 31, 2016directorshares</t>
  </si>
  <si>
    <t>Mar. 31, 2016directorshares</t>
  </si>
  <si>
    <t>Dec. 31, 2016USD ($)shares</t>
  </si>
  <si>
    <t>Dec. 31, 2015USD ($)shares</t>
  </si>
  <si>
    <t>Dec. 31, 2014USD ($)shares</t>
  </si>
  <si>
    <t>Share-based Compensation Arrangement by Share-based Payment Award [Line Items]</t>
  </si>
  <si>
    <t>Awards vested (in shares)</t>
  </si>
  <si>
    <t>Forfeitures (shares)</t>
  </si>
  <si>
    <t>2005 Long Term Incentive Plan</t>
  </si>
  <si>
    <t>Stock-based compensation expense | $</t>
  </si>
  <si>
    <t>2005 Long Term Incentive Plan | UCP | Restricted Stock Units (RSUs)</t>
  </si>
  <si>
    <t>2005 Long Term Incentive Plan | Non- controlling Interest | Restricted Stock Units (RSUs)</t>
  </si>
  <si>
    <t>2014 Long Term Incentive Plan</t>
  </si>
  <si>
    <t>Number of issuable common shares (in shares)</t>
  </si>
  <si>
    <t>2014 Long Term Incentive Plan | Restricted Stock Units (RSUs)</t>
  </si>
  <si>
    <t>Award vesting period</t>
  </si>
  <si>
    <t>1 year</t>
  </si>
  <si>
    <t>Unrecognized compensation cost (in thousands) | $</t>
  </si>
  <si>
    <t>Share-based awards granted during period (in shares)</t>
  </si>
  <si>
    <t>RSUs issued to each non-employee director (shares)</t>
  </si>
  <si>
    <t>Number of non-employee directors receiving grants | director</t>
  </si>
  <si>
    <t>Share-based vested during period (in shares)</t>
  </si>
  <si>
    <t>Forfeited (shares)</t>
  </si>
  <si>
    <t>2014 Long Term Incentive Plan | Restricted Stock Units (RSUs) | Three Years</t>
  </si>
  <si>
    <t>2014 Long Term Incentive Plan | 2014 10-Year Option</t>
  </si>
  <si>
    <t>Awards granted (in shares)</t>
  </si>
  <si>
    <t>2014 Long Term Incentive Plan | 2014 4.58-Year Option</t>
  </si>
  <si>
    <t>2014 Long Term Incentive Plan | Employee Stock Option</t>
  </si>
  <si>
    <t>Exercisable (in shares)</t>
  </si>
  <si>
    <t>Unrecognized costs related to unvested awards | $</t>
  </si>
  <si>
    <t>2014 Long Term Incentive Plan | UCP | Restricted Stock Units (RSUs)</t>
  </si>
  <si>
    <t>2014 Long Term Incentive Plan | Officer | Restricted Stock Units (RSUs)</t>
  </si>
  <si>
    <t>2014 Long Term Incentive Plan | Officer | 2014 10-Year Option</t>
  </si>
  <si>
    <t>Awards expiration period</t>
  </si>
  <si>
    <t>2014 Long Term Incentive Plan | Officer | 2014 4.58-Year Option</t>
  </si>
  <si>
    <t>4 years 7 months</t>
  </si>
  <si>
    <t>2014 Long Term Incentive Plan | Officer | Employee Stock Option</t>
  </si>
  <si>
    <t>Options exercisable threshold trading days</t>
  </si>
  <si>
    <t>30 days</t>
  </si>
  <si>
    <t>Exercisable threshold, percentage of grant date stock price</t>
  </si>
  <si>
    <t>125.00%</t>
  </si>
  <si>
    <t>2014 Long Term Incentive Plan | Director | Restricted Stock Units (RSUs)</t>
  </si>
  <si>
    <t>Stock-based Compensation - Fair Value Valuation Assumptions- ISO (Details) - 2014 Long Term Incentive Plan</t>
  </si>
  <si>
    <t>Dec. 31, 2016USD ($)$ / sharesshares</t>
  </si>
  <si>
    <t>2015 10-Year Option</t>
  </si>
  <si>
    <t>Grant date</t>
  </si>
  <si>
    <t>Aug. 12,
		2015</t>
  </si>
  <si>
    <t>Expiration date</t>
  </si>
  <si>
    <t>Aug. 12,
		2025</t>
  </si>
  <si>
    <t>Grant date stock price ($ per share)</t>
  </si>
  <si>
    <t>Expected volatility</t>
  </si>
  <si>
    <t>35.16%</t>
  </si>
  <si>
    <t>Risk-free rate (annualized)</t>
  </si>
  <si>
    <t>2.19%</t>
  </si>
  <si>
    <t>Dividend yield (annualized)</t>
  </si>
  <si>
    <t>PBO granted (shares) | shares</t>
  </si>
  <si>
    <t>Weighted average grant date fair value ($ per share)</t>
  </si>
  <si>
    <t>Fair value of award on grant date | $</t>
  </si>
  <si>
    <t>2014 10-Year Option</t>
  </si>
  <si>
    <t>Nov. 14,
		2014</t>
  </si>
  <si>
    <t>Nov. 14,
		2024</t>
  </si>
  <si>
    <t>35.00%</t>
  </si>
  <si>
    <t>2.38%</t>
  </si>
  <si>
    <t>2014 4.58-Year Option</t>
  </si>
  <si>
    <t>Jun. 14,
		2019</t>
  </si>
  <si>
    <t>28.85%</t>
  </si>
  <si>
    <t>Stock-based Compensation - Summary of ISO Activity (Details) - USD ($)</t>
  </si>
  <si>
    <t>Share-based Compensation Arrangement by Share-based Payment Award, Options, Outstanding [Roll Forward]</t>
  </si>
  <si>
    <t>Vested, beginning (shares)</t>
  </si>
  <si>
    <t>Vested/forfeited (shares)</t>
  </si>
  <si>
    <t>Vested, ending (shares)</t>
  </si>
  <si>
    <t>Weighted-Average Exercise Price Per Share</t>
  </si>
  <si>
    <t>Weighted-average Exercise Price Per Share on awards vested (in dollars per share)</t>
  </si>
  <si>
    <t>Weighted-Average Remaining Contractual Term (In Years)</t>
  </si>
  <si>
    <t>4 years 6 months</t>
  </si>
  <si>
    <t>5 years 6 months</t>
  </si>
  <si>
    <t>Aggregate Intrinsic Value</t>
  </si>
  <si>
    <t>Aggregate Intrinsic Value, beginning</t>
  </si>
  <si>
    <t>Aggregate Intrinsic Value, ending</t>
  </si>
  <si>
    <t>Outstanding, beginning balance (shares)</t>
  </si>
  <si>
    <t>Outstanding, ending balance (shares)</t>
  </si>
  <si>
    <t>Weighted-average Exercise Price Per Share on outstanding beginning balance (in dollars per share)</t>
  </si>
  <si>
    <t>Weighted-average Exercise Price Per Share on awards granted (in dollars per share)</t>
  </si>
  <si>
    <t>Weighted-average Exercise Price Per Share on outstanding ending balance (in dollars per share)</t>
  </si>
  <si>
    <t>Stock-based Compensation - Summary of RSU Activity (Details) - $ / shares</t>
  </si>
  <si>
    <t>Aug. 31, 2016</t>
  </si>
  <si>
    <t>Mar. 31, 2016</t>
  </si>
  <si>
    <t>Weighted-Average Grant Date Fair Value Per Share</t>
  </si>
  <si>
    <t>Beginning Balance Outstanding (in dollars per share)</t>
  </si>
  <si>
    <t>Granted (in dollars per share)</t>
  </si>
  <si>
    <t>Vested (in dollars per share)</t>
  </si>
  <si>
    <t>Forfeited ($ per share)</t>
  </si>
  <si>
    <t>Ending Balance Outstanding (in dollars per share)</t>
  </si>
  <si>
    <t>RSU Shares</t>
  </si>
  <si>
    <t>Outstanding and unvested at beginning of period (in shares)</t>
  </si>
  <si>
    <t>Granted (in shares)</t>
  </si>
  <si>
    <t>Vested (in shares)</t>
  </si>
  <si>
    <t>Outstanding and unvested at end of period (in shares)</t>
  </si>
  <si>
    <t>Stock-based Compensation - Summary of SAR Activity (Details) - $ / shares</t>
  </si>
  <si>
    <t>Dec. 31, 2013</t>
  </si>
  <si>
    <t>Weighted Average Exercise Price</t>
  </si>
  <si>
    <t>2014 Long Term Incentive Plan | Stock Appreciation Rights (SARs)</t>
  </si>
  <si>
    <t>SAR Shares</t>
  </si>
  <si>
    <t>Expired (shares)</t>
  </si>
  <si>
    <t>Expired (in dollars per share)</t>
  </si>
  <si>
    <t>Outstanding, weighted average contractual term remaining</t>
  </si>
  <si>
    <t>7 months 6 days</t>
  </si>
  <si>
    <t>1 year 6 months</t>
  </si>
  <si>
    <t>2 years 6 months</t>
  </si>
  <si>
    <t>FEDERAL AND STATE CURRENT AND DEFERRED INCOME TAX Components of Income Tax Expense (Details) - USD ($) $ in Thousands</t>
  </si>
  <si>
    <t>Current tax expense (benefit):</t>
  </si>
  <si>
    <t>Current tax benefit (provision)</t>
  </si>
  <si>
    <t>Deferred tax expense (benefit):</t>
  </si>
  <si>
    <t>Deferred tax benefit</t>
  </si>
  <si>
    <t>Total income tax benefit</t>
  </si>
  <si>
    <t>FEDERAL AND STATE CURRENT AND DEFERRED INCOME TAX Income Tax Reconciliation (Details) - USD ($) $ in Thousands</t>
  </si>
  <si>
    <t>Federal income tax provision at statutory rate</t>
  </si>
  <si>
    <t>Change in valuation allowance</t>
  </si>
  <si>
    <t>State taxes, net of federal benefit</t>
  </si>
  <si>
    <t>Nondeductible compensation</t>
  </si>
  <si>
    <t>Research and development credit</t>
  </si>
  <si>
    <t>Other</t>
  </si>
  <si>
    <t>FEDERAL AND STATE CURRENT AND DEFERRED INCOME TAX Components of Deferred Tax Assets and Liabilities (Details) - USD ($) $ in Thousands</t>
  </si>
  <si>
    <t>Deferred tax assets:</t>
  </si>
  <si>
    <t>Impairment loss on securities</t>
  </si>
  <si>
    <t>Impairment loss on water assets</t>
  </si>
  <si>
    <t>Impairment loss on real estate</t>
  </si>
  <si>
    <t>Capitalized expenses</t>
  </si>
  <si>
    <t>Net operating losses, capital losses, and tax credit carryforwards</t>
  </si>
  <si>
    <t>Employee benefits, including stock-based compensation</t>
  </si>
  <si>
    <t>Excess tax basis in affiliate</t>
  </si>
  <si>
    <t>Fixed assets</t>
  </si>
  <si>
    <t>Other, net</t>
  </si>
  <si>
    <t>Total deferred tax assets</t>
  </si>
  <si>
    <t>Deferred tax liabilities:</t>
  </si>
  <si>
    <t>Unrealized appreciation on securities</t>
  </si>
  <si>
    <t>Revaluation of real estate and water assets</t>
  </si>
  <si>
    <t>Excess book basis in affiliate</t>
  </si>
  <si>
    <t>Total deferred tax liabilities</t>
  </si>
  <si>
    <t>Valuation allowance</t>
  </si>
  <si>
    <t>Net deferred income tax asset</t>
  </si>
  <si>
    <t>Provision for tax</t>
  </si>
  <si>
    <t>Spigit</t>
  </si>
  <si>
    <t>FEDERAL AND STATE CURRENT AND DEFERRED INCOME TAX Carryforwards (Details) $ in Thousands</t>
  </si>
  <si>
    <t>Federal Net Operating Losses</t>
  </si>
  <si>
    <t>Tax Credit Carryforward [Line Items]</t>
  </si>
  <si>
    <t>Expire 2026 through 2030</t>
  </si>
  <si>
    <t>Expire 2031 through 2036</t>
  </si>
  <si>
    <t>Federal Tax Credits</t>
  </si>
  <si>
    <t>Expire 2017 through 2020</t>
  </si>
  <si>
    <t>Expire 2021 through 2025</t>
  </si>
  <si>
    <t>State Net Operating Losses</t>
  </si>
  <si>
    <t>State Net Operating Losses | State Capital Losses</t>
  </si>
  <si>
    <t>Accumulated Other Comprehensive Income or Loss (Details) - USD ($) $ in Thousands</t>
  </si>
  <si>
    <t>Net unrealized gain on available-for-sale investments</t>
  </si>
  <si>
    <t>Deferred tax liability</t>
  </si>
  <si>
    <t>Accumulated Other Comprehensive Income (Loss), Net of Tax [Roll Forward]</t>
  </si>
  <si>
    <t>Accumulated other comprehensive income - January 1</t>
  </si>
  <si>
    <t>Unrealized gain reclassified and recognized in net loss, net of tax</t>
  </si>
  <si>
    <t>Foreign exchange reclassified and recognized in net loss, net of tax</t>
  </si>
  <si>
    <t>Total reclassified and recognized in net loss, net of tax</t>
  </si>
  <si>
    <t>Unrealized gain on marketable securities, net of tax</t>
  </si>
  <si>
    <t>Accumulated currency, net of tax</t>
  </si>
  <si>
    <t>Accumulated other comprehensive income - December 31</t>
  </si>
  <si>
    <t>Translation loss</t>
  </si>
  <si>
    <t>Tax benefit</t>
  </si>
  <si>
    <t>Related-Party Transactions (Details) - USD ($)</t>
  </si>
  <si>
    <t>Jan. 20, 2015</t>
  </si>
  <si>
    <t>Apr. 30, 2017</t>
  </si>
  <si>
    <t>Oct. 12, 2016</t>
  </si>
  <si>
    <t>Related Party Transaction [Line Items]</t>
  </si>
  <si>
    <t>Deferred compensation arrangements, fair value of company stock allocated</t>
  </si>
  <si>
    <t>Common stock owned by officer, shares</t>
  </si>
  <si>
    <t>Ownership percentage</t>
  </si>
  <si>
    <t>Line of Credit | Affiliated Entity | Synthonics | Initial Synthonics Line of Credit | PICO Holdings, Inc.</t>
  </si>
  <si>
    <t>Line of Credit | Affiliated Entity | Synthonics | Synthonics Line of Credit | PICO Holdings, Inc.</t>
  </si>
  <si>
    <t>15.00%</t>
  </si>
  <si>
    <t>Vidler Incentive Compensation Plan</t>
  </si>
  <si>
    <t>Employee benefits and share-based compensation</t>
  </si>
  <si>
    <t>Incentive Compensation Plan</t>
  </si>
  <si>
    <t>Chief Executive Officer</t>
  </si>
  <si>
    <t>Chief Financial Officer</t>
  </si>
  <si>
    <t>Trust for Benefit of Employees | Rabbi Trusts</t>
  </si>
  <si>
    <t>Proceeds from sale of equity securities</t>
  </si>
  <si>
    <t>Deferred Bonus</t>
  </si>
  <si>
    <t>Bonus pool as a percentage of adjusted total net gain from assets sold</t>
  </si>
  <si>
    <t>8.75%</t>
  </si>
  <si>
    <t>Adjustment factor</t>
  </si>
  <si>
    <t>100.00%</t>
  </si>
  <si>
    <t>Bonus allocation</t>
  </si>
  <si>
    <t>12.50%</t>
  </si>
  <si>
    <t>Accrued severance</t>
  </si>
  <si>
    <t>Accrued vacation</t>
  </si>
  <si>
    <t>Base annual salary</t>
  </si>
  <si>
    <t>Chief Executive Officer | Deferred Bonus</t>
  </si>
  <si>
    <t>55.00%</t>
  </si>
  <si>
    <t>Chief Financial Officer | Deferred Bonus</t>
  </si>
  <si>
    <t>32.50%</t>
  </si>
  <si>
    <t>Scenario, Forecast</t>
  </si>
  <si>
    <t>Distributions</t>
  </si>
  <si>
    <t>Segment Reporting (Details) - USD ($) $ in Millions</t>
  </si>
  <si>
    <t>Jul. 31, 2015</t>
  </si>
  <si>
    <t>Segment Reporting, Asset Reconciling Item</t>
  </si>
  <si>
    <t>Gross selling price</t>
  </si>
  <si>
    <t>Segment Reporting (Details) Segment Information by Major Operating Segment - USD ($) $ in Thousands</t>
  </si>
  <si>
    <t>Segment Reporting Information [Line Items]</t>
  </si>
  <si>
    <t>Total revenues</t>
  </si>
  <si>
    <t>Income (loss) from continuing operations before income taxes and equity in loss of unconsolidated affiliate</t>
  </si>
  <si>
    <t>Capital expenditure</t>
  </si>
  <si>
    <t>Water Resources and Water Storage Operations</t>
  </si>
  <si>
    <t>Corporate</t>
  </si>
  <si>
    <t>DISCONTINUED AGRIBUSINESS OPERATIONS - Narrative (Details) $ in Thousands</t>
  </si>
  <si>
    <t>Jul. 31, 2015USD ($)account</t>
  </si>
  <si>
    <t>Jun. 30, 2015USD ($)</t>
  </si>
  <si>
    <t>Income Statement, Balance Sheet and Additional Disclosures by Disposal Groups, Including Discontinued Operations [Line Items]</t>
  </si>
  <si>
    <t>Selling price</t>
  </si>
  <si>
    <t>Working capital adjustment</t>
  </si>
  <si>
    <t>Selling and other related costs</t>
  </si>
  <si>
    <t>Escrow deposit</t>
  </si>
  <si>
    <t>Number of escrow accounts | account</t>
  </si>
  <si>
    <t>Impairment loss on classification of assets as held-for-sale, net of tax</t>
  </si>
  <si>
    <t>Period for release of escrow</t>
  </si>
  <si>
    <t>18 months</t>
  </si>
  <si>
    <t>Period of guarantee</t>
  </si>
  <si>
    <t>Performance Guarantee</t>
  </si>
  <si>
    <t>Performance Guarantee, Waste Water</t>
  </si>
  <si>
    <t>Performance Guarantee, Air Quality</t>
  </si>
  <si>
    <t>Maximum | Indemnification Agreement</t>
  </si>
  <si>
    <t>Indemnification claims guaranteed in excess of escrow</t>
  </si>
  <si>
    <t>DISCONTINUED AGRIBUSINESS OPERATIONS - Tables (Details) - USD ($) $ in Thousands</t>
  </si>
  <si>
    <t>Jun. 30, 2015</t>
  </si>
  <si>
    <t>Sales of canola oil and meal</t>
  </si>
  <si>
    <t>Loss on trading derivatives</t>
  </si>
  <si>
    <t>Total revenue and other income</t>
  </si>
  <si>
    <t>Cost of canola oil and meal sold</t>
  </si>
  <si>
    <t>Depreciation</t>
  </si>
  <si>
    <t>Other direct costs of production</t>
  </si>
  <si>
    <t>Total cost of goods sold</t>
  </si>
  <si>
    <t>Plant costs and overhead</t>
  </si>
  <si>
    <t>Segment total expenses</t>
  </si>
  <si>
    <t>Loss from discontinued agribusiness operations, net of tax</t>
  </si>
  <si>
    <t>Net loss from discontinued agribusiness operations attributable to noncontrolling interests</t>
  </si>
  <si>
    <t>Net loss from discontinued agribusiness operations attributable to PICO Holdings, Inc.</t>
  </si>
  <si>
    <t>Accounts receivable</t>
  </si>
  <si>
    <t>Total agribusiness assets held-for-sale</t>
  </si>
  <si>
    <t>Total liabilities held-for-sale</t>
  </si>
  <si>
    <t>Schedule I - Condensed Financial Information of the Registrant (Parent Company Only) Balance Sheet (Details) - USD ($) $ in Thousands</t>
  </si>
  <si>
    <t>Condensed Financial Statements, Captions [Line Items]</t>
  </si>
  <si>
    <t>Other assets (intercompany receivable of $16,518 in 2016 and $19,974 in 2015)</t>
  </si>
  <si>
    <t>Accounts payable, accrued expenses and other liabilities (intercompany payable of $104,361 in 2016 and $102,697 in 2015)</t>
  </si>
  <si>
    <t>Parent Company</t>
  </si>
  <si>
    <t>Investments in subsidiaries</t>
  </si>
  <si>
    <t>Debt and equity securities</t>
  </si>
  <si>
    <t>Schedule I - Condensed Financial Information of the Registrant (Parent Company Only) Income Statement (Details) - USD ($) $ in Thousands</t>
  </si>
  <si>
    <t>Expenses (intercompany interest of $2,569 in 2016, $2,468 in 2015, and $7,389 in 2014)</t>
  </si>
  <si>
    <t>Investment income (intercompany interest and dividends of zero in 2016, $142 in 2015, and $75,589 in 2014)</t>
  </si>
  <si>
    <t>Equity in income (loss) of subsidiaries</t>
  </si>
  <si>
    <t>Schedule I - Condensed Financial Information of the Registrant (Parent Company Only) Cash Flows Statement (Details) - USD ($) $ in Thousands</t>
  </si>
  <si>
    <t>Cash used in operating activities</t>
  </si>
  <si>
    <t>Proceeds from the sale of debt and equity securities</t>
  </si>
  <si>
    <t>Purchases of debt and equity securities</t>
  </si>
  <si>
    <t>Supplemental disclosure of cash flow information:</t>
  </si>
  <si>
    <t>Purchases of and advances to subsidiaries</t>
  </si>
  <si>
    <t>Cash received from the repayment of loans and advances to subsidiaries</t>
  </si>
  <si>
    <t>Dividends and other distributions received from subsidiaries</t>
  </si>
  <si>
    <t>Loans from subsidiaries</t>
  </si>
  <si>
    <t>Dividend received from subsidiaries</t>
  </si>
  <si>
    <t>Schedule I - Condensed Financial Information of the Registrant (Parent Company Only) Parenthetical (Details) - USD ($) $ / shares in Units, $ in Thousands</t>
  </si>
  <si>
    <t>Intercompany interest expense</t>
  </si>
  <si>
    <t>Consolidation, Eliminations [Member] | Parent Company</t>
  </si>
  <si>
    <t>Intercompany interest and divide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012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92.8</v>
      </c>
    </row>
    <row r="12" spans="1:4">
      <c r="A12" s="4" t="s">
        <v>19</v>
      </c>
      <c r="C12" s="5" t="n">
        <v>23072403</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542</v>
      </c>
      <c r="C3" s="7" t="n">
        <v>56462</v>
      </c>
    </row>
    <row r="4" spans="1:3">
      <c r="A4" s="4" t="s">
        <v>33</v>
      </c>
      <c r="B4" s="5" t="n">
        <v>26383</v>
      </c>
      <c r="C4" s="5" t="n">
        <v>26072</v>
      </c>
    </row>
    <row r="5" spans="1:3">
      <c r="A5" s="4" t="s">
        <v>34</v>
      </c>
      <c r="B5" s="5" t="n">
        <v>430898</v>
      </c>
      <c r="C5" s="5" t="n">
        <v>424235</v>
      </c>
    </row>
    <row r="6" spans="1:3">
      <c r="A6" s="4" t="s">
        <v>35</v>
      </c>
      <c r="B6" s="5" t="n">
        <v>126897</v>
      </c>
      <c r="C6" s="5" t="n">
        <v>126533</v>
      </c>
    </row>
    <row r="7" spans="1:3">
      <c r="A7" s="4" t="s">
        <v>36</v>
      </c>
      <c r="B7" s="5" t="n">
        <v>24569</v>
      </c>
      <c r="C7" s="5" t="n">
        <v>19990</v>
      </c>
    </row>
    <row r="8" spans="1:3">
      <c r="A8" s="4" t="s">
        <v>37</v>
      </c>
      <c r="B8" s="5" t="n">
        <v>6505</v>
      </c>
      <c r="C8" s="5" t="n">
        <v>8793</v>
      </c>
    </row>
    <row r="9" spans="1:3">
      <c r="A9" s="4" t="s">
        <v>38</v>
      </c>
      <c r="B9" s="5" t="n">
        <v>675794</v>
      </c>
      <c r="C9" s="5" t="n">
        <v>662085</v>
      </c>
    </row>
    <row r="10" spans="1:3">
      <c r="A10" s="3" t="s">
        <v>39</v>
      </c>
    </row>
    <row r="11" spans="1:3">
      <c r="A11" s="4" t="s">
        <v>40</v>
      </c>
      <c r="B11" s="5" t="n">
        <v>160994</v>
      </c>
      <c r="C11" s="5" t="n">
        <v>155966</v>
      </c>
    </row>
    <row r="12" spans="1:3">
      <c r="A12" s="4" t="s">
        <v>41</v>
      </c>
      <c r="B12" s="5" t="n">
        <v>35040</v>
      </c>
      <c r="C12" s="5" t="n">
        <v>34458</v>
      </c>
    </row>
    <row r="13" spans="1:3">
      <c r="A13" s="4" t="s">
        <v>42</v>
      </c>
      <c r="B13" s="5" t="n">
        <v>27322</v>
      </c>
      <c r="C13" s="5" t="n">
        <v>25493</v>
      </c>
    </row>
    <row r="14" spans="1:3">
      <c r="A14" s="4" t="s">
        <v>43</v>
      </c>
      <c r="B14" s="5" t="n">
        <v>24593</v>
      </c>
      <c r="C14" s="5" t="n">
        <v>11556</v>
      </c>
    </row>
    <row r="15" spans="1:3">
      <c r="A15" s="4" t="s">
        <v>44</v>
      </c>
      <c r="B15" s="5" t="n">
        <v>276</v>
      </c>
      <c r="C15" s="5" t="n">
        <v>608</v>
      </c>
    </row>
    <row r="16" spans="1:3">
      <c r="A16" s="4" t="s">
        <v>45</v>
      </c>
      <c r="B16" s="5" t="n">
        <v>248225</v>
      </c>
      <c r="C16" s="5" t="n">
        <v>228081</v>
      </c>
    </row>
    <row r="17" spans="1:3">
      <c r="A17" s="4" t="s">
        <v>46</v>
      </c>
      <c r="B17" s="4" t="s">
        <v>47</v>
      </c>
      <c r="C17" s="4" t="s">
        <v>47</v>
      </c>
    </row>
    <row r="18" spans="1:3">
      <c r="A18" s="4" t="s">
        <v>48</v>
      </c>
      <c r="B18" s="5" t="n">
        <v>23</v>
      </c>
      <c r="C18" s="5" t="n">
        <v>23</v>
      </c>
    </row>
    <row r="19" spans="1:3">
      <c r="A19" s="4" t="s">
        <v>49</v>
      </c>
      <c r="B19" s="5" t="n">
        <v>495468</v>
      </c>
      <c r="C19" s="5" t="n">
        <v>494207</v>
      </c>
    </row>
    <row r="20" spans="1:3">
      <c r="A20" s="4" t="s">
        <v>50</v>
      </c>
      <c r="B20" s="5" t="n">
        <v>-173231</v>
      </c>
      <c r="C20" s="5" t="n">
        <v>-151366</v>
      </c>
    </row>
    <row r="21" spans="1:3">
      <c r="A21" s="4" t="s">
        <v>51</v>
      </c>
      <c r="B21" s="5" t="n">
        <v>6661</v>
      </c>
      <c r="C21" s="5" t="n">
        <v>4961</v>
      </c>
    </row>
    <row r="22" spans="1:3">
      <c r="A22" s="4" t="s">
        <v>52</v>
      </c>
      <c r="B22" s="5" t="n">
        <v>-927</v>
      </c>
      <c r="C22" s="5" t="n">
        <v>-1413</v>
      </c>
    </row>
    <row r="23" spans="1:3">
      <c r="A23" s="4" t="s">
        <v>53</v>
      </c>
      <c r="B23" s="5" t="n">
        <v>327994</v>
      </c>
      <c r="C23" s="5" t="n">
        <v>346412</v>
      </c>
    </row>
    <row r="24" spans="1:3">
      <c r="A24" s="4" t="s">
        <v>54</v>
      </c>
      <c r="B24" s="5" t="n">
        <v>99575</v>
      </c>
      <c r="C24" s="5" t="n">
        <v>87592</v>
      </c>
    </row>
    <row r="25" spans="1:3">
      <c r="A25" s="4" t="s">
        <v>55</v>
      </c>
      <c r="B25" s="5" t="n">
        <v>427569</v>
      </c>
      <c r="C25" s="5" t="n">
        <v>434004</v>
      </c>
    </row>
    <row r="26" spans="1:3">
      <c r="A26" s="4" t="s">
        <v>56</v>
      </c>
      <c r="B26" s="7" t="n">
        <v>675794</v>
      </c>
      <c r="C26" s="7" t="n">
        <v>662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row r="7" spans="1:2">
      <c r="A7" s="4" t="s">
        <v>264</v>
      </c>
      <c r="B7" s="4" t="s">
        <v>265</v>
      </c>
    </row>
    <row r="8" spans="1:2">
      <c r="A8" s="4" t="s">
        <v>21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0</v>
      </c>
    </row>
    <row r="2" spans="1:3">
      <c r="A2" s="3" t="s">
        <v>58</v>
      </c>
    </row>
    <row r="3" spans="1:3">
      <c r="A3" s="4" t="s">
        <v>59</v>
      </c>
      <c r="B3" s="7" t="n">
        <v>25071</v>
      </c>
      <c r="C3" s="7" t="n">
        <v>22590</v>
      </c>
    </row>
    <row r="4" spans="1:3">
      <c r="A4" s="3" t="s">
        <v>39</v>
      </c>
    </row>
    <row r="5" spans="1:3">
      <c r="A5" s="4" t="s">
        <v>60</v>
      </c>
      <c r="B5" s="8" t="n">
        <v>0.001</v>
      </c>
      <c r="C5" s="8" t="n">
        <v>0.001</v>
      </c>
    </row>
    <row r="6" spans="1:3">
      <c r="A6" s="4" t="s">
        <v>61</v>
      </c>
      <c r="B6" s="5" t="n">
        <v>100000000</v>
      </c>
      <c r="C6" s="5" t="n">
        <v>100000000</v>
      </c>
    </row>
    <row r="7" spans="1:3">
      <c r="A7" s="4" t="s">
        <v>62</v>
      </c>
      <c r="B7" s="5" t="n">
        <v>23125000</v>
      </c>
      <c r="C7" s="5" t="n">
        <v>23116000</v>
      </c>
    </row>
    <row r="8" spans="1:3">
      <c r="A8" s="4" t="s">
        <v>63</v>
      </c>
      <c r="B8" s="5" t="n">
        <v>23070000</v>
      </c>
      <c r="C8" s="5" t="n">
        <v>23038000</v>
      </c>
    </row>
    <row r="9" spans="1:3">
      <c r="A9" s="4" t="s">
        <v>64</v>
      </c>
      <c r="B9" s="5" t="n">
        <v>55000</v>
      </c>
      <c r="C9" s="5" t="n">
        <v>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46</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0</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67</v>
      </c>
      <c r="B1" s="2" t="s">
        <v>368</v>
      </c>
      <c r="C1" s="2" t="s">
        <v>369</v>
      </c>
      <c r="D1" s="2" t="s">
        <v>370</v>
      </c>
      <c r="E1" s="2" t="s">
        <v>371</v>
      </c>
    </row>
    <row r="2" spans="1:5">
      <c r="A2" s="3" t="s">
        <v>372</v>
      </c>
    </row>
    <row r="3" spans="1:5">
      <c r="A3" s="4" t="s">
        <v>373</v>
      </c>
      <c r="D3" s="5" t="n">
        <v>2</v>
      </c>
    </row>
    <row r="4" spans="1:5">
      <c r="A4" s="4" t="s">
        <v>374</v>
      </c>
      <c r="C4" s="4" t="s">
        <v>375</v>
      </c>
      <c r="D4" s="4" t="s">
        <v>375</v>
      </c>
    </row>
    <row r="5" spans="1:5">
      <c r="A5" s="4" t="s">
        <v>376</v>
      </c>
      <c r="C5" s="4" t="s">
        <v>377</v>
      </c>
      <c r="D5" s="4" t="s">
        <v>377</v>
      </c>
    </row>
    <row r="6" spans="1:5">
      <c r="A6" s="4" t="s">
        <v>378</v>
      </c>
      <c r="B6" s="7" t="n">
        <v>9600</v>
      </c>
    </row>
    <row r="7" spans="1:5">
      <c r="A7" s="4" t="s">
        <v>379</v>
      </c>
      <c r="B7" s="5" t="n">
        <v>9000</v>
      </c>
    </row>
    <row r="8" spans="1:5">
      <c r="A8" s="4" t="s">
        <v>380</v>
      </c>
      <c r="C8" s="7" t="n">
        <v>8700</v>
      </c>
    </row>
    <row r="9" spans="1:5">
      <c r="A9" s="4" t="s">
        <v>175</v>
      </c>
      <c r="C9" s="7" t="n">
        <v>734</v>
      </c>
      <c r="D9" s="7" t="n">
        <v>734</v>
      </c>
      <c r="E9" s="7" t="n">
        <v>1524</v>
      </c>
    </row>
    <row r="10" spans="1:5">
      <c r="A10" s="4" t="s">
        <v>381</v>
      </c>
    </row>
    <row r="11" spans="1:5">
      <c r="A11" s="3" t="s">
        <v>372</v>
      </c>
    </row>
    <row r="12" spans="1:5">
      <c r="A12" s="4" t="s">
        <v>382</v>
      </c>
      <c r="D12" s="4" t="s">
        <v>383</v>
      </c>
    </row>
    <row r="13" spans="1:5">
      <c r="A13" s="4" t="s">
        <v>384</v>
      </c>
    </row>
    <row r="14" spans="1:5">
      <c r="A14" s="3" t="s">
        <v>372</v>
      </c>
    </row>
    <row r="15" spans="1:5">
      <c r="A15" s="4" t="s">
        <v>382</v>
      </c>
      <c r="D15" s="4" t="s">
        <v>385</v>
      </c>
    </row>
    <row r="16" spans="1:5">
      <c r="A16" s="4" t="s">
        <v>386</v>
      </c>
    </row>
    <row r="17" spans="1:5">
      <c r="A17" s="3" t="s">
        <v>372</v>
      </c>
    </row>
    <row r="18" spans="1:5">
      <c r="A18" s="4" t="s">
        <v>382</v>
      </c>
      <c r="D18" s="4" t="s">
        <v>387</v>
      </c>
    </row>
    <row r="19" spans="1:5">
      <c r="A19" s="4" t="s">
        <v>388</v>
      </c>
    </row>
    <row r="20" spans="1:5">
      <c r="A20" s="3" t="s">
        <v>372</v>
      </c>
    </row>
    <row r="21" spans="1:5">
      <c r="A21" s="4" t="s">
        <v>382</v>
      </c>
      <c r="D21" s="4" t="s">
        <v>389</v>
      </c>
    </row>
    <row r="22" spans="1:5">
      <c r="A22" s="4" t="s">
        <v>390</v>
      </c>
    </row>
    <row r="23" spans="1:5">
      <c r="A23" s="3" t="s">
        <v>372</v>
      </c>
    </row>
    <row r="24" spans="1:5">
      <c r="A24" s="4" t="s">
        <v>382</v>
      </c>
      <c r="D24" s="4" t="s">
        <v>389</v>
      </c>
    </row>
    <row r="25" spans="1:5">
      <c r="A25" s="4" t="s">
        <v>391</v>
      </c>
    </row>
    <row r="26" spans="1:5">
      <c r="A26" s="3" t="s">
        <v>372</v>
      </c>
    </row>
    <row r="27" spans="1:5">
      <c r="A27" s="4" t="s">
        <v>382</v>
      </c>
      <c r="D27" s="4" t="s">
        <v>392</v>
      </c>
    </row>
    <row r="28" spans="1:5">
      <c r="A28" s="4" t="s">
        <v>393</v>
      </c>
    </row>
    <row r="29" spans="1:5">
      <c r="A29" s="3" t="s">
        <v>372</v>
      </c>
    </row>
    <row r="30" spans="1:5">
      <c r="A30" s="4" t="s">
        <v>394</v>
      </c>
      <c r="C30" s="4" t="s">
        <v>395</v>
      </c>
      <c r="D30" s="4" t="s">
        <v>395</v>
      </c>
    </row>
    <row r="31" spans="1:5">
      <c r="A31" s="4" t="s">
        <v>396</v>
      </c>
    </row>
    <row r="32" spans="1:5">
      <c r="A32" s="3" t="s">
        <v>372</v>
      </c>
    </row>
    <row r="33" spans="1:5">
      <c r="A33" s="4" t="s">
        <v>397</v>
      </c>
      <c r="B33" s="7" t="n">
        <v>1000</v>
      </c>
    </row>
    <row r="34" spans="1:5">
      <c r="A34" s="4" t="s">
        <v>398</v>
      </c>
    </row>
    <row r="35" spans="1:5">
      <c r="A35" s="3" t="s">
        <v>372</v>
      </c>
    </row>
    <row r="36" spans="1:5">
      <c r="A36" s="4" t="s">
        <v>175</v>
      </c>
      <c r="E36" s="7" t="n">
        <v>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206</v>
      </c>
    </row>
    <row r="3" spans="1:3">
      <c r="A3" s="4" t="s">
        <v>400</v>
      </c>
      <c r="B3" s="7" t="n">
        <v>9469</v>
      </c>
      <c r="C3" s="7" t="n">
        <v>9694</v>
      </c>
    </row>
    <row r="4" spans="1:3">
      <c r="A4" s="4" t="s">
        <v>401</v>
      </c>
      <c r="B4" s="5" t="n">
        <v>373724</v>
      </c>
      <c r="C4" s="5" t="n">
        <v>362056</v>
      </c>
    </row>
    <row r="5" spans="1:3">
      <c r="A5" s="4" t="s">
        <v>402</v>
      </c>
      <c r="B5" s="5" t="n">
        <v>5207</v>
      </c>
      <c r="C5" s="5" t="n">
        <v>9971</v>
      </c>
    </row>
    <row r="6" spans="1:3">
      <c r="A6" s="4" t="s">
        <v>403</v>
      </c>
      <c r="B6" s="5" t="n">
        <v>42498</v>
      </c>
      <c r="C6" s="5" t="n">
        <v>42514</v>
      </c>
    </row>
    <row r="7" spans="1:3">
      <c r="A7" s="4" t="s">
        <v>404</v>
      </c>
      <c r="B7" s="5" t="n">
        <v>430898</v>
      </c>
      <c r="C7" s="5" t="n">
        <v>424235</v>
      </c>
    </row>
    <row r="8" spans="1:3">
      <c r="A8" s="4" t="s">
        <v>405</v>
      </c>
      <c r="B8" s="7" t="n">
        <v>12003</v>
      </c>
      <c r="C8" s="7" t="n">
        <v>117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06</v>
      </c>
      <c r="B1" s="2" t="s">
        <v>407</v>
      </c>
      <c r="C1" s="2" t="s">
        <v>1</v>
      </c>
    </row>
    <row r="2" spans="1:5">
      <c r="B2" s="2" t="s">
        <v>408</v>
      </c>
      <c r="C2" s="2" t="s">
        <v>369</v>
      </c>
      <c r="D2" s="2" t="s">
        <v>371</v>
      </c>
      <c r="E2" s="2" t="s">
        <v>409</v>
      </c>
    </row>
    <row r="3" spans="1:5">
      <c r="A3" s="3" t="s">
        <v>410</v>
      </c>
    </row>
    <row r="4" spans="1:5">
      <c r="A4" s="4" t="s">
        <v>411</v>
      </c>
      <c r="C4" s="7" t="n">
        <v>2397</v>
      </c>
      <c r="D4" s="7" t="n">
        <v>274</v>
      </c>
    </row>
    <row r="5" spans="1:5">
      <c r="A5" s="4" t="s">
        <v>393</v>
      </c>
    </row>
    <row r="6" spans="1:5">
      <c r="A6" s="3" t="s">
        <v>410</v>
      </c>
    </row>
    <row r="7" spans="1:5">
      <c r="A7" s="4" t="s">
        <v>411</v>
      </c>
      <c r="D7" s="5" t="n">
        <v>923</v>
      </c>
    </row>
    <row r="8" spans="1:5">
      <c r="A8" s="4" t="s">
        <v>412</v>
      </c>
      <c r="D8" s="5" t="n">
        <v>6000</v>
      </c>
    </row>
    <row r="9" spans="1:5">
      <c r="A9" s="4" t="s">
        <v>413</v>
      </c>
    </row>
    <row r="10" spans="1:5">
      <c r="A10" s="3" t="s">
        <v>410</v>
      </c>
    </row>
    <row r="11" spans="1:5">
      <c r="A11" s="4" t="s">
        <v>411</v>
      </c>
      <c r="D11" s="5" t="n">
        <v>274</v>
      </c>
    </row>
    <row r="12" spans="1:5">
      <c r="A12" s="4" t="s">
        <v>412</v>
      </c>
      <c r="D12" s="5" t="n">
        <v>3400</v>
      </c>
    </row>
    <row r="13" spans="1:5">
      <c r="A13" s="4" t="s">
        <v>414</v>
      </c>
    </row>
    <row r="14" spans="1:5">
      <c r="A14" s="3" t="s">
        <v>410</v>
      </c>
    </row>
    <row r="15" spans="1:5">
      <c r="A15" s="4" t="s">
        <v>415</v>
      </c>
      <c r="C15" s="5" t="n">
        <v>225</v>
      </c>
      <c r="D15" s="5" t="n">
        <v>879</v>
      </c>
      <c r="E15" s="7" t="n">
        <v>879</v>
      </c>
    </row>
    <row r="16" spans="1:5">
      <c r="A16" s="4" t="s">
        <v>416</v>
      </c>
    </row>
    <row r="17" spans="1:5">
      <c r="A17" s="3" t="s">
        <v>410</v>
      </c>
    </row>
    <row r="18" spans="1:5">
      <c r="A18" s="4" t="s">
        <v>412</v>
      </c>
      <c r="D18" s="7" t="n">
        <v>3400</v>
      </c>
    </row>
    <row r="19" spans="1:5">
      <c r="A19" s="4" t="s">
        <v>417</v>
      </c>
    </row>
    <row r="20" spans="1:5">
      <c r="A20" s="3" t="s">
        <v>410</v>
      </c>
    </row>
    <row r="21" spans="1:5">
      <c r="A21" s="4" t="s">
        <v>412</v>
      </c>
      <c r="C21" s="7" t="n">
        <v>5600</v>
      </c>
    </row>
    <row r="22" spans="1:5">
      <c r="A22" s="4" t="s">
        <v>418</v>
      </c>
    </row>
    <row r="23" spans="1:5">
      <c r="A23" s="3" t="s">
        <v>410</v>
      </c>
    </row>
    <row r="24" spans="1:5">
      <c r="A24" s="4" t="s">
        <v>419</v>
      </c>
      <c r="B24" s="5" t="n">
        <v>100000</v>
      </c>
    </row>
    <row r="25" spans="1:5">
      <c r="A25" s="4" t="s">
        <v>420</v>
      </c>
      <c r="B25" s="7" t="n">
        <v>25000</v>
      </c>
    </row>
    <row r="26" spans="1:5">
      <c r="A26" s="4" t="s">
        <v>380</v>
      </c>
      <c r="B26" s="7" t="n">
        <v>125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30"/>
    <col customWidth="1" max="3" min="3" width="21"/>
  </cols>
  <sheetData>
    <row r="1" spans="1:3">
      <c r="A1" s="1" t="s">
        <v>421</v>
      </c>
      <c r="B1" s="2" t="s">
        <v>1</v>
      </c>
    </row>
    <row r="2" spans="1:3">
      <c r="B2" s="2" t="s">
        <v>422</v>
      </c>
      <c r="C2" s="2" t="s">
        <v>371</v>
      </c>
    </row>
    <row r="3" spans="1:3">
      <c r="A3" s="3" t="s">
        <v>423</v>
      </c>
    </row>
    <row r="4" spans="1:3">
      <c r="A4" s="4" t="s">
        <v>35</v>
      </c>
      <c r="B4" s="7" t="n">
        <v>126897000</v>
      </c>
      <c r="C4" s="7" t="n">
        <v>126533000</v>
      </c>
    </row>
    <row r="5" spans="1:3">
      <c r="A5" s="4" t="s">
        <v>424</v>
      </c>
      <c r="B5" s="5" t="n">
        <v>4223000</v>
      </c>
      <c r="C5" s="5" t="n">
        <v>269000</v>
      </c>
    </row>
    <row r="6" spans="1:3">
      <c r="A6" s="4" t="s">
        <v>281</v>
      </c>
      <c r="B6" s="5" t="n">
        <v>0</v>
      </c>
      <c r="C6" s="5" t="n">
        <v>4200000</v>
      </c>
    </row>
    <row r="7" spans="1:3">
      <c r="A7" s="4" t="s">
        <v>425</v>
      </c>
      <c r="B7" s="5" t="n">
        <v>4223000</v>
      </c>
    </row>
    <row r="8" spans="1:3">
      <c r="A8" s="4" t="s">
        <v>426</v>
      </c>
    </row>
    <row r="9" spans="1:3">
      <c r="A9" s="3" t="s">
        <v>423</v>
      </c>
    </row>
    <row r="10" spans="1:3">
      <c r="A10" s="4" t="s">
        <v>427</v>
      </c>
      <c r="B10" s="5" t="n">
        <v>360000</v>
      </c>
      <c r="C10" s="5" t="n">
        <v>2707000</v>
      </c>
    </row>
    <row r="11" spans="1:3">
      <c r="A11" s="4" t="s">
        <v>428</v>
      </c>
    </row>
    <row r="12" spans="1:3">
      <c r="A12" s="3" t="s">
        <v>423</v>
      </c>
    </row>
    <row r="13" spans="1:3">
      <c r="A13" s="4" t="s">
        <v>427</v>
      </c>
      <c r="B13" s="7" t="n">
        <v>360000</v>
      </c>
      <c r="C13" s="5" t="n">
        <v>2707000</v>
      </c>
    </row>
    <row r="14" spans="1:3">
      <c r="A14" s="4" t="s">
        <v>429</v>
      </c>
    </row>
    <row r="15" spans="1:3">
      <c r="A15" s="3" t="s">
        <v>423</v>
      </c>
    </row>
    <row r="16" spans="1:3">
      <c r="A16" s="4" t="s">
        <v>430</v>
      </c>
      <c r="B16" s="4" t="s">
        <v>431</v>
      </c>
    </row>
    <row r="17" spans="1:3">
      <c r="A17" s="4" t="s">
        <v>432</v>
      </c>
      <c r="B17" s="4" t="s">
        <v>433</v>
      </c>
    </row>
    <row r="18" spans="1:3">
      <c r="A18" s="4" t="s">
        <v>434</v>
      </c>
      <c r="B18" s="4" t="s">
        <v>435</v>
      </c>
    </row>
    <row r="19" spans="1:3">
      <c r="A19" s="4" t="s">
        <v>436</v>
      </c>
    </row>
    <row r="20" spans="1:3">
      <c r="A20" s="3" t="s">
        <v>423</v>
      </c>
    </row>
    <row r="21" spans="1:3">
      <c r="A21" s="4" t="s">
        <v>424</v>
      </c>
      <c r="B21" s="7" t="n">
        <v>0</v>
      </c>
      <c r="C21" s="5" t="n">
        <v>269000</v>
      </c>
    </row>
    <row r="22" spans="1:3">
      <c r="A22" s="4" t="s">
        <v>437</v>
      </c>
      <c r="C22" s="5" t="n">
        <v>3000000</v>
      </c>
    </row>
    <row r="23" spans="1:3">
      <c r="A23" s="4" t="s">
        <v>438</v>
      </c>
    </row>
    <row r="24" spans="1:3">
      <c r="A24" s="3" t="s">
        <v>423</v>
      </c>
    </row>
    <row r="25" spans="1:3">
      <c r="A25" s="4" t="s">
        <v>439</v>
      </c>
      <c r="B25" s="5" t="n">
        <v>13</v>
      </c>
    </row>
    <row r="26" spans="1:3">
      <c r="A26" s="4" t="s">
        <v>440</v>
      </c>
      <c r="B26" s="5" t="n">
        <v>8</v>
      </c>
    </row>
    <row r="27" spans="1:3">
      <c r="A27" s="4" t="s">
        <v>441</v>
      </c>
      <c r="B27" s="4" t="s">
        <v>442</v>
      </c>
    </row>
    <row r="28" spans="1:3">
      <c r="A28" s="4" t="s">
        <v>443</v>
      </c>
    </row>
    <row r="29" spans="1:3">
      <c r="A29" s="3" t="s">
        <v>423</v>
      </c>
    </row>
    <row r="30" spans="1:3">
      <c r="A30" s="4" t="s">
        <v>35</v>
      </c>
      <c r="B30" s="7" t="n">
        <v>83897000</v>
      </c>
      <c r="C30" s="5" t="n">
        <v>83897000</v>
      </c>
    </row>
    <row r="31" spans="1:3">
      <c r="A31" s="4" t="s">
        <v>444</v>
      </c>
    </row>
    <row r="32" spans="1:3">
      <c r="A32" s="3" t="s">
        <v>423</v>
      </c>
    </row>
    <row r="33" spans="1:3">
      <c r="A33" s="4" t="s">
        <v>35</v>
      </c>
      <c r="B33" s="5" t="n">
        <v>25569000</v>
      </c>
      <c r="C33" s="5" t="n">
        <v>24831000</v>
      </c>
    </row>
    <row r="34" spans="1:3">
      <c r="A34" s="4" t="s">
        <v>445</v>
      </c>
    </row>
    <row r="35" spans="1:3">
      <c r="A35" s="3" t="s">
        <v>423</v>
      </c>
    </row>
    <row r="36" spans="1:3">
      <c r="A36" s="4" t="s">
        <v>35</v>
      </c>
      <c r="B36" s="5" t="n">
        <v>17431000</v>
      </c>
      <c r="C36" s="7" t="n">
        <v>17805000</v>
      </c>
    </row>
    <row r="37" spans="1:3">
      <c r="A37" s="4" t="s">
        <v>446</v>
      </c>
    </row>
    <row r="38" spans="1:3">
      <c r="A38" s="3" t="s">
        <v>423</v>
      </c>
    </row>
    <row r="39" spans="1:3">
      <c r="A39" s="4" t="s">
        <v>425</v>
      </c>
      <c r="B39" s="7" t="n">
        <v>2300000</v>
      </c>
    </row>
    <row r="40" spans="1:3">
      <c r="A40" s="4" t="s">
        <v>434</v>
      </c>
      <c r="B40" s="4" t="s">
        <v>4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7" t="n">
        <v>355001</v>
      </c>
      <c r="C4" s="7" t="n">
        <v>282681</v>
      </c>
      <c r="D4" s="7" t="n">
        <v>192368</v>
      </c>
    </row>
    <row r="5" spans="1:4">
      <c r="A5" s="4" t="s">
        <v>69</v>
      </c>
      <c r="B5" s="5" t="n">
        <v>-2170</v>
      </c>
      <c r="C5" s="5" t="n">
        <v>-20696</v>
      </c>
      <c r="D5" s="5" t="n">
        <v>-1078</v>
      </c>
    </row>
    <row r="6" spans="1:4">
      <c r="A6" s="4" t="s">
        <v>70</v>
      </c>
      <c r="B6" s="5" t="n">
        <v>9747</v>
      </c>
      <c r="C6" s="5" t="n">
        <v>4678</v>
      </c>
      <c r="D6" s="5" t="n">
        <v>1198</v>
      </c>
    </row>
    <row r="7" spans="1:4">
      <c r="A7" s="4" t="s">
        <v>71</v>
      </c>
      <c r="B7" s="5" t="n">
        <v>362578</v>
      </c>
      <c r="C7" s="5" t="n">
        <v>266663</v>
      </c>
      <c r="D7" s="5" t="n">
        <v>192488</v>
      </c>
    </row>
    <row r="8" spans="1:4">
      <c r="A8" s="3" t="s">
        <v>72</v>
      </c>
    </row>
    <row r="9" spans="1:4">
      <c r="A9" s="4" t="s">
        <v>73</v>
      </c>
      <c r="B9" s="5" t="n">
        <v>290738</v>
      </c>
      <c r="C9" s="5" t="n">
        <v>227715</v>
      </c>
      <c r="D9" s="5" t="n">
        <v>158200</v>
      </c>
    </row>
    <row r="10" spans="1:4">
      <c r="A10" s="4" t="s">
        <v>74</v>
      </c>
      <c r="B10" s="5" t="n">
        <v>61537</v>
      </c>
      <c r="C10" s="5" t="n">
        <v>45780</v>
      </c>
      <c r="D10" s="5" t="n">
        <v>51457</v>
      </c>
    </row>
    <row r="11" spans="1:4">
      <c r="A11" s="4" t="s">
        <v>75</v>
      </c>
      <c r="B11" s="5" t="n">
        <v>19798</v>
      </c>
      <c r="C11" s="5" t="n">
        <v>18824</v>
      </c>
      <c r="D11" s="5" t="n">
        <v>13662</v>
      </c>
    </row>
    <row r="12" spans="1:4">
      <c r="A12" s="4" t="s">
        <v>76</v>
      </c>
      <c r="B12" s="5" t="n">
        <v>7012</v>
      </c>
      <c r="C12" s="5" t="n">
        <v>3282</v>
      </c>
      <c r="D12" s="5" t="n">
        <v>13084</v>
      </c>
    </row>
    <row r="13" spans="1:4">
      <c r="A13" s="4" t="s">
        <v>77</v>
      </c>
      <c r="B13" s="5" t="n">
        <v>1496</v>
      </c>
      <c r="C13" s="5" t="n">
        <v>2212</v>
      </c>
      <c r="D13" s="5" t="n">
        <v>3054</v>
      </c>
    </row>
    <row r="14" spans="1:4">
      <c r="A14" s="4" t="s">
        <v>78</v>
      </c>
      <c r="B14" s="5" t="n">
        <v>380581</v>
      </c>
      <c r="C14" s="5" t="n">
        <v>297813</v>
      </c>
      <c r="D14" s="5" t="n">
        <v>239457</v>
      </c>
    </row>
    <row r="15" spans="1:4">
      <c r="A15" s="4" t="s">
        <v>79</v>
      </c>
      <c r="B15" s="5" t="n">
        <v>-18003</v>
      </c>
      <c r="C15" s="5" t="n">
        <v>-31150</v>
      </c>
      <c r="D15" s="5" t="n">
        <v>-46969</v>
      </c>
    </row>
    <row r="16" spans="1:4">
      <c r="A16" s="4" t="s">
        <v>80</v>
      </c>
      <c r="B16" s="5" t="n">
        <v>6351</v>
      </c>
      <c r="C16" s="5" t="n">
        <v>2961</v>
      </c>
      <c r="D16" s="5" t="n">
        <v>3514</v>
      </c>
    </row>
    <row r="17" spans="1:4">
      <c r="A17" s="4" t="s">
        <v>81</v>
      </c>
      <c r="B17" s="4" t="s">
        <v>47</v>
      </c>
      <c r="C17" s="5" t="n">
        <v>-3422</v>
      </c>
      <c r="D17" s="5" t="n">
        <v>-2076</v>
      </c>
    </row>
    <row r="18" spans="1:4">
      <c r="A18" s="4" t="s">
        <v>82</v>
      </c>
      <c r="B18" s="5" t="n">
        <v>-11652</v>
      </c>
      <c r="C18" s="5" t="n">
        <v>-31611</v>
      </c>
      <c r="D18" s="5" t="n">
        <v>-45531</v>
      </c>
    </row>
    <row r="19" spans="1:4">
      <c r="A19" s="4" t="s">
        <v>83</v>
      </c>
      <c r="B19" s="5" t="n">
        <v>479</v>
      </c>
      <c r="C19" s="5" t="n">
        <v>-30539</v>
      </c>
      <c r="D19" s="5" t="n">
        <v>-14074</v>
      </c>
    </row>
    <row r="20" spans="1:4">
      <c r="A20" s="4" t="s">
        <v>84</v>
      </c>
      <c r="B20" s="5" t="n">
        <v>-1856</v>
      </c>
      <c r="C20" s="5" t="n">
        <v>-18729</v>
      </c>
      <c r="D20" s="4" t="s">
        <v>47</v>
      </c>
    </row>
    <row r="21" spans="1:4">
      <c r="A21" s="4" t="s">
        <v>85</v>
      </c>
      <c r="B21" s="5" t="n">
        <v>-1377</v>
      </c>
      <c r="C21" s="5" t="n">
        <v>-49268</v>
      </c>
      <c r="D21" s="5" t="n">
        <v>-14074</v>
      </c>
    </row>
    <row r="22" spans="1:4">
      <c r="A22" s="4" t="s">
        <v>86</v>
      </c>
      <c r="B22" s="5" t="n">
        <v>-13029</v>
      </c>
      <c r="C22" s="5" t="n">
        <v>-80879</v>
      </c>
      <c r="D22" s="5" t="n">
        <v>-59605</v>
      </c>
    </row>
    <row r="23" spans="1:4">
      <c r="A23" s="4" t="s">
        <v>87</v>
      </c>
      <c r="B23" s="5" t="n">
        <v>-8836</v>
      </c>
      <c r="C23" s="5" t="n">
        <v>-979</v>
      </c>
      <c r="D23" s="5" t="n">
        <v>7180</v>
      </c>
    </row>
    <row r="24" spans="1:4">
      <c r="A24" s="4" t="s">
        <v>88</v>
      </c>
      <c r="B24" s="5" t="n">
        <v>-21865</v>
      </c>
      <c r="C24" s="5" t="n">
        <v>-81858</v>
      </c>
      <c r="D24" s="5" t="n">
        <v>-52425</v>
      </c>
    </row>
    <row r="25" spans="1:4">
      <c r="A25" s="3" t="s">
        <v>89</v>
      </c>
    </row>
    <row r="26" spans="1:4">
      <c r="A26" s="4" t="s">
        <v>90</v>
      </c>
      <c r="B26" s="5" t="n">
        <v>1671</v>
      </c>
      <c r="C26" s="5" t="n">
        <v>292</v>
      </c>
      <c r="D26" s="5" t="n">
        <v>-2093</v>
      </c>
    </row>
    <row r="27" spans="1:4">
      <c r="A27" s="4" t="s">
        <v>91</v>
      </c>
      <c r="B27" s="5" t="n">
        <v>29</v>
      </c>
      <c r="C27" s="5" t="n">
        <v>-48</v>
      </c>
      <c r="D27" s="5" t="n">
        <v>6578</v>
      </c>
    </row>
    <row r="28" spans="1:4">
      <c r="A28" s="4" t="s">
        <v>92</v>
      </c>
      <c r="B28" s="5" t="n">
        <v>1700</v>
      </c>
      <c r="C28" s="5" t="n">
        <v>244</v>
      </c>
      <c r="D28" s="5" t="n">
        <v>4485</v>
      </c>
    </row>
    <row r="29" spans="1:4">
      <c r="A29" s="4" t="s">
        <v>93</v>
      </c>
      <c r="B29" s="5" t="n">
        <v>-11329</v>
      </c>
      <c r="C29" s="5" t="n">
        <v>-80635</v>
      </c>
      <c r="D29" s="5" t="n">
        <v>-55120</v>
      </c>
    </row>
    <row r="30" spans="1:4">
      <c r="A30" s="4" t="s">
        <v>94</v>
      </c>
      <c r="B30" s="5" t="n">
        <v>-8836</v>
      </c>
      <c r="C30" s="5" t="n">
        <v>-979</v>
      </c>
      <c r="D30" s="5" t="n">
        <v>7180</v>
      </c>
    </row>
    <row r="31" spans="1:4">
      <c r="A31" s="4" t="s">
        <v>95</v>
      </c>
      <c r="B31" s="7" t="n">
        <v>-20165</v>
      </c>
      <c r="C31" s="7" t="n">
        <v>-81614</v>
      </c>
      <c r="D31" s="7" t="n">
        <v>-47940</v>
      </c>
    </row>
    <row r="32" spans="1:4">
      <c r="A32" s="3" t="s">
        <v>96</v>
      </c>
    </row>
    <row r="33" spans="1:4">
      <c r="A33" s="4" t="s">
        <v>97</v>
      </c>
      <c r="B33" s="9" t="n">
        <v>-0.89</v>
      </c>
      <c r="C33" s="9" t="n">
        <v>-1.49</v>
      </c>
      <c r="D33" s="9" t="n">
        <v>-1.76</v>
      </c>
    </row>
    <row r="34" spans="1:4">
      <c r="A34" s="4" t="s">
        <v>98</v>
      </c>
      <c r="B34" s="10" t="n">
        <v>-0.06</v>
      </c>
      <c r="C34" s="10" t="n">
        <v>-2.07</v>
      </c>
      <c r="D34" s="10" t="n">
        <v>-0.54</v>
      </c>
    </row>
    <row r="35" spans="1:4">
      <c r="A35" s="4" t="s">
        <v>99</v>
      </c>
      <c r="B35" s="9" t="n">
        <v>-0.95</v>
      </c>
      <c r="C35" s="9" t="n">
        <v>-3.56</v>
      </c>
      <c r="D35" s="9" t="n">
        <v>-2.3</v>
      </c>
    </row>
    <row r="36" spans="1:4">
      <c r="A36" s="4" t="s">
        <v>100</v>
      </c>
      <c r="B36" s="5" t="n">
        <v>23054</v>
      </c>
      <c r="C36" s="5" t="n">
        <v>23014</v>
      </c>
      <c r="D36" s="5" t="n">
        <v>228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8</v>
      </c>
      <c r="B1" s="2" t="s">
        <v>1</v>
      </c>
    </row>
    <row r="2" spans="1:4">
      <c r="B2" s="2" t="s">
        <v>2</v>
      </c>
      <c r="C2" s="2" t="s">
        <v>30</v>
      </c>
      <c r="D2" s="2" t="s">
        <v>66</v>
      </c>
    </row>
    <row r="3" spans="1:4">
      <c r="A3" s="3" t="s">
        <v>449</v>
      </c>
    </row>
    <row r="4" spans="1:4">
      <c r="A4" s="4" t="s">
        <v>450</v>
      </c>
      <c r="B4" s="7" t="n">
        <v>4306000</v>
      </c>
      <c r="C4" s="7" t="n">
        <v>4458000</v>
      </c>
    </row>
    <row r="5" spans="1:4">
      <c r="A5" s="4" t="s">
        <v>451</v>
      </c>
      <c r="B5" s="5" t="n">
        <v>14706000</v>
      </c>
      <c r="C5" s="5" t="n">
        <v>14797000</v>
      </c>
    </row>
    <row r="6" spans="1:4">
      <c r="A6" s="4" t="s">
        <v>452</v>
      </c>
      <c r="B6" s="5" t="n">
        <v>10409000</v>
      </c>
      <c r="C6" s="5" t="n">
        <v>7925000</v>
      </c>
    </row>
    <row r="7" spans="1:4">
      <c r="A7" s="4" t="s">
        <v>453</v>
      </c>
      <c r="B7" s="5" t="n">
        <v>-44000</v>
      </c>
      <c r="C7" s="5" t="n">
        <v>-132000</v>
      </c>
    </row>
    <row r="8" spans="1:4">
      <c r="A8" s="4" t="s">
        <v>454</v>
      </c>
      <c r="B8" s="5" t="n">
        <v>4382000</v>
      </c>
      <c r="C8" s="5" t="n">
        <v>4453000</v>
      </c>
    </row>
    <row r="9" spans="1:4">
      <c r="A9" s="4" t="s">
        <v>455</v>
      </c>
      <c r="B9" s="5" t="n">
        <v>25071000</v>
      </c>
      <c r="C9" s="5" t="n">
        <v>22590000</v>
      </c>
    </row>
    <row r="10" spans="1:4">
      <c r="A10" s="3" t="s">
        <v>456</v>
      </c>
    </row>
    <row r="11" spans="1:4">
      <c r="A11" s="4" t="s">
        <v>457</v>
      </c>
      <c r="B11" s="5" t="n">
        <v>182000</v>
      </c>
      <c r="C11" s="5" t="n">
        <v>38000</v>
      </c>
    </row>
    <row r="12" spans="1:4">
      <c r="A12" s="4" t="s">
        <v>458</v>
      </c>
      <c r="B12" s="5" t="n">
        <v>4124000</v>
      </c>
      <c r="C12" s="5" t="n">
        <v>2603000</v>
      </c>
    </row>
    <row r="13" spans="1:4">
      <c r="A13" s="4" t="s">
        <v>459</v>
      </c>
      <c r="B13" s="4" t="s">
        <v>47</v>
      </c>
      <c r="C13" s="5" t="n">
        <v>1817000</v>
      </c>
    </row>
    <row r="14" spans="1:4">
      <c r="A14" s="4" t="s">
        <v>460</v>
      </c>
      <c r="B14" s="5" t="n">
        <v>4306000</v>
      </c>
      <c r="C14" s="5" t="n">
        <v>4458000</v>
      </c>
    </row>
    <row r="15" spans="1:4">
      <c r="A15" s="4" t="s">
        <v>461</v>
      </c>
      <c r="B15" s="5" t="n">
        <v>183000</v>
      </c>
      <c r="C15" s="5" t="n">
        <v>37000</v>
      </c>
    </row>
    <row r="16" spans="1:4">
      <c r="A16" s="4" t="s">
        <v>462</v>
      </c>
      <c r="B16" s="5" t="n">
        <v>4199000</v>
      </c>
      <c r="C16" s="5" t="n">
        <v>2566000</v>
      </c>
    </row>
    <row r="17" spans="1:4">
      <c r="A17" s="4" t="s">
        <v>463</v>
      </c>
      <c r="B17" s="4" t="s">
        <v>47</v>
      </c>
      <c r="C17" s="5" t="n">
        <v>1850000</v>
      </c>
    </row>
    <row r="18" spans="1:4">
      <c r="A18" s="4" t="s">
        <v>455</v>
      </c>
      <c r="B18" s="5" t="n">
        <v>4382000</v>
      </c>
      <c r="C18" s="5" t="n">
        <v>4453000</v>
      </c>
    </row>
    <row r="19" spans="1:4">
      <c r="A19" s="4" t="s">
        <v>464</v>
      </c>
      <c r="B19" s="5" t="n">
        <v>610000</v>
      </c>
      <c r="C19" s="5" t="n">
        <v>1429000</v>
      </c>
      <c r="D19" s="7" t="n">
        <v>5552000</v>
      </c>
    </row>
    <row r="20" spans="1:4">
      <c r="A20" s="4" t="s">
        <v>465</v>
      </c>
      <c r="B20" s="5" t="n">
        <v>-4615000</v>
      </c>
      <c r="C20" s="5" t="n">
        <v>-21024000</v>
      </c>
      <c r="D20" s="5" t="n">
        <v>-1897000</v>
      </c>
    </row>
    <row r="21" spans="1:4">
      <c r="A21" s="4" t="s">
        <v>466</v>
      </c>
      <c r="B21" s="5" t="n">
        <v>-4005000</v>
      </c>
      <c r="C21" s="5" t="n">
        <v>-19595000</v>
      </c>
      <c r="D21" s="5" t="n">
        <v>3655000</v>
      </c>
    </row>
    <row r="22" spans="1:4">
      <c r="A22" s="4" t="s">
        <v>467</v>
      </c>
      <c r="B22" s="5" t="n">
        <v>2170000</v>
      </c>
      <c r="C22" s="5" t="n">
        <v>20696000</v>
      </c>
    </row>
    <row r="23" spans="1:4">
      <c r="A23" s="4" t="s">
        <v>69</v>
      </c>
      <c r="B23" s="5" t="n">
        <v>2170000</v>
      </c>
      <c r="C23" s="5" t="n">
        <v>20696000</v>
      </c>
      <c r="D23" s="5" t="n">
        <v>1078000</v>
      </c>
    </row>
    <row r="24" spans="1:4">
      <c r="A24" s="4" t="s">
        <v>468</v>
      </c>
      <c r="B24" s="5" t="n">
        <v>1312000</v>
      </c>
      <c r="C24" s="5" t="n">
        <v>3482000</v>
      </c>
    </row>
    <row r="25" spans="1:4">
      <c r="A25" s="4" t="s">
        <v>469</v>
      </c>
    </row>
    <row r="26" spans="1:4">
      <c r="A26" s="3" t="s">
        <v>456</v>
      </c>
    </row>
    <row r="27" spans="1:4">
      <c r="A27" s="4" t="s">
        <v>470</v>
      </c>
      <c r="B27" s="7" t="n">
        <v>0</v>
      </c>
      <c r="C27" s="7" t="n">
        <v>2170000</v>
      </c>
    </row>
    <row r="28" spans="1:4">
      <c r="A28" s="4" t="s">
        <v>471</v>
      </c>
      <c r="B28" s="4" t="s">
        <v>472</v>
      </c>
      <c r="C28" s="4" t="s">
        <v>473</v>
      </c>
    </row>
    <row r="29" spans="1:4">
      <c r="A29" s="4" t="s">
        <v>474</v>
      </c>
    </row>
    <row r="30" spans="1:4">
      <c r="A30" s="3" t="s">
        <v>456</v>
      </c>
    </row>
    <row r="31" spans="1:4">
      <c r="A31" s="4" t="s">
        <v>69</v>
      </c>
      <c r="C31" s="7" t="n">
        <v>20700000</v>
      </c>
      <c r="D31" s="5" t="n">
        <v>1100000</v>
      </c>
    </row>
    <row r="32" spans="1:4">
      <c r="A32" s="4" t="s">
        <v>468</v>
      </c>
      <c r="B32" s="7" t="n">
        <v>2300000</v>
      </c>
      <c r="C32" s="7" t="n">
        <v>2300000</v>
      </c>
    </row>
    <row r="33" spans="1:4">
      <c r="A33" s="4" t="s">
        <v>475</v>
      </c>
      <c r="C33" s="4" t="s">
        <v>476</v>
      </c>
    </row>
    <row r="34" spans="1:4">
      <c r="A34" s="4" t="s">
        <v>477</v>
      </c>
    </row>
    <row r="35" spans="1:4">
      <c r="A35" s="3" t="s">
        <v>449</v>
      </c>
    </row>
    <row r="36" spans="1:4">
      <c r="A36" s="4" t="s">
        <v>450</v>
      </c>
      <c r="B36" s="5" t="n">
        <v>4306000</v>
      </c>
      <c r="C36" s="7" t="n">
        <v>4458000</v>
      </c>
    </row>
    <row r="37" spans="1:4">
      <c r="A37" s="4" t="s">
        <v>452</v>
      </c>
      <c r="B37" s="5" t="n">
        <v>82000</v>
      </c>
      <c r="C37" s="5" t="n">
        <v>46000</v>
      </c>
    </row>
    <row r="38" spans="1:4">
      <c r="A38" s="4" t="s">
        <v>453</v>
      </c>
      <c r="B38" s="5" t="n">
        <v>-6000</v>
      </c>
      <c r="C38" s="5" t="n">
        <v>-51000</v>
      </c>
    </row>
    <row r="39" spans="1:4">
      <c r="A39" s="4" t="s">
        <v>454</v>
      </c>
      <c r="B39" s="5" t="n">
        <v>4382000</v>
      </c>
      <c r="C39" s="5" t="n">
        <v>4453000</v>
      </c>
    </row>
    <row r="40" spans="1:4">
      <c r="A40" s="3" t="s">
        <v>456</v>
      </c>
    </row>
    <row r="41" spans="1:4">
      <c r="A41" s="4" t="s">
        <v>460</v>
      </c>
      <c r="B41" s="5" t="n">
        <v>4306000</v>
      </c>
      <c r="C41" s="5" t="n">
        <v>4458000</v>
      </c>
    </row>
    <row r="42" spans="1:4">
      <c r="A42" s="4" t="s">
        <v>455</v>
      </c>
      <c r="B42" s="5" t="n">
        <v>4382000</v>
      </c>
      <c r="C42" s="5" t="n">
        <v>4453000</v>
      </c>
    </row>
    <row r="43" spans="1:4">
      <c r="A43" s="4" t="s">
        <v>478</v>
      </c>
    </row>
    <row r="44" spans="1:4">
      <c r="A44" s="3" t="s">
        <v>449</v>
      </c>
    </row>
    <row r="45" spans="1:4">
      <c r="A45" s="4" t="s">
        <v>479</v>
      </c>
      <c r="B45" s="5" t="n">
        <v>10400000</v>
      </c>
      <c r="C45" s="5" t="n">
        <v>10339000</v>
      </c>
    </row>
    <row r="46" spans="1:4">
      <c r="A46" s="4" t="s">
        <v>452</v>
      </c>
      <c r="B46" s="5" t="n">
        <v>10327000</v>
      </c>
      <c r="C46" s="5" t="n">
        <v>7879000</v>
      </c>
    </row>
    <row r="47" spans="1:4">
      <c r="A47" s="4" t="s">
        <v>453</v>
      </c>
      <c r="B47" s="5" t="n">
        <v>-38000</v>
      </c>
      <c r="C47" s="5" t="n">
        <v>-81000</v>
      </c>
    </row>
    <row r="48" spans="1:4">
      <c r="A48" s="4" t="s">
        <v>480</v>
      </c>
      <c r="B48" s="5" t="n">
        <v>20689000</v>
      </c>
      <c r="C48" s="5" t="n">
        <v>18137000</v>
      </c>
    </row>
    <row r="49" spans="1:4">
      <c r="A49" s="4" t="s">
        <v>481</v>
      </c>
    </row>
    <row r="50" spans="1:4">
      <c r="A50" s="3" t="s">
        <v>456</v>
      </c>
    </row>
    <row r="51" spans="1:4">
      <c r="A51" s="4" t="s">
        <v>470</v>
      </c>
      <c r="B51" s="7" t="n">
        <v>1312000</v>
      </c>
      <c r="C51" s="7" t="n">
        <v>1312000</v>
      </c>
    </row>
    <row r="52" spans="1:4">
      <c r="A52" s="4" t="s">
        <v>471</v>
      </c>
      <c r="B52" s="4" t="s">
        <v>47</v>
      </c>
      <c r="C52" s="4" t="s">
        <v>47</v>
      </c>
    </row>
    <row r="53" spans="1:4">
      <c r="A53" s="4" t="s">
        <v>482</v>
      </c>
      <c r="B53" s="7" t="n">
        <v>0</v>
      </c>
      <c r="C53" s="7" t="n">
        <v>0</v>
      </c>
    </row>
    <row r="54" spans="1:4">
      <c r="A54" s="4" t="s">
        <v>483</v>
      </c>
      <c r="B54" s="4" t="s">
        <v>476</v>
      </c>
      <c r="C54" s="4" t="s">
        <v>476</v>
      </c>
    </row>
    <row r="55" spans="1:4">
      <c r="A55" s="4" t="s">
        <v>468</v>
      </c>
      <c r="B55" s="7" t="n">
        <v>1312000</v>
      </c>
      <c r="C55" s="7" t="n">
        <v>1312000</v>
      </c>
    </row>
    <row r="56" spans="1:4">
      <c r="A56" s="4" t="s">
        <v>475</v>
      </c>
      <c r="B56" s="4" t="s">
        <v>476</v>
      </c>
      <c r="C56" s="4" t="s">
        <v>476</v>
      </c>
    </row>
    <row r="57" spans="1:4">
      <c r="A57" s="4" t="s">
        <v>484</v>
      </c>
    </row>
    <row r="58" spans="1:4">
      <c r="A58" s="3" t="s">
        <v>456</v>
      </c>
    </row>
    <row r="59" spans="1:4">
      <c r="A59" s="4" t="s">
        <v>464</v>
      </c>
      <c r="B59" s="4" t="s">
        <v>47</v>
      </c>
      <c r="C59" s="7" t="n">
        <v>419000</v>
      </c>
      <c r="D59" s="5" t="n">
        <v>7000</v>
      </c>
    </row>
    <row r="60" spans="1:4">
      <c r="A60" s="4" t="s">
        <v>465</v>
      </c>
      <c r="B60" s="5" t="n">
        <v>-90000</v>
      </c>
      <c r="C60" s="5" t="n">
        <v>-4000</v>
      </c>
      <c r="D60" s="5" t="n">
        <v>-116000</v>
      </c>
    </row>
    <row r="61" spans="1:4">
      <c r="A61" s="4" t="s">
        <v>485</v>
      </c>
    </row>
    <row r="62" spans="1:4">
      <c r="A62" s="3" t="s">
        <v>456</v>
      </c>
    </row>
    <row r="63" spans="1:4">
      <c r="A63" s="4" t="s">
        <v>464</v>
      </c>
      <c r="B63" s="5" t="n">
        <v>610000</v>
      </c>
      <c r="C63" s="5" t="n">
        <v>1010000</v>
      </c>
      <c r="D63" s="5" t="n">
        <v>5545000</v>
      </c>
    </row>
    <row r="64" spans="1:4">
      <c r="A64" s="4" t="s">
        <v>465</v>
      </c>
      <c r="B64" s="7" t="n">
        <v>-4525000</v>
      </c>
      <c r="C64" s="7" t="n">
        <v>-21020000</v>
      </c>
      <c r="D64" s="7" t="n">
        <v>-1781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6</v>
      </c>
      <c r="B1" s="2" t="s">
        <v>407</v>
      </c>
      <c r="C1" s="2" t="s">
        <v>1</v>
      </c>
    </row>
    <row r="2" spans="1:6">
      <c r="B2" s="2" t="s">
        <v>2</v>
      </c>
      <c r="C2" s="2" t="s">
        <v>2</v>
      </c>
      <c r="D2" s="2" t="s">
        <v>30</v>
      </c>
      <c r="E2" s="2" t="s">
        <v>66</v>
      </c>
      <c r="F2" s="2" t="s">
        <v>487</v>
      </c>
    </row>
    <row r="3" spans="1:6">
      <c r="A3" s="3" t="s">
        <v>488</v>
      </c>
    </row>
    <row r="4" spans="1:6">
      <c r="A4" s="4" t="s">
        <v>69</v>
      </c>
      <c r="C4" s="7" t="n">
        <v>2170000</v>
      </c>
      <c r="D4" s="7" t="n">
        <v>20696000</v>
      </c>
      <c r="E4" s="7" t="n">
        <v>1078000</v>
      </c>
    </row>
    <row r="5" spans="1:6">
      <c r="A5" s="4" t="s">
        <v>467</v>
      </c>
      <c r="C5" s="5" t="n">
        <v>2170000</v>
      </c>
      <c r="D5" s="5" t="n">
        <v>20696000</v>
      </c>
    </row>
    <row r="6" spans="1:6">
      <c r="A6" s="4" t="s">
        <v>489</v>
      </c>
      <c r="B6" s="7" t="n">
        <v>1312000</v>
      </c>
      <c r="C6" s="5" t="n">
        <v>1312000</v>
      </c>
      <c r="D6" s="5" t="n">
        <v>3482000</v>
      </c>
    </row>
    <row r="7" spans="1:6">
      <c r="A7" s="4" t="s">
        <v>81</v>
      </c>
      <c r="C7" s="4" t="s">
        <v>47</v>
      </c>
      <c r="D7" s="5" t="n">
        <v>3422000</v>
      </c>
      <c r="E7" s="5" t="n">
        <v>2076000</v>
      </c>
    </row>
    <row r="8" spans="1:6">
      <c r="A8" s="4" t="s">
        <v>474</v>
      </c>
    </row>
    <row r="9" spans="1:6">
      <c r="A9" s="3" t="s">
        <v>488</v>
      </c>
    </row>
    <row r="10" spans="1:6">
      <c r="A10" s="4" t="s">
        <v>69</v>
      </c>
      <c r="D10" s="7" t="n">
        <v>20700000</v>
      </c>
      <c r="E10" s="7" t="n">
        <v>1100000</v>
      </c>
    </row>
    <row r="11" spans="1:6">
      <c r="A11" s="4" t="s">
        <v>490</v>
      </c>
      <c r="D11" s="11" t="n">
        <v>0.2</v>
      </c>
    </row>
    <row r="12" spans="1:6">
      <c r="A12" s="4" t="s">
        <v>491</v>
      </c>
      <c r="D12" s="4" t="s">
        <v>476</v>
      </c>
    </row>
    <row r="13" spans="1:6">
      <c r="A13" s="4" t="s">
        <v>489</v>
      </c>
      <c r="B13" s="7" t="n">
        <v>2300000</v>
      </c>
      <c r="C13" s="7" t="n">
        <v>2300000</v>
      </c>
      <c r="D13" s="7" t="n">
        <v>2300000</v>
      </c>
    </row>
    <row r="14" spans="1:6">
      <c r="A14" s="4" t="s">
        <v>492</v>
      </c>
    </row>
    <row r="15" spans="1:6">
      <c r="A15" s="3" t="s">
        <v>488</v>
      </c>
    </row>
    <row r="16" spans="1:6">
      <c r="A16" s="4" t="s">
        <v>493</v>
      </c>
      <c r="F16" s="4" t="s">
        <v>494</v>
      </c>
    </row>
    <row r="17" spans="1:6">
      <c r="A17" s="4" t="s">
        <v>495</v>
      </c>
      <c r="F17" s="4" t="s">
        <v>496</v>
      </c>
    </row>
    <row r="18" spans="1:6">
      <c r="A18" s="4" t="s">
        <v>481</v>
      </c>
    </row>
    <row r="19" spans="1:6">
      <c r="A19" s="3" t="s">
        <v>488</v>
      </c>
    </row>
    <row r="20" spans="1:6">
      <c r="A20" s="4" t="s">
        <v>491</v>
      </c>
      <c r="B20" s="4" t="s">
        <v>476</v>
      </c>
      <c r="C20" s="4" t="s">
        <v>476</v>
      </c>
      <c r="D20" s="4" t="s">
        <v>476</v>
      </c>
    </row>
    <row r="21" spans="1:6">
      <c r="A21" s="4" t="s">
        <v>489</v>
      </c>
      <c r="B21" s="7" t="n">
        <v>1312000</v>
      </c>
      <c r="C21" s="7" t="n">
        <v>1312000</v>
      </c>
      <c r="D21" s="7" t="n">
        <v>1312000</v>
      </c>
    </row>
    <row r="22" spans="1:6">
      <c r="A22" s="4" t="s">
        <v>497</v>
      </c>
      <c r="B22" s="5" t="n">
        <v>0</v>
      </c>
      <c r="C22" s="7" t="n">
        <v>0</v>
      </c>
      <c r="D22" s="7" t="n">
        <v>0</v>
      </c>
    </row>
    <row r="23" spans="1:6">
      <c r="A23" s="4" t="s">
        <v>498</v>
      </c>
    </row>
    <row r="24" spans="1:6">
      <c r="A24" s="3" t="s">
        <v>488</v>
      </c>
    </row>
    <row r="25" spans="1:6">
      <c r="A25" s="4" t="s">
        <v>499</v>
      </c>
      <c r="B25" s="7" t="n">
        <v>2000000</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66</v>
      </c>
    </row>
    <row r="3" spans="1:4">
      <c r="A3" s="3" t="s">
        <v>31</v>
      </c>
    </row>
    <row r="4" spans="1:4">
      <c r="A4" s="4" t="s">
        <v>501</v>
      </c>
      <c r="B4" s="7" t="n">
        <v>25071000</v>
      </c>
      <c r="C4" s="7" t="n">
        <v>22590000</v>
      </c>
    </row>
    <row r="5" spans="1:4">
      <c r="A5" s="3" t="s">
        <v>502</v>
      </c>
    </row>
    <row r="6" spans="1:4">
      <c r="A6" s="4" t="s">
        <v>150</v>
      </c>
      <c r="B6" s="5" t="n">
        <v>2347000</v>
      </c>
      <c r="C6" s="5" t="n">
        <v>1195000</v>
      </c>
      <c r="D6" s="4" t="s">
        <v>47</v>
      </c>
    </row>
    <row r="7" spans="1:4">
      <c r="A7" s="4" t="s">
        <v>446</v>
      </c>
    </row>
    <row r="8" spans="1:4">
      <c r="A8" s="3" t="s">
        <v>502</v>
      </c>
    </row>
    <row r="9" spans="1:4">
      <c r="A9" s="4" t="s">
        <v>503</v>
      </c>
      <c r="B9" s="7" t="n">
        <v>6000000</v>
      </c>
    </row>
    <row r="10" spans="1:4">
      <c r="A10" s="4" t="s">
        <v>504</v>
      </c>
      <c r="B10" s="4" t="s">
        <v>387</v>
      </c>
    </row>
    <row r="11" spans="1:4">
      <c r="A11" s="4" t="s">
        <v>505</v>
      </c>
      <c r="B11" s="7" t="n">
        <v>0</v>
      </c>
    </row>
    <row r="12" spans="1:4">
      <c r="A12" s="4" t="s">
        <v>434</v>
      </c>
      <c r="B12" s="4" t="s">
        <v>447</v>
      </c>
    </row>
    <row r="13" spans="1:4">
      <c r="A13" s="4" t="s">
        <v>506</v>
      </c>
      <c r="B13" s="4" t="s">
        <v>507</v>
      </c>
    </row>
    <row r="14" spans="1:4">
      <c r="A14" s="4" t="s">
        <v>150</v>
      </c>
      <c r="B14" s="7" t="n">
        <v>2300000</v>
      </c>
    </row>
    <row r="15" spans="1:4">
      <c r="A15" s="4" t="s">
        <v>426</v>
      </c>
    </row>
    <row r="16" spans="1:4">
      <c r="A16" s="3" t="s">
        <v>31</v>
      </c>
    </row>
    <row r="17" spans="1:4">
      <c r="A17" s="4" t="s">
        <v>501</v>
      </c>
      <c r="B17" s="5" t="n">
        <v>25071000</v>
      </c>
      <c r="C17" s="5" t="n">
        <v>22590000</v>
      </c>
    </row>
    <row r="18" spans="1:4">
      <c r="A18" s="3" t="s">
        <v>502</v>
      </c>
    </row>
    <row r="19" spans="1:4">
      <c r="A19" s="4" t="s">
        <v>427</v>
      </c>
      <c r="B19" s="5" t="n">
        <v>360000</v>
      </c>
      <c r="C19" s="5" t="n">
        <v>2707000</v>
      </c>
    </row>
    <row r="20" spans="1:4">
      <c r="A20" s="4" t="s">
        <v>508</v>
      </c>
    </row>
    <row r="21" spans="1:4">
      <c r="A21" s="3" t="s">
        <v>31</v>
      </c>
    </row>
    <row r="22" spans="1:4">
      <c r="A22" s="4" t="s">
        <v>501</v>
      </c>
      <c r="B22" s="5" t="n">
        <v>20689000</v>
      </c>
      <c r="C22" s="5" t="n">
        <v>18137000</v>
      </c>
    </row>
    <row r="23" spans="1:4">
      <c r="A23" s="4" t="s">
        <v>509</v>
      </c>
      <c r="B23" s="5" t="n">
        <v>4382000</v>
      </c>
      <c r="C23" s="5" t="n">
        <v>4453000</v>
      </c>
    </row>
    <row r="24" spans="1:4">
      <c r="A24" s="4" t="s">
        <v>510</v>
      </c>
    </row>
    <row r="25" spans="1:4">
      <c r="A25" s="3" t="s">
        <v>31</v>
      </c>
    </row>
    <row r="26" spans="1:4">
      <c r="A26" s="4" t="s">
        <v>501</v>
      </c>
      <c r="B26" s="5" t="n">
        <v>16927000</v>
      </c>
      <c r="C26" s="5" t="n">
        <v>15138000</v>
      </c>
    </row>
    <row r="27" spans="1:4">
      <c r="A27" s="4" t="s">
        <v>511</v>
      </c>
    </row>
    <row r="28" spans="1:4">
      <c r="A28" s="3" t="s">
        <v>31</v>
      </c>
    </row>
    <row r="29" spans="1:4">
      <c r="A29" s="4" t="s">
        <v>501</v>
      </c>
      <c r="B29" s="5" t="n">
        <v>12545000</v>
      </c>
      <c r="C29" s="5" t="n">
        <v>10685000</v>
      </c>
    </row>
    <row r="30" spans="1:4">
      <c r="A30" s="4" t="s">
        <v>509</v>
      </c>
      <c r="B30" s="5" t="n">
        <v>4382000</v>
      </c>
      <c r="C30" s="5" t="n">
        <v>4453000</v>
      </c>
    </row>
    <row r="31" spans="1:4">
      <c r="A31" s="4" t="s">
        <v>512</v>
      </c>
    </row>
    <row r="32" spans="1:4">
      <c r="A32" s="3" t="s">
        <v>31</v>
      </c>
    </row>
    <row r="33" spans="1:4">
      <c r="A33" s="4" t="s">
        <v>501</v>
      </c>
      <c r="B33" s="5" t="n">
        <v>8144000</v>
      </c>
      <c r="C33" s="5" t="n">
        <v>7452000</v>
      </c>
    </row>
    <row r="34" spans="1:4">
      <c r="A34" s="4" t="s">
        <v>513</v>
      </c>
    </row>
    <row r="35" spans="1:4">
      <c r="A35" s="3" t="s">
        <v>31</v>
      </c>
    </row>
    <row r="36" spans="1:4">
      <c r="A36" s="4" t="s">
        <v>501</v>
      </c>
      <c r="B36" s="5" t="n">
        <v>8144000</v>
      </c>
      <c r="C36" s="5" t="n">
        <v>7452000</v>
      </c>
    </row>
    <row r="37" spans="1:4">
      <c r="A37" s="4" t="s">
        <v>514</v>
      </c>
    </row>
    <row r="38" spans="1:4">
      <c r="A38" s="3" t="s">
        <v>502</v>
      </c>
    </row>
    <row r="39" spans="1:4">
      <c r="A39" s="4" t="s">
        <v>427</v>
      </c>
      <c r="B39" s="7" t="n">
        <v>360000</v>
      </c>
      <c r="C39" s="7" t="n">
        <v>2707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0</v>
      </c>
    </row>
    <row r="3" spans="1:3">
      <c r="A3" s="3" t="s">
        <v>516</v>
      </c>
    </row>
    <row r="4" spans="1:3">
      <c r="A4" s="4" t="s">
        <v>517</v>
      </c>
      <c r="B4" s="7" t="n">
        <v>4223</v>
      </c>
      <c r="C4" s="7" t="n">
        <v>269</v>
      </c>
    </row>
    <row r="5" spans="1:3">
      <c r="A5" s="4" t="s">
        <v>518</v>
      </c>
      <c r="B5" s="5" t="n">
        <v>2397</v>
      </c>
      <c r="C5" s="5" t="n">
        <v>274</v>
      </c>
    </row>
    <row r="6" spans="1:3">
      <c r="A6" s="4" t="s">
        <v>518</v>
      </c>
      <c r="B6" s="5" t="n">
        <v>191</v>
      </c>
      <c r="C6" s="5" t="n">
        <v>923</v>
      </c>
    </row>
    <row r="7" spans="1:3">
      <c r="A7" s="4" t="s">
        <v>519</v>
      </c>
      <c r="B7" s="5" t="n">
        <v>201</v>
      </c>
      <c r="C7" s="5" t="n">
        <v>1816</v>
      </c>
    </row>
    <row r="8" spans="1:3">
      <c r="A8" s="4" t="s">
        <v>467</v>
      </c>
      <c r="B8" s="5" t="n">
        <v>2170</v>
      </c>
      <c r="C8" s="5" t="n">
        <v>20696</v>
      </c>
    </row>
    <row r="9" spans="1:3">
      <c r="A9" s="4" t="s">
        <v>520</v>
      </c>
    </row>
    <row r="10" spans="1:3">
      <c r="A10" s="3" t="s">
        <v>516</v>
      </c>
    </row>
    <row r="11" spans="1:3">
      <c r="A11" s="4" t="s">
        <v>521</v>
      </c>
      <c r="B11" s="5" t="n">
        <v>0</v>
      </c>
      <c r="C11" s="5" t="n">
        <v>3023</v>
      </c>
    </row>
    <row r="12" spans="1:3">
      <c r="A12" s="4" t="s">
        <v>412</v>
      </c>
      <c r="C12" s="5" t="n">
        <v>3400</v>
      </c>
    </row>
    <row r="13" spans="1:3">
      <c r="A13" s="4" t="s">
        <v>412</v>
      </c>
      <c r="B13" s="5" t="n">
        <v>1066</v>
      </c>
      <c r="C13" s="5" t="n">
        <v>5960</v>
      </c>
    </row>
    <row r="14" spans="1:3">
      <c r="A14" s="4" t="s">
        <v>522</v>
      </c>
      <c r="B14" s="5" t="n">
        <v>0</v>
      </c>
      <c r="C14" s="5" t="n">
        <v>2542</v>
      </c>
    </row>
    <row r="15" spans="1:3">
      <c r="A15" s="4" t="s">
        <v>523</v>
      </c>
      <c r="B15" s="7" t="n">
        <v>0</v>
      </c>
      <c r="C15" s="7" t="n">
        <v>21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4" t="s">
        <v>525</v>
      </c>
    </row>
    <row r="3" spans="1:3">
      <c r="A3" s="3" t="s">
        <v>526</v>
      </c>
    </row>
    <row r="4" spans="1:3">
      <c r="A4" s="4" t="s">
        <v>527</v>
      </c>
      <c r="B4" s="7" t="n">
        <v>1312</v>
      </c>
      <c r="C4" s="7" t="n">
        <v>3482</v>
      </c>
    </row>
    <row r="5" spans="1:3">
      <c r="A5" s="4" t="s">
        <v>528</v>
      </c>
      <c r="B5" s="5" t="n">
        <v>161728</v>
      </c>
      <c r="C5" s="5" t="n">
        <v>157490</v>
      </c>
    </row>
    <row r="6" spans="1:3">
      <c r="A6" s="4" t="s">
        <v>529</v>
      </c>
    </row>
    <row r="7" spans="1:3">
      <c r="A7" s="3" t="s">
        <v>526</v>
      </c>
    </row>
    <row r="8" spans="1:3">
      <c r="A8" s="4" t="s">
        <v>527</v>
      </c>
      <c r="B8" s="5" t="n">
        <v>1312</v>
      </c>
      <c r="C8" s="5" t="n">
        <v>3482</v>
      </c>
    </row>
    <row r="9" spans="1:3">
      <c r="A9" s="4" t="s">
        <v>528</v>
      </c>
      <c r="B9" s="7" t="n">
        <v>161681</v>
      </c>
      <c r="C9" s="7" t="n">
        <v>1667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66</v>
      </c>
    </row>
    <row r="3" spans="1:4">
      <c r="A3" s="3" t="s">
        <v>531</v>
      </c>
    </row>
    <row r="4" spans="1:4">
      <c r="A4" s="4" t="s">
        <v>532</v>
      </c>
      <c r="B4" s="7" t="n">
        <v>161728000</v>
      </c>
    </row>
    <row r="5" spans="1:4">
      <c r="A5" s="4" t="s">
        <v>102</v>
      </c>
      <c r="B5" s="5" t="n">
        <v>160994000</v>
      </c>
      <c r="C5" s="7" t="n">
        <v>155966000</v>
      </c>
    </row>
    <row r="6" spans="1:4">
      <c r="A6" s="4" t="s">
        <v>175</v>
      </c>
      <c r="B6" s="5" t="n">
        <v>-734000</v>
      </c>
      <c r="C6" s="5" t="n">
        <v>-1524000</v>
      </c>
    </row>
    <row r="7" spans="1:4">
      <c r="A7" s="3" t="s">
        <v>533</v>
      </c>
    </row>
    <row r="8" spans="1:4">
      <c r="A8" s="5" t="n">
        <v>2017</v>
      </c>
      <c r="B8" s="5" t="n">
        <v>120785000</v>
      </c>
    </row>
    <row r="9" spans="1:4">
      <c r="A9" s="5" t="n">
        <v>2018</v>
      </c>
      <c r="B9" s="5" t="n">
        <v>40943000</v>
      </c>
    </row>
    <row r="10" spans="1:4">
      <c r="A10" s="5" t="n">
        <v>2019</v>
      </c>
      <c r="B10" s="5" t="n">
        <v>0</v>
      </c>
    </row>
    <row r="11" spans="1:4">
      <c r="A11" s="4" t="s">
        <v>534</v>
      </c>
      <c r="B11" s="5" t="n">
        <v>12500000</v>
      </c>
      <c r="C11" s="5" t="n">
        <v>11600000</v>
      </c>
      <c r="D11" s="7" t="n">
        <v>4000000</v>
      </c>
    </row>
    <row r="12" spans="1:4">
      <c r="A12" s="4" t="s">
        <v>535</v>
      </c>
      <c r="B12" s="5" t="n">
        <v>12500000</v>
      </c>
      <c r="C12" s="5" t="n">
        <v>11600000</v>
      </c>
      <c r="D12" s="5" t="n">
        <v>3800000</v>
      </c>
    </row>
    <row r="13" spans="1:4">
      <c r="A13" s="4" t="s">
        <v>536</v>
      </c>
      <c r="B13" s="5" t="n">
        <v>134300000</v>
      </c>
    </row>
    <row r="14" spans="1:4">
      <c r="A14" s="4" t="s">
        <v>537</v>
      </c>
    </row>
    <row r="15" spans="1:4">
      <c r="A15" s="3" t="s">
        <v>531</v>
      </c>
    </row>
    <row r="16" spans="1:4">
      <c r="A16" s="4" t="s">
        <v>538</v>
      </c>
      <c r="B16" s="5" t="n">
        <v>238900000</v>
      </c>
      <c r="C16" s="5" t="n">
        <v>232600000</v>
      </c>
    </row>
    <row r="17" spans="1:4">
      <c r="A17" s="4" t="s">
        <v>539</v>
      </c>
      <c r="B17" s="5" t="n">
        <v>77200000</v>
      </c>
      <c r="C17" s="5" t="n">
        <v>75100000</v>
      </c>
    </row>
    <row r="18" spans="1:4">
      <c r="A18" s="4" t="s">
        <v>540</v>
      </c>
    </row>
    <row r="19" spans="1:4">
      <c r="A19" s="3" t="s">
        <v>531</v>
      </c>
    </row>
    <row r="20" spans="1:4">
      <c r="A20" s="4" t="s">
        <v>532</v>
      </c>
      <c r="B20" s="5" t="n">
        <v>161728000</v>
      </c>
      <c r="C20" s="5" t="n">
        <v>157490000</v>
      </c>
    </row>
    <row r="21" spans="1:4">
      <c r="A21" s="4" t="s">
        <v>541</v>
      </c>
    </row>
    <row r="22" spans="1:4">
      <c r="A22" s="3" t="s">
        <v>531</v>
      </c>
    </row>
    <row r="23" spans="1:4">
      <c r="A23" s="4" t="s">
        <v>532</v>
      </c>
      <c r="B23" s="7" t="n">
        <v>74871000</v>
      </c>
      <c r="C23" s="7" t="n">
        <v>74710000</v>
      </c>
    </row>
    <row r="24" spans="1:4">
      <c r="A24" s="4" t="s">
        <v>542</v>
      </c>
    </row>
    <row r="25" spans="1:4">
      <c r="A25" s="3" t="s">
        <v>531</v>
      </c>
    </row>
    <row r="26" spans="1:4">
      <c r="A26" s="4" t="s">
        <v>543</v>
      </c>
      <c r="B26" s="4" t="s">
        <v>544</v>
      </c>
      <c r="C26" s="4" t="s">
        <v>545</v>
      </c>
    </row>
    <row r="27" spans="1:4">
      <c r="A27" s="4" t="s">
        <v>546</v>
      </c>
    </row>
    <row r="28" spans="1:4">
      <c r="A28" s="3" t="s">
        <v>531</v>
      </c>
    </row>
    <row r="29" spans="1:4">
      <c r="A29" s="4" t="s">
        <v>547</v>
      </c>
      <c r="B29" s="4" t="s">
        <v>47</v>
      </c>
      <c r="C29" s="7" t="n">
        <v>34528000</v>
      </c>
    </row>
    <row r="30" spans="1:4">
      <c r="A30" s="4" t="s">
        <v>548</v>
      </c>
      <c r="B30" s="4" t="s">
        <v>549</v>
      </c>
    </row>
    <row r="31" spans="1:4">
      <c r="A31" s="4" t="s">
        <v>550</v>
      </c>
    </row>
    <row r="32" spans="1:4">
      <c r="A32" s="3" t="s">
        <v>531</v>
      </c>
    </row>
    <row r="33" spans="1:4">
      <c r="A33" s="4" t="s">
        <v>547</v>
      </c>
      <c r="C33" s="5" t="n">
        <v>717000</v>
      </c>
    </row>
    <row r="34" spans="1:4">
      <c r="A34" s="4" t="s">
        <v>548</v>
      </c>
      <c r="B34" s="4" t="s">
        <v>551</v>
      </c>
    </row>
    <row r="35" spans="1:4">
      <c r="A35" s="4" t="s">
        <v>552</v>
      </c>
    </row>
    <row r="36" spans="1:4">
      <c r="A36" s="3" t="s">
        <v>531</v>
      </c>
    </row>
    <row r="37" spans="1:4">
      <c r="A37" s="4" t="s">
        <v>547</v>
      </c>
      <c r="B37" s="4" t="s">
        <v>47</v>
      </c>
      <c r="C37" s="5" t="n">
        <v>4832000</v>
      </c>
    </row>
    <row r="38" spans="1:4">
      <c r="A38" s="4" t="s">
        <v>548</v>
      </c>
      <c r="B38" s="4" t="s">
        <v>553</v>
      </c>
    </row>
    <row r="39" spans="1:4">
      <c r="A39" s="4" t="s">
        <v>554</v>
      </c>
    </row>
    <row r="40" spans="1:4">
      <c r="A40" s="3" t="s">
        <v>531</v>
      </c>
    </row>
    <row r="41" spans="1:4">
      <c r="A41" s="4" t="s">
        <v>547</v>
      </c>
      <c r="B41" s="7" t="n">
        <v>4693000</v>
      </c>
      <c r="C41" s="5" t="n">
        <v>9785000</v>
      </c>
    </row>
    <row r="42" spans="1:4">
      <c r="A42" s="4" t="s">
        <v>548</v>
      </c>
      <c r="B42" s="4" t="s">
        <v>555</v>
      </c>
    </row>
    <row r="43" spans="1:4">
      <c r="A43" s="4" t="s">
        <v>556</v>
      </c>
    </row>
    <row r="44" spans="1:4">
      <c r="A44" s="3" t="s">
        <v>531</v>
      </c>
    </row>
    <row r="45" spans="1:4">
      <c r="A45" s="4" t="s">
        <v>547</v>
      </c>
      <c r="B45" s="7" t="n">
        <v>31533000</v>
      </c>
      <c r="C45" s="5" t="n">
        <v>18456000</v>
      </c>
    </row>
    <row r="46" spans="1:4">
      <c r="A46" s="4" t="s">
        <v>548</v>
      </c>
      <c r="B46" s="4" t="s">
        <v>549</v>
      </c>
    </row>
    <row r="47" spans="1:4">
      <c r="A47" s="4" t="s">
        <v>557</v>
      </c>
    </row>
    <row r="48" spans="1:4">
      <c r="A48" s="3" t="s">
        <v>531</v>
      </c>
    </row>
    <row r="49" spans="1:4">
      <c r="A49" s="4" t="s">
        <v>547</v>
      </c>
      <c r="B49" s="7" t="n">
        <v>10500000</v>
      </c>
    </row>
    <row r="50" spans="1:4">
      <c r="A50" s="4" t="s">
        <v>548</v>
      </c>
      <c r="B50" s="4" t="s">
        <v>558</v>
      </c>
    </row>
    <row r="51" spans="1:4">
      <c r="A51" s="4" t="s">
        <v>559</v>
      </c>
    </row>
    <row r="52" spans="1:4">
      <c r="A52" s="3" t="s">
        <v>531</v>
      </c>
    </row>
    <row r="53" spans="1:4">
      <c r="A53" s="4" t="s">
        <v>547</v>
      </c>
      <c r="B53" s="7" t="n">
        <v>26444000</v>
      </c>
      <c r="C53" s="4" t="s">
        <v>47</v>
      </c>
    </row>
    <row r="54" spans="1:4">
      <c r="A54" s="4" t="s">
        <v>548</v>
      </c>
      <c r="B54" s="4" t="s">
        <v>549</v>
      </c>
    </row>
    <row r="55" spans="1:4">
      <c r="A55" s="4" t="s">
        <v>560</v>
      </c>
    </row>
    <row r="56" spans="1:4">
      <c r="A56" s="3" t="s">
        <v>531</v>
      </c>
    </row>
    <row r="57" spans="1:4">
      <c r="A57" s="4" t="s">
        <v>547</v>
      </c>
      <c r="C57" s="5" t="n">
        <v>2342000</v>
      </c>
    </row>
    <row r="58" spans="1:4">
      <c r="A58" s="4" t="s">
        <v>561</v>
      </c>
    </row>
    <row r="59" spans="1:4">
      <c r="A59" s="3" t="s">
        <v>531</v>
      </c>
    </row>
    <row r="60" spans="1:4">
      <c r="A60" s="4" t="s">
        <v>547</v>
      </c>
      <c r="B60" s="7" t="n">
        <v>2476000</v>
      </c>
      <c r="C60" s="4" t="s">
        <v>47</v>
      </c>
    </row>
    <row r="61" spans="1:4">
      <c r="A61" s="4" t="s">
        <v>562</v>
      </c>
      <c r="B61" s="4" t="s">
        <v>563</v>
      </c>
    </row>
    <row r="62" spans="1:4">
      <c r="A62" s="4" t="s">
        <v>564</v>
      </c>
    </row>
    <row r="63" spans="1:4">
      <c r="A63" s="3" t="s">
        <v>531</v>
      </c>
    </row>
    <row r="64" spans="1:4">
      <c r="A64" s="4" t="s">
        <v>547</v>
      </c>
      <c r="B64" s="7" t="n">
        <v>5607000</v>
      </c>
      <c r="C64" s="5" t="n">
        <v>4581000</v>
      </c>
    </row>
    <row r="65" spans="1:4">
      <c r="A65" s="4" t="s">
        <v>562</v>
      </c>
      <c r="B65" s="4" t="s">
        <v>565</v>
      </c>
    </row>
    <row r="66" spans="1:4">
      <c r="A66" s="4" t="s">
        <v>566</v>
      </c>
    </row>
    <row r="67" spans="1:4">
      <c r="A67" s="3" t="s">
        <v>531</v>
      </c>
    </row>
    <row r="68" spans="1:4">
      <c r="A68" s="4" t="s">
        <v>567</v>
      </c>
      <c r="B68" s="7" t="n">
        <v>1604000</v>
      </c>
      <c r="C68" s="5" t="n">
        <v>1604000</v>
      </c>
    </row>
    <row r="69" spans="1:4">
      <c r="A69" s="4" t="s">
        <v>562</v>
      </c>
      <c r="B69" s="4" t="s">
        <v>568</v>
      </c>
    </row>
    <row r="70" spans="1:4">
      <c r="A70" s="4" t="s">
        <v>569</v>
      </c>
    </row>
    <row r="71" spans="1:4">
      <c r="A71" s="3" t="s">
        <v>531</v>
      </c>
    </row>
    <row r="72" spans="1:4">
      <c r="A72" s="4" t="s">
        <v>567</v>
      </c>
      <c r="B72" s="4" t="s">
        <v>47</v>
      </c>
      <c r="C72" s="5" t="n">
        <v>1935000</v>
      </c>
    </row>
    <row r="73" spans="1:4">
      <c r="A73" s="4" t="s">
        <v>562</v>
      </c>
      <c r="B73" s="4" t="s">
        <v>570</v>
      </c>
    </row>
    <row r="74" spans="1:4">
      <c r="A74" s="4" t="s">
        <v>571</v>
      </c>
    </row>
    <row r="75" spans="1:4">
      <c r="A75" s="3" t="s">
        <v>531</v>
      </c>
    </row>
    <row r="76" spans="1:4">
      <c r="A76" s="4" t="s">
        <v>567</v>
      </c>
      <c r="B76" s="7" t="n">
        <v>4000000</v>
      </c>
      <c r="C76" s="7" t="n">
        <v>4000000</v>
      </c>
    </row>
    <row r="77" spans="1:4">
      <c r="A77" s="4" t="s">
        <v>562</v>
      </c>
      <c r="B77" s="4" t="s">
        <v>572</v>
      </c>
    </row>
    <row r="78" spans="1:4">
      <c r="A78" s="4" t="s">
        <v>573</v>
      </c>
    </row>
    <row r="79" spans="1:4">
      <c r="A79" s="3" t="s">
        <v>531</v>
      </c>
    </row>
    <row r="80" spans="1:4">
      <c r="A80" s="4" t="s">
        <v>574</v>
      </c>
      <c r="D80" s="7" t="n">
        <v>75000000</v>
      </c>
    </row>
    <row r="81" spans="1:4">
      <c r="A81" s="4" t="s">
        <v>575</v>
      </c>
    </row>
    <row r="82" spans="1:4">
      <c r="A82" s="3" t="s">
        <v>531</v>
      </c>
    </row>
    <row r="83" spans="1:4">
      <c r="A83" s="4" t="s">
        <v>576</v>
      </c>
      <c r="B83" s="4" t="s">
        <v>577</v>
      </c>
    </row>
    <row r="84" spans="1:4">
      <c r="A84" s="4" t="s">
        <v>578</v>
      </c>
      <c r="B84" s="7" t="n">
        <v>75000000</v>
      </c>
    </row>
    <row r="85" spans="1:4">
      <c r="A85" s="4" t="s">
        <v>579</v>
      </c>
      <c r="B85" s="4" t="s">
        <v>580</v>
      </c>
    </row>
    <row r="86" spans="1:4">
      <c r="A86" s="4" t="s">
        <v>581</v>
      </c>
      <c r="B86" s="7" t="n">
        <v>75000000</v>
      </c>
    </row>
    <row r="87" spans="1:4">
      <c r="A87" s="4" t="s">
        <v>582</v>
      </c>
      <c r="B87" s="7" t="n">
        <v>150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66</v>
      </c>
    </row>
    <row r="3" spans="1:4">
      <c r="A3" s="3" t="s">
        <v>226</v>
      </c>
    </row>
    <row r="4" spans="1:4">
      <c r="A4" s="4" t="s">
        <v>584</v>
      </c>
      <c r="B4" s="7" t="n">
        <v>2100</v>
      </c>
      <c r="C4" s="7" t="n">
        <v>1800</v>
      </c>
      <c r="D4" s="7" t="n">
        <v>1600</v>
      </c>
    </row>
    <row r="5" spans="1:4">
      <c r="A5" s="3" t="s">
        <v>585</v>
      </c>
    </row>
    <row r="6" spans="1:4">
      <c r="A6" s="5" t="n">
        <v>2017</v>
      </c>
      <c r="B6" s="5" t="n">
        <v>1194</v>
      </c>
    </row>
    <row r="7" spans="1:4">
      <c r="A7" s="5" t="n">
        <v>2018</v>
      </c>
      <c r="B7" s="5" t="n">
        <v>994</v>
      </c>
    </row>
    <row r="8" spans="1:4">
      <c r="A8" s="5" t="n">
        <v>2019</v>
      </c>
      <c r="B8" s="5" t="n">
        <v>574</v>
      </c>
    </row>
    <row r="9" spans="1:4">
      <c r="A9" s="5" t="n">
        <v>2020</v>
      </c>
      <c r="B9" s="5" t="n">
        <v>348</v>
      </c>
    </row>
    <row r="10" spans="1:4">
      <c r="A10" s="5" t="n">
        <v>2021</v>
      </c>
      <c r="B10" s="5" t="n">
        <v>89</v>
      </c>
    </row>
    <row r="11" spans="1:4">
      <c r="A11" s="4" t="s">
        <v>586</v>
      </c>
      <c r="B11" s="5" t="n">
        <v>0</v>
      </c>
    </row>
    <row r="12" spans="1:4">
      <c r="A12" s="4" t="s">
        <v>102</v>
      </c>
      <c r="B12" s="7" t="n">
        <v>31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87</v>
      </c>
      <c r="B1" s="2" t="s">
        <v>588</v>
      </c>
      <c r="C1" s="2" t="s">
        <v>589</v>
      </c>
      <c r="D1" s="2" t="s">
        <v>590</v>
      </c>
    </row>
    <row r="2" spans="1:4">
      <c r="A2" s="3" t="s">
        <v>591</v>
      </c>
    </row>
    <row r="3" spans="1:4">
      <c r="A3" s="4" t="s">
        <v>592</v>
      </c>
      <c r="B3" s="5" t="n">
        <v>2607</v>
      </c>
      <c r="D3" s="5" t="n">
        <v>1127</v>
      </c>
    </row>
    <row r="4" spans="1:4">
      <c r="A4" s="4" t="s">
        <v>593</v>
      </c>
      <c r="B4" s="6" t="n">
        <v>9.199999999999999</v>
      </c>
      <c r="D4" s="6" t="n">
        <v>3.8</v>
      </c>
    </row>
    <row r="5" spans="1:4">
      <c r="A5" s="4" t="s">
        <v>594</v>
      </c>
      <c r="B5" s="5" t="n">
        <v>4</v>
      </c>
    </row>
    <row r="6" spans="1:4">
      <c r="A6" s="4" t="s">
        <v>595</v>
      </c>
      <c r="B6" s="5" t="n">
        <v>106</v>
      </c>
      <c r="D6" s="11" t="n">
        <v>80.09999999999999</v>
      </c>
    </row>
    <row r="7" spans="1:4">
      <c r="A7" s="4" t="s">
        <v>596</v>
      </c>
    </row>
    <row r="8" spans="1:4">
      <c r="A8" s="3" t="s">
        <v>591</v>
      </c>
    </row>
    <row r="9" spans="1:4">
      <c r="A9" s="4" t="s">
        <v>597</v>
      </c>
      <c r="B9" s="6" t="n">
        <v>55.2</v>
      </c>
      <c r="D9" s="6" t="n">
        <v>37.1</v>
      </c>
    </row>
    <row r="10" spans="1:4">
      <c r="A10" s="4" t="s">
        <v>598</v>
      </c>
    </row>
    <row r="11" spans="1:4">
      <c r="A11" s="3" t="s">
        <v>591</v>
      </c>
    </row>
    <row r="12" spans="1:4">
      <c r="A12" s="4" t="s">
        <v>592</v>
      </c>
      <c r="B12" s="5" t="n">
        <v>226</v>
      </c>
      <c r="C12" s="5" t="n">
        <v>241</v>
      </c>
    </row>
    <row r="13" spans="1:4">
      <c r="A13" s="4" t="s">
        <v>593</v>
      </c>
      <c r="C13" s="6" t="n">
        <v>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7"/>
    <col customWidth="1" max="5" min="5" width="27"/>
    <col customWidth="1" max="6" min="6" width="27"/>
  </cols>
  <sheetData>
    <row r="1" spans="1:6">
      <c r="A1" s="1" t="s">
        <v>599</v>
      </c>
      <c r="B1" s="2" t="s">
        <v>600</v>
      </c>
      <c r="D1" s="2" t="s">
        <v>1</v>
      </c>
    </row>
    <row r="2" spans="1:6">
      <c r="B2" s="2" t="s">
        <v>601</v>
      </c>
      <c r="C2" s="2" t="s">
        <v>602</v>
      </c>
      <c r="D2" s="2" t="s">
        <v>603</v>
      </c>
      <c r="E2" s="2" t="s">
        <v>604</v>
      </c>
      <c r="F2" s="2" t="s">
        <v>605</v>
      </c>
    </row>
    <row r="3" spans="1:6">
      <c r="A3" s="3" t="s">
        <v>606</v>
      </c>
    </row>
    <row r="4" spans="1:6">
      <c r="A4" s="4" t="s">
        <v>607</v>
      </c>
      <c r="D4" s="5" t="n">
        <v>238413</v>
      </c>
      <c r="E4" s="5" t="n">
        <v>155278</v>
      </c>
    </row>
    <row r="5" spans="1:6">
      <c r="A5" s="4" t="s">
        <v>608</v>
      </c>
      <c r="E5" s="5" t="n">
        <v>-4167</v>
      </c>
    </row>
    <row r="6" spans="1:6">
      <c r="A6" s="4" t="s">
        <v>609</v>
      </c>
    </row>
    <row r="7" spans="1:6">
      <c r="A7" s="3" t="s">
        <v>606</v>
      </c>
    </row>
    <row r="8" spans="1:6">
      <c r="A8" s="4" t="s">
        <v>610</v>
      </c>
      <c r="E8" s="7" t="n">
        <v>3600</v>
      </c>
      <c r="F8" s="7" t="n">
        <v>7100</v>
      </c>
    </row>
    <row r="9" spans="1:6">
      <c r="A9" s="4" t="s">
        <v>611</v>
      </c>
    </row>
    <row r="10" spans="1:6">
      <c r="A10" s="3" t="s">
        <v>606</v>
      </c>
    </row>
    <row r="11" spans="1:6">
      <c r="A11" s="4" t="s">
        <v>610</v>
      </c>
      <c r="E11" s="5" t="n">
        <v>1700</v>
      </c>
      <c r="F11" s="5" t="n">
        <v>3700</v>
      </c>
    </row>
    <row r="12" spans="1:6">
      <c r="A12" s="4" t="s">
        <v>612</v>
      </c>
    </row>
    <row r="13" spans="1:6">
      <c r="A13" s="3" t="s">
        <v>606</v>
      </c>
    </row>
    <row r="14" spans="1:6">
      <c r="A14" s="4" t="s">
        <v>610</v>
      </c>
      <c r="D14" s="7" t="n">
        <v>498</v>
      </c>
      <c r="E14" s="5" t="n">
        <v>734</v>
      </c>
      <c r="F14" s="7" t="n">
        <v>1900</v>
      </c>
    </row>
    <row r="15" spans="1:6">
      <c r="A15" s="4" t="s">
        <v>613</v>
      </c>
    </row>
    <row r="16" spans="1:6">
      <c r="A16" s="3" t="s">
        <v>606</v>
      </c>
    </row>
    <row r="17" spans="1:6">
      <c r="A17" s="4" t="s">
        <v>614</v>
      </c>
      <c r="D17" s="5" t="n">
        <v>3300000</v>
      </c>
    </row>
    <row r="18" spans="1:6">
      <c r="A18" s="4" t="s">
        <v>610</v>
      </c>
      <c r="D18" s="7" t="n">
        <v>4000</v>
      </c>
    </row>
    <row r="19" spans="1:6">
      <c r="A19" s="4" t="s">
        <v>615</v>
      </c>
    </row>
    <row r="20" spans="1:6">
      <c r="A20" s="3" t="s">
        <v>606</v>
      </c>
    </row>
    <row r="21" spans="1:6">
      <c r="A21" s="4" t="s">
        <v>610</v>
      </c>
      <c r="D21" s="5" t="n">
        <v>651</v>
      </c>
    </row>
    <row r="22" spans="1:6">
      <c r="A22" s="4" t="s">
        <v>616</v>
      </c>
      <c r="B22" s="4" t="s">
        <v>617</v>
      </c>
    </row>
    <row r="23" spans="1:6">
      <c r="A23" s="4" t="s">
        <v>618</v>
      </c>
      <c r="D23" s="7" t="n">
        <v>508</v>
      </c>
      <c r="E23" s="7" t="n">
        <v>1800</v>
      </c>
    </row>
    <row r="24" spans="1:6">
      <c r="A24" s="4" t="s">
        <v>619</v>
      </c>
      <c r="B24" s="5" t="n">
        <v>4854</v>
      </c>
      <c r="C24" s="5" t="n">
        <v>19472</v>
      </c>
      <c r="D24" s="5" t="n">
        <v>24326</v>
      </c>
      <c r="E24" s="5" t="n">
        <v>23300</v>
      </c>
      <c r="F24" s="5" t="n">
        <v>142131</v>
      </c>
    </row>
    <row r="25" spans="1:6">
      <c r="A25" s="4" t="s">
        <v>620</v>
      </c>
      <c r="C25" s="5" t="n">
        <v>4868</v>
      </c>
    </row>
    <row r="26" spans="1:6">
      <c r="A26" s="4" t="s">
        <v>621</v>
      </c>
      <c r="B26" s="5" t="n">
        <v>1</v>
      </c>
      <c r="C26" s="5" t="n">
        <v>4</v>
      </c>
    </row>
    <row r="27" spans="1:6">
      <c r="A27" s="4" t="s">
        <v>622</v>
      </c>
      <c r="D27" s="5" t="n">
        <v>76152</v>
      </c>
      <c r="E27" s="5" t="n">
        <v>45753</v>
      </c>
      <c r="F27" s="5" t="n">
        <v>469435</v>
      </c>
    </row>
    <row r="28" spans="1:6">
      <c r="A28" s="4" t="s">
        <v>623</v>
      </c>
      <c r="D28" s="5" t="n">
        <v>8600</v>
      </c>
      <c r="E28" s="5" t="n">
        <v>11020</v>
      </c>
      <c r="F28" s="5" t="n">
        <v>0</v>
      </c>
    </row>
    <row r="29" spans="1:6">
      <c r="A29" s="4" t="s">
        <v>624</v>
      </c>
    </row>
    <row r="30" spans="1:6">
      <c r="A30" s="3" t="s">
        <v>606</v>
      </c>
    </row>
    <row r="31" spans="1:6">
      <c r="A31" s="4" t="s">
        <v>616</v>
      </c>
      <c r="C31" s="4" t="s">
        <v>617</v>
      </c>
    </row>
    <row r="32" spans="1:6">
      <c r="A32" s="4" t="s">
        <v>625</v>
      </c>
    </row>
    <row r="33" spans="1:6">
      <c r="A33" s="3" t="s">
        <v>606</v>
      </c>
    </row>
    <row r="34" spans="1:6">
      <c r="A34" s="4" t="s">
        <v>626</v>
      </c>
      <c r="D34" s="5" t="n">
        <v>167619</v>
      </c>
    </row>
    <row r="35" spans="1:6">
      <c r="A35" s="4" t="s">
        <v>627</v>
      </c>
    </row>
    <row r="36" spans="1:6">
      <c r="A36" s="3" t="s">
        <v>606</v>
      </c>
    </row>
    <row r="37" spans="1:6">
      <c r="A37" s="4" t="s">
        <v>626</v>
      </c>
      <c r="D37" s="5" t="n">
        <v>285714</v>
      </c>
    </row>
    <row r="38" spans="1:6">
      <c r="A38" s="4" t="s">
        <v>628</v>
      </c>
    </row>
    <row r="39" spans="1:6">
      <c r="A39" s="3" t="s">
        <v>606</v>
      </c>
    </row>
    <row r="40" spans="1:6">
      <c r="A40" s="4" t="s">
        <v>610</v>
      </c>
      <c r="D40" s="7" t="n">
        <v>428</v>
      </c>
    </row>
    <row r="41" spans="1:6">
      <c r="A41" s="4" t="s">
        <v>626</v>
      </c>
      <c r="E41" s="5" t="n">
        <v>75000</v>
      </c>
    </row>
    <row r="42" spans="1:6">
      <c r="A42" s="4" t="s">
        <v>607</v>
      </c>
      <c r="D42" s="5" t="n">
        <v>87302</v>
      </c>
      <c r="E42" s="5" t="n">
        <v>75000</v>
      </c>
    </row>
    <row r="43" spans="1:6">
      <c r="A43" s="4" t="s">
        <v>608</v>
      </c>
      <c r="D43" s="5" t="n">
        <v>0</v>
      </c>
      <c r="F43" s="5" t="n">
        <v>0</v>
      </c>
    </row>
    <row r="44" spans="1:6">
      <c r="A44" s="4" t="s">
        <v>629</v>
      </c>
      <c r="D44" s="5" t="n">
        <v>0</v>
      </c>
      <c r="E44" s="5" t="n">
        <v>0</v>
      </c>
    </row>
    <row r="45" spans="1:6">
      <c r="A45" s="4" t="s">
        <v>630</v>
      </c>
      <c r="D45" s="7" t="n">
        <v>428</v>
      </c>
      <c r="E45" s="7" t="n">
        <v>1800</v>
      </c>
    </row>
    <row r="46" spans="1:6">
      <c r="A46" s="4" t="s">
        <v>622</v>
      </c>
      <c r="D46" s="5" t="n">
        <v>35714</v>
      </c>
    </row>
    <row r="47" spans="1:6">
      <c r="A47" s="4" t="s">
        <v>631</v>
      </c>
    </row>
    <row r="48" spans="1:6">
      <c r="A48" s="3" t="s">
        <v>606</v>
      </c>
    </row>
    <row r="49" spans="1:6">
      <c r="A49" s="4" t="s">
        <v>610</v>
      </c>
      <c r="D49" s="7" t="n">
        <v>1200</v>
      </c>
    </row>
    <row r="50" spans="1:6">
      <c r="A50" s="4" t="s">
        <v>632</v>
      </c>
    </row>
    <row r="51" spans="1:6">
      <c r="A51" s="3" t="s">
        <v>606</v>
      </c>
    </row>
    <row r="52" spans="1:6">
      <c r="A52" s="4" t="s">
        <v>622</v>
      </c>
      <c r="D52" s="5" t="n">
        <v>67002</v>
      </c>
    </row>
    <row r="53" spans="1:6">
      <c r="A53" s="4" t="s">
        <v>633</v>
      </c>
    </row>
    <row r="54" spans="1:6">
      <c r="A54" s="3" t="s">
        <v>606</v>
      </c>
    </row>
    <row r="55" spans="1:6">
      <c r="A55" s="4" t="s">
        <v>634</v>
      </c>
      <c r="D55" s="4" t="s">
        <v>431</v>
      </c>
    </row>
    <row r="56" spans="1:6">
      <c r="A56" s="4" t="s">
        <v>626</v>
      </c>
      <c r="D56" s="5" t="n">
        <v>167619</v>
      </c>
    </row>
    <row r="57" spans="1:6">
      <c r="A57" s="4" t="s">
        <v>635</v>
      </c>
    </row>
    <row r="58" spans="1:6">
      <c r="A58" s="3" t="s">
        <v>606</v>
      </c>
    </row>
    <row r="59" spans="1:6">
      <c r="A59" s="4" t="s">
        <v>634</v>
      </c>
      <c r="D59" s="4" t="s">
        <v>636</v>
      </c>
    </row>
    <row r="60" spans="1:6">
      <c r="A60" s="4" t="s">
        <v>626</v>
      </c>
      <c r="D60" s="5" t="n">
        <v>285714</v>
      </c>
    </row>
    <row r="61" spans="1:6">
      <c r="A61" s="4" t="s">
        <v>637</v>
      </c>
    </row>
    <row r="62" spans="1:6">
      <c r="A62" s="3" t="s">
        <v>606</v>
      </c>
    </row>
    <row r="63" spans="1:6">
      <c r="A63" s="4" t="s">
        <v>616</v>
      </c>
      <c r="D63" s="4" t="s">
        <v>385</v>
      </c>
    </row>
    <row r="64" spans="1:6">
      <c r="A64" s="4" t="s">
        <v>638</v>
      </c>
      <c r="D64" s="4" t="s">
        <v>639</v>
      </c>
    </row>
    <row r="65" spans="1:6">
      <c r="A65" s="4" t="s">
        <v>640</v>
      </c>
      <c r="D65" s="4" t="s">
        <v>641</v>
      </c>
    </row>
    <row r="66" spans="1:6">
      <c r="A66" s="4" t="s">
        <v>642</v>
      </c>
    </row>
    <row r="67" spans="1:6">
      <c r="A67" s="3" t="s">
        <v>606</v>
      </c>
    </row>
    <row r="68" spans="1:6">
      <c r="A68" s="4" t="s">
        <v>622</v>
      </c>
      <c r="D68" s="5" t="n">
        <v>915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643</v>
      </c>
      <c r="B1" s="2" t="s">
        <v>1</v>
      </c>
    </row>
    <row r="2" spans="1:2">
      <c r="B2" s="2" t="s">
        <v>644</v>
      </c>
    </row>
    <row r="3" spans="1:2">
      <c r="A3" s="4" t="s">
        <v>645</v>
      </c>
    </row>
    <row r="4" spans="1:2">
      <c r="A4" s="3" t="s">
        <v>606</v>
      </c>
    </row>
    <row r="5" spans="1:2">
      <c r="A5" s="4" t="s">
        <v>646</v>
      </c>
      <c r="B5" s="4" t="s">
        <v>647</v>
      </c>
    </row>
    <row r="6" spans="1:2">
      <c r="A6" s="4" t="s">
        <v>648</v>
      </c>
      <c r="B6" s="4" t="s">
        <v>649</v>
      </c>
    </row>
    <row r="7" spans="1:2">
      <c r="A7" s="4" t="s">
        <v>650</v>
      </c>
      <c r="B7" s="9" t="n">
        <v>13.06</v>
      </c>
    </row>
    <row r="8" spans="1:2">
      <c r="A8" s="4" t="s">
        <v>651</v>
      </c>
      <c r="B8" s="4" t="s">
        <v>652</v>
      </c>
    </row>
    <row r="9" spans="1:2">
      <c r="A9" s="4" t="s">
        <v>653</v>
      </c>
      <c r="B9" s="4" t="s">
        <v>654</v>
      </c>
    </row>
    <row r="10" spans="1:2">
      <c r="A10" s="4" t="s">
        <v>655</v>
      </c>
      <c r="B10" s="4" t="s">
        <v>570</v>
      </c>
    </row>
    <row r="11" spans="1:2">
      <c r="A11" s="4" t="s">
        <v>656</v>
      </c>
      <c r="B11" s="5" t="n">
        <v>75000</v>
      </c>
    </row>
    <row r="12" spans="1:2">
      <c r="A12" s="4" t="s">
        <v>657</v>
      </c>
      <c r="B12" s="9" t="n">
        <v>5.87</v>
      </c>
    </row>
    <row r="13" spans="1:2">
      <c r="A13" s="4" t="s">
        <v>658</v>
      </c>
      <c r="B13" s="7" t="n">
        <v>440000</v>
      </c>
    </row>
    <row r="14" spans="1:2">
      <c r="A14" s="4" t="s">
        <v>659</v>
      </c>
    </row>
    <row r="15" spans="1:2">
      <c r="A15" s="3" t="s">
        <v>606</v>
      </c>
    </row>
    <row r="16" spans="1:2">
      <c r="A16" s="4" t="s">
        <v>646</v>
      </c>
      <c r="B16" s="4" t="s">
        <v>660</v>
      </c>
    </row>
    <row r="17" spans="1:2">
      <c r="A17" s="4" t="s">
        <v>648</v>
      </c>
      <c r="B17" s="4" t="s">
        <v>661</v>
      </c>
    </row>
    <row r="18" spans="1:2">
      <c r="A18" s="4" t="s">
        <v>650</v>
      </c>
      <c r="B18" s="9" t="n">
        <v>19.51</v>
      </c>
    </row>
    <row r="19" spans="1:2">
      <c r="A19" s="4" t="s">
        <v>651</v>
      </c>
      <c r="B19" s="4" t="s">
        <v>662</v>
      </c>
    </row>
    <row r="20" spans="1:2">
      <c r="A20" s="4" t="s">
        <v>653</v>
      </c>
      <c r="B20" s="4" t="s">
        <v>663</v>
      </c>
    </row>
    <row r="21" spans="1:2">
      <c r="A21" s="4" t="s">
        <v>655</v>
      </c>
      <c r="B21" s="4" t="s">
        <v>570</v>
      </c>
    </row>
    <row r="22" spans="1:2">
      <c r="A22" s="4" t="s">
        <v>656</v>
      </c>
      <c r="B22" s="5" t="n">
        <v>167619</v>
      </c>
    </row>
    <row r="23" spans="1:2">
      <c r="A23" s="4" t="s">
        <v>657</v>
      </c>
      <c r="B23" s="9" t="n">
        <v>6.51</v>
      </c>
    </row>
    <row r="24" spans="1:2">
      <c r="A24" s="4" t="s">
        <v>658</v>
      </c>
      <c r="B24" s="7" t="n">
        <v>1475705</v>
      </c>
    </row>
    <row r="25" spans="1:2">
      <c r="A25" s="4" t="s">
        <v>664</v>
      </c>
    </row>
    <row r="26" spans="1:2">
      <c r="A26" s="3" t="s">
        <v>606</v>
      </c>
    </row>
    <row r="27" spans="1:2">
      <c r="A27" s="4" t="s">
        <v>646</v>
      </c>
      <c r="B27" s="4" t="s">
        <v>660</v>
      </c>
    </row>
    <row r="28" spans="1:2">
      <c r="A28" s="4" t="s">
        <v>648</v>
      </c>
      <c r="B28" s="4" t="s">
        <v>665</v>
      </c>
    </row>
    <row r="29" spans="1:2">
      <c r="A29" s="4" t="s">
        <v>650</v>
      </c>
      <c r="B29" s="9" t="n">
        <v>19.51</v>
      </c>
    </row>
    <row r="30" spans="1:2">
      <c r="A30" s="4" t="s">
        <v>651</v>
      </c>
      <c r="B30" s="4" t="s">
        <v>666</v>
      </c>
    </row>
    <row r="31" spans="1:2">
      <c r="A31" s="4" t="s">
        <v>653</v>
      </c>
      <c r="B31" s="4" t="s">
        <v>507</v>
      </c>
    </row>
    <row r="32" spans="1:2">
      <c r="A32" s="4" t="s">
        <v>655</v>
      </c>
      <c r="B32" s="4" t="s">
        <v>570</v>
      </c>
    </row>
    <row r="33" spans="1:2">
      <c r="A33" s="4" t="s">
        <v>656</v>
      </c>
      <c r="B33" s="5" t="n">
        <v>285714</v>
      </c>
    </row>
    <row r="34" spans="1:2">
      <c r="A34" s="4" t="s">
        <v>657</v>
      </c>
      <c r="B34" s="9" t="n">
        <v>6.51</v>
      </c>
    </row>
    <row r="35" spans="1:2">
      <c r="A35" s="4" t="s">
        <v>658</v>
      </c>
      <c r="B35" s="7" t="n">
        <v>14746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37"/>
    <col customWidth="1" max="7" min="7" width="24"/>
    <col customWidth="1" max="8" min="8" width="26"/>
  </cols>
  <sheetData>
    <row r="1" spans="1:8">
      <c r="A1" s="1" t="s">
        <v>101</v>
      </c>
      <c r="B1" s="2" t="s">
        <v>102</v>
      </c>
      <c r="C1" s="2" t="s">
        <v>103</v>
      </c>
      <c r="D1" s="2" t="s">
        <v>104</v>
      </c>
      <c r="E1" s="2" t="s">
        <v>105</v>
      </c>
      <c r="F1" s="2" t="s">
        <v>106</v>
      </c>
      <c r="G1" s="2" t="s">
        <v>107</v>
      </c>
      <c r="H1" s="2" t="s">
        <v>108</v>
      </c>
    </row>
    <row r="2" spans="1:8">
      <c r="A2" s="4" t="s">
        <v>109</v>
      </c>
      <c r="B2" s="7" t="n">
        <v>564845</v>
      </c>
      <c r="C2" s="7" t="n">
        <v>26</v>
      </c>
      <c r="D2" s="7" t="n">
        <v>546307</v>
      </c>
      <c r="E2" s="7" t="n">
        <v>-17083</v>
      </c>
      <c r="F2" s="7" t="n">
        <v>232</v>
      </c>
      <c r="G2" s="7" t="n">
        <v>-56593</v>
      </c>
      <c r="H2" s="7" t="n">
        <v>91956</v>
      </c>
    </row>
    <row r="3" spans="1:8">
      <c r="A3" s="4" t="s">
        <v>110</v>
      </c>
      <c r="C3" s="5" t="n">
        <v>25821</v>
      </c>
    </row>
    <row r="4" spans="1:8">
      <c r="A4" s="4" t="s">
        <v>111</v>
      </c>
      <c r="G4" s="5" t="n">
        <v>3073</v>
      </c>
    </row>
    <row r="5" spans="1:8">
      <c r="A5" s="3" t="s">
        <v>112</v>
      </c>
    </row>
    <row r="6" spans="1:8">
      <c r="A6" s="4" t="s">
        <v>113</v>
      </c>
      <c r="B6" s="5" t="n">
        <v>7093</v>
      </c>
      <c r="D6" s="5" t="n">
        <v>5228</v>
      </c>
      <c r="H6" s="5" t="n">
        <v>1865</v>
      </c>
    </row>
    <row r="7" spans="1:8">
      <c r="A7" s="4" t="s">
        <v>114</v>
      </c>
      <c r="B7" s="5" t="n">
        <v>-5736</v>
      </c>
      <c r="D7" s="5" t="n">
        <v>-4919</v>
      </c>
      <c r="H7" s="5" t="n">
        <v>-817</v>
      </c>
    </row>
    <row r="8" spans="1:8">
      <c r="A8" s="4" t="s">
        <v>115</v>
      </c>
      <c r="C8" s="5" t="n">
        <v>247</v>
      </c>
    </row>
    <row r="9" spans="1:8">
      <c r="A9" s="4" t="s">
        <v>116</v>
      </c>
      <c r="B9" s="5" t="n">
        <v>0</v>
      </c>
      <c r="C9" s="7" t="n">
        <v>-3</v>
      </c>
      <c r="D9" s="5" t="n">
        <v>-54954</v>
      </c>
      <c r="G9" s="7" t="n">
        <v>54957</v>
      </c>
    </row>
    <row r="10" spans="1:8">
      <c r="A10" s="4" t="s">
        <v>117</v>
      </c>
      <c r="C10" s="5" t="n">
        <v>-2985</v>
      </c>
      <c r="G10" s="5" t="n">
        <v>-2985</v>
      </c>
    </row>
    <row r="11" spans="1:8">
      <c r="A11" s="4" t="s">
        <v>118</v>
      </c>
      <c r="B11" s="5" t="n">
        <v>223</v>
      </c>
      <c r="G11" s="7" t="n">
        <v>223</v>
      </c>
    </row>
    <row r="12" spans="1:8">
      <c r="A12" s="4" t="s">
        <v>119</v>
      </c>
      <c r="G12" s="5" t="n">
        <v>-10</v>
      </c>
    </row>
    <row r="13" spans="1:8">
      <c r="A13" s="4" t="s">
        <v>120</v>
      </c>
      <c r="B13" s="5" t="n">
        <v>240</v>
      </c>
      <c r="H13" s="5" t="n">
        <v>240</v>
      </c>
    </row>
    <row r="14" spans="1:8">
      <c r="A14" s="4" t="s">
        <v>86</v>
      </c>
      <c r="B14" s="5" t="n">
        <v>-59605</v>
      </c>
      <c r="E14" s="5" t="n">
        <v>-52425</v>
      </c>
      <c r="H14" s="5" t="n">
        <v>-7180</v>
      </c>
    </row>
    <row r="15" spans="1:8">
      <c r="A15" s="3" t="s">
        <v>89</v>
      </c>
    </row>
    <row r="16" spans="1:8">
      <c r="A16" s="4" t="s">
        <v>90</v>
      </c>
      <c r="B16" s="5" t="n">
        <v>-2093</v>
      </c>
      <c r="F16" s="5" t="n">
        <v>-2093</v>
      </c>
    </row>
    <row r="17" spans="1:8">
      <c r="A17" s="4" t="s">
        <v>91</v>
      </c>
      <c r="B17" s="5" t="n">
        <v>6578</v>
      </c>
      <c r="F17" s="5" t="n">
        <v>6578</v>
      </c>
    </row>
    <row r="18" spans="1:8">
      <c r="A18" s="4" t="s">
        <v>121</v>
      </c>
      <c r="B18" s="5" t="n">
        <v>511545</v>
      </c>
      <c r="C18" s="7" t="n">
        <v>23</v>
      </c>
      <c r="D18" s="5" t="n">
        <v>491662</v>
      </c>
      <c r="E18" s="5" t="n">
        <v>-69508</v>
      </c>
      <c r="F18" s="5" t="n">
        <v>4717</v>
      </c>
      <c r="G18" s="7" t="n">
        <v>-1413</v>
      </c>
      <c r="H18" s="5" t="n">
        <v>86064</v>
      </c>
    </row>
    <row r="19" spans="1:8">
      <c r="A19" s="4" t="s">
        <v>122</v>
      </c>
      <c r="C19" s="5" t="n">
        <v>23083</v>
      </c>
    </row>
    <row r="20" spans="1:8">
      <c r="A20" s="4" t="s">
        <v>123</v>
      </c>
      <c r="G20" s="5" t="n">
        <v>78</v>
      </c>
    </row>
    <row r="21" spans="1:8">
      <c r="A21" s="3" t="s">
        <v>112</v>
      </c>
    </row>
    <row r="22" spans="1:8">
      <c r="A22" s="4" t="s">
        <v>113</v>
      </c>
      <c r="B22" s="5" t="n">
        <v>3616</v>
      </c>
      <c r="D22" s="5" t="n">
        <v>2882</v>
      </c>
      <c r="H22" s="5" t="n">
        <v>734</v>
      </c>
    </row>
    <row r="23" spans="1:8">
      <c r="A23" s="4" t="s">
        <v>114</v>
      </c>
      <c r="B23" s="5" t="n">
        <v>0</v>
      </c>
    </row>
    <row r="24" spans="1:8">
      <c r="A24" s="4" t="s">
        <v>115</v>
      </c>
      <c r="C24" s="5" t="n">
        <v>33</v>
      </c>
    </row>
    <row r="25" spans="1:8">
      <c r="A25" s="4" t="s">
        <v>124</v>
      </c>
      <c r="B25" s="5" t="n">
        <v>-496</v>
      </c>
      <c r="D25" s="5" t="n">
        <v>-337</v>
      </c>
      <c r="H25" s="5" t="n">
        <v>-159</v>
      </c>
    </row>
    <row r="26" spans="1:8">
      <c r="A26" s="4" t="s">
        <v>125</v>
      </c>
      <c r="B26" s="5" t="n">
        <v>-26</v>
      </c>
      <c r="H26" s="5" t="n">
        <v>-26</v>
      </c>
    </row>
    <row r="27" spans="1:8">
      <c r="A27" s="4" t="s">
        <v>86</v>
      </c>
      <c r="B27" s="5" t="n">
        <v>-80879</v>
      </c>
      <c r="E27" s="5" t="n">
        <v>-81858</v>
      </c>
      <c r="H27" s="5" t="n">
        <v>979</v>
      </c>
    </row>
    <row r="28" spans="1:8">
      <c r="A28" s="3" t="s">
        <v>89</v>
      </c>
    </row>
    <row r="29" spans="1:8">
      <c r="A29" s="4" t="s">
        <v>90</v>
      </c>
      <c r="B29" s="5" t="n">
        <v>292</v>
      </c>
      <c r="F29" s="5" t="n">
        <v>292</v>
      </c>
    </row>
    <row r="30" spans="1:8">
      <c r="A30" s="4" t="s">
        <v>91</v>
      </c>
      <c r="B30" s="5" t="n">
        <v>-48</v>
      </c>
      <c r="F30" s="5" t="n">
        <v>-48</v>
      </c>
    </row>
    <row r="31" spans="1:8">
      <c r="A31" s="4" t="s">
        <v>126</v>
      </c>
      <c r="B31" s="7" t="n">
        <v>434004</v>
      </c>
      <c r="C31" s="7" t="n">
        <v>23</v>
      </c>
      <c r="D31" s="5" t="n">
        <v>494207</v>
      </c>
      <c r="E31" s="5" t="n">
        <v>-151366</v>
      </c>
      <c r="F31" s="5" t="n">
        <v>4961</v>
      </c>
      <c r="G31" s="7" t="n">
        <v>-1413</v>
      </c>
      <c r="H31" s="5" t="n">
        <v>87592</v>
      </c>
    </row>
    <row r="32" spans="1:8">
      <c r="A32" s="4" t="s">
        <v>127</v>
      </c>
      <c r="B32" s="5" t="n">
        <v>23116</v>
      </c>
      <c r="C32" s="5" t="n">
        <v>23116</v>
      </c>
    </row>
    <row r="33" spans="1:8">
      <c r="A33" s="4" t="s">
        <v>128</v>
      </c>
      <c r="B33" s="5" t="n">
        <v>78</v>
      </c>
      <c r="G33" s="5" t="n">
        <v>78</v>
      </c>
    </row>
    <row r="34" spans="1:8">
      <c r="A34" s="3" t="s">
        <v>112</v>
      </c>
    </row>
    <row r="35" spans="1:8">
      <c r="A35" s="4" t="s">
        <v>113</v>
      </c>
      <c r="B35" s="7" t="n">
        <v>4005</v>
      </c>
      <c r="D35" s="5" t="n">
        <v>3507</v>
      </c>
      <c r="H35" s="5" t="n">
        <v>498</v>
      </c>
    </row>
    <row r="36" spans="1:8">
      <c r="A36" s="4" t="s">
        <v>114</v>
      </c>
      <c r="B36" s="5" t="n">
        <v>0</v>
      </c>
    </row>
    <row r="37" spans="1:8">
      <c r="A37" s="4" t="s">
        <v>115</v>
      </c>
      <c r="C37" s="5" t="n">
        <v>9</v>
      </c>
    </row>
    <row r="38" spans="1:8">
      <c r="A38" s="4" t="s">
        <v>124</v>
      </c>
      <c r="B38" s="5" t="n">
        <v>-46</v>
      </c>
      <c r="D38" s="5" t="n">
        <v>-26</v>
      </c>
      <c r="H38" s="5" t="n">
        <v>-20</v>
      </c>
    </row>
    <row r="39" spans="1:8">
      <c r="A39" s="4" t="s">
        <v>129</v>
      </c>
      <c r="B39" s="5" t="n">
        <v>0</v>
      </c>
      <c r="D39" s="5" t="n">
        <v>-1951</v>
      </c>
      <c r="H39" s="5" t="n">
        <v>1951</v>
      </c>
    </row>
    <row r="40" spans="1:8">
      <c r="A40" s="4" t="s">
        <v>130</v>
      </c>
      <c r="B40" s="5" t="n">
        <v>-1250</v>
      </c>
      <c r="H40" s="5" t="n">
        <v>-1250</v>
      </c>
    </row>
    <row r="41" spans="1:8">
      <c r="A41" s="4" t="s">
        <v>131</v>
      </c>
      <c r="B41" s="5" t="n">
        <v>217</v>
      </c>
      <c r="D41" s="5" t="n">
        <v>-269</v>
      </c>
      <c r="G41" s="7" t="n">
        <v>486</v>
      </c>
    </row>
    <row r="42" spans="1:8">
      <c r="A42" s="4" t="s">
        <v>132</v>
      </c>
      <c r="G42" s="5" t="n">
        <v>-23</v>
      </c>
    </row>
    <row r="43" spans="1:8">
      <c r="A43" s="4" t="s">
        <v>133</v>
      </c>
      <c r="B43" s="5" t="n">
        <v>1968</v>
      </c>
      <c r="H43" s="5" t="n">
        <v>1968</v>
      </c>
    </row>
    <row r="44" spans="1:8">
      <c r="A44" s="4" t="s">
        <v>86</v>
      </c>
      <c r="B44" s="5" t="n">
        <v>-13029</v>
      </c>
      <c r="E44" s="5" t="n">
        <v>-21865</v>
      </c>
      <c r="H44" s="5" t="n">
        <v>8836</v>
      </c>
    </row>
    <row r="45" spans="1:8">
      <c r="A45" s="3" t="s">
        <v>89</v>
      </c>
    </row>
    <row r="46" spans="1:8">
      <c r="A46" s="4" t="s">
        <v>90</v>
      </c>
      <c r="B46" s="5" t="n">
        <v>1671</v>
      </c>
      <c r="F46" s="5" t="n">
        <v>1671</v>
      </c>
    </row>
    <row r="47" spans="1:8">
      <c r="A47" s="4" t="s">
        <v>91</v>
      </c>
      <c r="B47" s="5" t="n">
        <v>29</v>
      </c>
      <c r="F47" s="5" t="n">
        <v>29</v>
      </c>
    </row>
    <row r="48" spans="1:8">
      <c r="A48" s="4" t="s">
        <v>134</v>
      </c>
      <c r="B48" s="7" t="n">
        <v>427569</v>
      </c>
      <c r="C48" s="7" t="n">
        <v>23</v>
      </c>
      <c r="D48" s="7" t="n">
        <v>495468</v>
      </c>
      <c r="E48" s="7" t="n">
        <v>-173231</v>
      </c>
      <c r="F48" s="7" t="n">
        <v>6661</v>
      </c>
      <c r="G48" s="7" t="n">
        <v>-927</v>
      </c>
      <c r="H48" s="7" t="n">
        <v>99575</v>
      </c>
    </row>
    <row r="49" spans="1:8">
      <c r="A49" s="4" t="s">
        <v>135</v>
      </c>
      <c r="B49" s="5" t="n">
        <v>23125</v>
      </c>
      <c r="C49" s="5" t="n">
        <v>23125</v>
      </c>
    </row>
    <row r="50" spans="1:8">
      <c r="A50" s="4" t="s">
        <v>136</v>
      </c>
      <c r="B50" s="5" t="n">
        <v>55</v>
      </c>
      <c r="G50" s="5" t="n">
        <v>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67</v>
      </c>
      <c r="B1" s="2" t="s">
        <v>1</v>
      </c>
    </row>
    <row r="2" spans="1:4">
      <c r="B2" s="2" t="s">
        <v>2</v>
      </c>
      <c r="C2" s="2" t="s">
        <v>30</v>
      </c>
      <c r="D2" s="2" t="s">
        <v>66</v>
      </c>
    </row>
    <row r="3" spans="1:4">
      <c r="A3" s="3" t="s">
        <v>668</v>
      </c>
    </row>
    <row r="4" spans="1:4">
      <c r="A4" s="4" t="s">
        <v>607</v>
      </c>
      <c r="B4" s="5" t="n">
        <v>238413</v>
      </c>
      <c r="C4" s="5" t="n">
        <v>155278</v>
      </c>
    </row>
    <row r="5" spans="1:4">
      <c r="A5" s="4" t="s">
        <v>669</v>
      </c>
      <c r="B5" s="5" t="n">
        <v>163704</v>
      </c>
      <c r="C5" s="5" t="n">
        <v>12593</v>
      </c>
    </row>
    <row r="6" spans="1:4">
      <c r="A6" s="4" t="s">
        <v>670</v>
      </c>
      <c r="C6" s="5" t="n">
        <v>-4167</v>
      </c>
    </row>
    <row r="7" spans="1:4">
      <c r="A7" s="4" t="s">
        <v>671</v>
      </c>
      <c r="B7" s="5" t="n">
        <v>402117</v>
      </c>
      <c r="C7" s="5" t="n">
        <v>163704</v>
      </c>
      <c r="D7" s="5" t="n">
        <v>12593</v>
      </c>
    </row>
    <row r="8" spans="1:4">
      <c r="A8" s="3" t="s">
        <v>672</v>
      </c>
    </row>
    <row r="9" spans="1:4">
      <c r="A9" s="4" t="s">
        <v>673</v>
      </c>
      <c r="B9" s="9" t="n">
        <v>19.51</v>
      </c>
      <c r="C9" s="9" t="n">
        <v>19.51</v>
      </c>
    </row>
    <row r="10" spans="1:4">
      <c r="A10" s="3" t="s">
        <v>674</v>
      </c>
    </row>
    <row r="11" spans="1:4">
      <c r="A11" s="4" t="s">
        <v>674</v>
      </c>
      <c r="B11" s="4" t="s">
        <v>675</v>
      </c>
      <c r="C11" s="4" t="s">
        <v>676</v>
      </c>
    </row>
    <row r="12" spans="1:4">
      <c r="A12" s="3" t="s">
        <v>677</v>
      </c>
    </row>
    <row r="13" spans="1:4">
      <c r="A13" s="4" t="s">
        <v>678</v>
      </c>
      <c r="B13" s="7" t="n">
        <v>0</v>
      </c>
    </row>
    <row r="14" spans="1:4">
      <c r="A14" s="4" t="s">
        <v>679</v>
      </c>
      <c r="B14" s="7" t="n">
        <v>0</v>
      </c>
      <c r="C14" s="7" t="n">
        <v>0</v>
      </c>
    </row>
    <row r="15" spans="1:4">
      <c r="A15" s="4" t="s">
        <v>628</v>
      </c>
    </row>
    <row r="16" spans="1:4">
      <c r="A16" s="3" t="s">
        <v>668</v>
      </c>
    </row>
    <row r="17" spans="1:4">
      <c r="A17" s="4" t="s">
        <v>680</v>
      </c>
      <c r="B17" s="5" t="n">
        <v>453333</v>
      </c>
      <c r="C17" s="5" t="n">
        <v>453333</v>
      </c>
    </row>
    <row r="18" spans="1:4">
      <c r="A18" s="4" t="s">
        <v>626</v>
      </c>
      <c r="C18" s="5" t="n">
        <v>75000</v>
      </c>
    </row>
    <row r="19" spans="1:4">
      <c r="A19" s="4" t="s">
        <v>607</v>
      </c>
      <c r="B19" s="5" t="n">
        <v>87302</v>
      </c>
      <c r="C19" s="5" t="n">
        <v>75000</v>
      </c>
    </row>
    <row r="20" spans="1:4">
      <c r="A20" s="4" t="s">
        <v>681</v>
      </c>
      <c r="C20" s="5" t="n">
        <v>453333</v>
      </c>
      <c r="D20" s="5" t="n">
        <v>453333</v>
      </c>
    </row>
    <row r="21" spans="1:4">
      <c r="A21" s="4" t="s">
        <v>670</v>
      </c>
      <c r="B21" s="5" t="n">
        <v>0</v>
      </c>
      <c r="D21" s="5" t="n">
        <v>0</v>
      </c>
    </row>
    <row r="22" spans="1:4">
      <c r="A22" s="3" t="s">
        <v>672</v>
      </c>
    </row>
    <row r="23" spans="1:4">
      <c r="A23" s="4" t="s">
        <v>682</v>
      </c>
      <c r="B23" s="9" t="n">
        <v>19.51</v>
      </c>
      <c r="C23" s="9" t="n">
        <v>19.51</v>
      </c>
    </row>
    <row r="24" spans="1:4">
      <c r="A24" s="4" t="s">
        <v>683</v>
      </c>
      <c r="C24" s="10" t="n">
        <v>13.06</v>
      </c>
    </row>
    <row r="25" spans="1:4">
      <c r="A25" s="4" t="s">
        <v>673</v>
      </c>
      <c r="C25" s="10" t="n">
        <v>13.06</v>
      </c>
    </row>
    <row r="26" spans="1:4">
      <c r="A26" s="4" t="s">
        <v>684</v>
      </c>
      <c r="C26" s="9" t="n">
        <v>19.51</v>
      </c>
      <c r="D26" s="9" t="n">
        <v>19.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685</v>
      </c>
      <c r="B1" s="2" t="s">
        <v>600</v>
      </c>
      <c r="D1" s="2" t="s">
        <v>1</v>
      </c>
    </row>
    <row r="2" spans="1:6">
      <c r="B2" s="2" t="s">
        <v>686</v>
      </c>
      <c r="C2" s="2" t="s">
        <v>687</v>
      </c>
      <c r="D2" s="2" t="s">
        <v>2</v>
      </c>
      <c r="E2" s="2" t="s">
        <v>30</v>
      </c>
      <c r="F2" s="2" t="s">
        <v>66</v>
      </c>
    </row>
    <row r="3" spans="1:6">
      <c r="A3" s="3" t="s">
        <v>688</v>
      </c>
    </row>
    <row r="4" spans="1:6">
      <c r="A4" s="4" t="s">
        <v>689</v>
      </c>
      <c r="D4" s="9" t="n">
        <v>19.07</v>
      </c>
      <c r="E4" s="9" t="n">
        <v>19.81</v>
      </c>
      <c r="F4" s="9" t="n">
        <v>30.43</v>
      </c>
    </row>
    <row r="5" spans="1:6">
      <c r="A5" s="4" t="s">
        <v>690</v>
      </c>
      <c r="D5" s="10" t="n">
        <v>10.28</v>
      </c>
      <c r="E5" s="10" t="n">
        <v>15.68</v>
      </c>
      <c r="F5" s="10" t="n">
        <v>19.81</v>
      </c>
    </row>
    <row r="6" spans="1:6">
      <c r="A6" s="4" t="s">
        <v>691</v>
      </c>
      <c r="D6" s="10" t="n">
        <v>19.14</v>
      </c>
      <c r="E6" s="10" t="n">
        <v>20.43</v>
      </c>
      <c r="F6" s="10" t="n">
        <v>30.43</v>
      </c>
    </row>
    <row r="7" spans="1:6">
      <c r="A7" s="4" t="s">
        <v>692</v>
      </c>
      <c r="D7" s="10" t="n">
        <v>17.3</v>
      </c>
      <c r="E7" s="10" t="n">
        <v>15.72</v>
      </c>
    </row>
    <row r="8" spans="1:6">
      <c r="A8" s="4" t="s">
        <v>693</v>
      </c>
      <c r="D8" s="9" t="n">
        <v>14.85</v>
      </c>
      <c r="E8" s="9" t="n">
        <v>19.07</v>
      </c>
      <c r="F8" s="9" t="n">
        <v>19.81</v>
      </c>
    </row>
    <row r="9" spans="1:6">
      <c r="A9" s="4" t="s">
        <v>615</v>
      </c>
    </row>
    <row r="10" spans="1:6">
      <c r="A10" s="3" t="s">
        <v>694</v>
      </c>
    </row>
    <row r="11" spans="1:6">
      <c r="A11" s="4" t="s">
        <v>695</v>
      </c>
      <c r="D11" s="5" t="n">
        <v>108658</v>
      </c>
      <c r="E11" s="5" t="n">
        <v>142131</v>
      </c>
      <c r="F11" s="5" t="n">
        <v>469435</v>
      </c>
    </row>
    <row r="12" spans="1:6">
      <c r="A12" s="4" t="s">
        <v>696</v>
      </c>
      <c r="B12" s="5" t="n">
        <v>4854</v>
      </c>
      <c r="C12" s="5" t="n">
        <v>19472</v>
      </c>
      <c r="D12" s="5" t="n">
        <v>24326</v>
      </c>
      <c r="E12" s="5" t="n">
        <v>23300</v>
      </c>
      <c r="F12" s="5" t="n">
        <v>142131</v>
      </c>
    </row>
    <row r="13" spans="1:6">
      <c r="A13" s="4" t="s">
        <v>697</v>
      </c>
      <c r="D13" s="5" t="n">
        <v>-76152</v>
      </c>
      <c r="E13" s="5" t="n">
        <v>-45753</v>
      </c>
      <c r="F13" s="5" t="n">
        <v>-469435</v>
      </c>
    </row>
    <row r="14" spans="1:6">
      <c r="A14" s="4" t="s">
        <v>623</v>
      </c>
      <c r="D14" s="5" t="n">
        <v>-8600</v>
      </c>
      <c r="E14" s="5" t="n">
        <v>-11020</v>
      </c>
      <c r="F14" s="5" t="n">
        <v>0</v>
      </c>
    </row>
    <row r="15" spans="1:6">
      <c r="A15" s="4" t="s">
        <v>698</v>
      </c>
      <c r="D15" s="5" t="n">
        <v>48232</v>
      </c>
      <c r="E15" s="5" t="n">
        <v>108658</v>
      </c>
      <c r="F15" s="5" t="n">
        <v>142131</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7"/>
  </cols>
  <sheetData>
    <row r="1" spans="1:5">
      <c r="A1" s="1" t="s">
        <v>699</v>
      </c>
      <c r="B1" s="2" t="s">
        <v>1</v>
      </c>
    </row>
    <row r="2" spans="1:5">
      <c r="B2" s="2" t="s">
        <v>2</v>
      </c>
      <c r="C2" s="2" t="s">
        <v>30</v>
      </c>
      <c r="D2" s="2" t="s">
        <v>66</v>
      </c>
      <c r="E2" s="2" t="s">
        <v>700</v>
      </c>
    </row>
    <row r="3" spans="1:5">
      <c r="A3" s="3" t="s">
        <v>701</v>
      </c>
    </row>
    <row r="4" spans="1:5">
      <c r="A4" s="4" t="s">
        <v>689</v>
      </c>
      <c r="B4" s="9" t="n">
        <v>19.07</v>
      </c>
      <c r="C4" s="9" t="n">
        <v>19.81</v>
      </c>
      <c r="D4" s="9" t="n">
        <v>30.43</v>
      </c>
    </row>
    <row r="5" spans="1:5">
      <c r="A5" s="4" t="s">
        <v>693</v>
      </c>
      <c r="B5" s="9" t="n">
        <v>14.85</v>
      </c>
      <c r="C5" s="9" t="n">
        <v>19.07</v>
      </c>
      <c r="D5" s="9" t="n">
        <v>19.81</v>
      </c>
      <c r="E5" s="9" t="n">
        <v>30.43</v>
      </c>
    </row>
    <row r="6" spans="1:5">
      <c r="A6" s="4" t="s">
        <v>702</v>
      </c>
    </row>
    <row r="7" spans="1:5">
      <c r="A7" s="3" t="s">
        <v>703</v>
      </c>
    </row>
    <row r="8" spans="1:5">
      <c r="A8" s="4" t="s">
        <v>695</v>
      </c>
      <c r="B8" s="5" t="n">
        <v>486470</v>
      </c>
      <c r="C8" s="5" t="n">
        <v>1596625</v>
      </c>
      <c r="D8" s="5" t="n">
        <v>1616625</v>
      </c>
    </row>
    <row r="9" spans="1:5">
      <c r="A9" s="4" t="s">
        <v>704</v>
      </c>
      <c r="B9" s="5" t="n">
        <v>-20000</v>
      </c>
      <c r="C9" s="5" t="n">
        <v>-1110155</v>
      </c>
      <c r="D9" s="5" t="n">
        <v>-20000</v>
      </c>
    </row>
    <row r="10" spans="1:5">
      <c r="A10" s="4" t="s">
        <v>698</v>
      </c>
      <c r="B10" s="5" t="n">
        <v>466470</v>
      </c>
      <c r="C10" s="5" t="n">
        <v>486470</v>
      </c>
      <c r="D10" s="5" t="n">
        <v>1596625</v>
      </c>
      <c r="E10" s="5" t="n">
        <v>1616625</v>
      </c>
    </row>
    <row r="11" spans="1:5">
      <c r="A11" s="3" t="s">
        <v>701</v>
      </c>
    </row>
    <row r="12" spans="1:5">
      <c r="A12" s="4" t="s">
        <v>689</v>
      </c>
      <c r="B12" s="9" t="n">
        <v>42.71</v>
      </c>
      <c r="C12" s="9" t="n">
        <v>36.49</v>
      </c>
      <c r="D12" s="9" t="n">
        <v>36.45</v>
      </c>
    </row>
    <row r="13" spans="1:5">
      <c r="A13" s="4" t="s">
        <v>705</v>
      </c>
      <c r="B13" s="10" t="n">
        <v>42.71</v>
      </c>
      <c r="C13" s="10" t="n">
        <v>33.76</v>
      </c>
      <c r="D13" s="10" t="n">
        <v>33.76</v>
      </c>
    </row>
    <row r="14" spans="1:5">
      <c r="A14" s="4" t="s">
        <v>693</v>
      </c>
      <c r="B14" s="9" t="n">
        <v>42.71</v>
      </c>
      <c r="C14" s="9" t="n">
        <v>42.71</v>
      </c>
      <c r="D14" s="9" t="n">
        <v>36.49</v>
      </c>
      <c r="E14" s="9" t="n">
        <v>36.45</v>
      </c>
    </row>
    <row r="15" spans="1:5">
      <c r="A15" s="4" t="s">
        <v>706</v>
      </c>
      <c r="B15" s="4" t="s">
        <v>707</v>
      </c>
      <c r="C15" s="4" t="s">
        <v>708</v>
      </c>
      <c r="D15" s="4" t="s">
        <v>708</v>
      </c>
      <c r="E15" s="4" t="s">
        <v>70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66</v>
      </c>
    </row>
    <row r="3" spans="1:4">
      <c r="A3" s="3" t="s">
        <v>711</v>
      </c>
    </row>
    <row r="4" spans="1:4">
      <c r="A4" s="4" t="s">
        <v>712</v>
      </c>
      <c r="B4" s="7" t="n">
        <v>-47</v>
      </c>
      <c r="C4" s="7" t="n">
        <v>48</v>
      </c>
      <c r="D4" s="7" t="n">
        <v>199</v>
      </c>
    </row>
    <row r="5" spans="1:4">
      <c r="A5" s="3" t="s">
        <v>713</v>
      </c>
    </row>
    <row r="6" spans="1:4">
      <c r="A6" s="4" t="s">
        <v>714</v>
      </c>
      <c r="B6" s="5" t="n">
        <v>6398</v>
      </c>
      <c r="C6" s="5" t="n">
        <v>2913</v>
      </c>
      <c r="D6" s="5" t="n">
        <v>3315</v>
      </c>
    </row>
    <row r="7" spans="1:4">
      <c r="A7" s="4" t="s">
        <v>715</v>
      </c>
      <c r="B7" s="7" t="n">
        <v>6351</v>
      </c>
      <c r="C7" s="7" t="n">
        <v>2961</v>
      </c>
      <c r="D7" s="7" t="n">
        <v>35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66</v>
      </c>
    </row>
    <row r="3" spans="1:4">
      <c r="A3" s="3" t="s">
        <v>234</v>
      </c>
    </row>
    <row r="4" spans="1:4">
      <c r="A4" s="4" t="s">
        <v>717</v>
      </c>
      <c r="B4" s="7" t="n">
        <v>6301</v>
      </c>
      <c r="C4" s="7" t="n">
        <v>10902</v>
      </c>
      <c r="D4" s="7" t="n">
        <v>16439</v>
      </c>
    </row>
    <row r="5" spans="1:4">
      <c r="A5" s="4" t="s">
        <v>718</v>
      </c>
      <c r="B5" s="5" t="n">
        <v>-906</v>
      </c>
      <c r="C5" s="5" t="n">
        <v>-13601</v>
      </c>
      <c r="D5" s="5" t="n">
        <v>-11784</v>
      </c>
    </row>
    <row r="6" spans="1:4">
      <c r="A6" s="4" t="s">
        <v>719</v>
      </c>
      <c r="B6" s="5" t="n">
        <v>814</v>
      </c>
      <c r="C6" s="5" t="n">
        <v>36</v>
      </c>
      <c r="D6" s="5" t="n">
        <v>184</v>
      </c>
    </row>
    <row r="7" spans="1:4">
      <c r="A7" s="4" t="s">
        <v>720</v>
      </c>
      <c r="B7" s="4" t="s">
        <v>47</v>
      </c>
      <c r="C7" s="5" t="n">
        <v>-530</v>
      </c>
      <c r="D7" s="5" t="n">
        <v>-1567</v>
      </c>
    </row>
    <row r="8" spans="1:4">
      <c r="A8" s="4" t="s">
        <v>81</v>
      </c>
      <c r="B8" s="4" t="s">
        <v>47</v>
      </c>
      <c r="C8" s="5" t="n">
        <v>2766</v>
      </c>
      <c r="D8" s="5" t="n">
        <v>816</v>
      </c>
    </row>
    <row r="9" spans="1:4">
      <c r="A9" s="4" t="s">
        <v>721</v>
      </c>
      <c r="B9" s="4" t="s">
        <v>47</v>
      </c>
      <c r="C9" s="5" t="n">
        <v>2248</v>
      </c>
      <c r="D9" s="4" t="s">
        <v>47</v>
      </c>
    </row>
    <row r="10" spans="1:4">
      <c r="A10" s="4" t="s">
        <v>722</v>
      </c>
      <c r="B10" s="5" t="n">
        <v>142</v>
      </c>
      <c r="C10" s="5" t="n">
        <v>1140</v>
      </c>
      <c r="D10" s="5" t="n">
        <v>-574</v>
      </c>
    </row>
    <row r="11" spans="1:4">
      <c r="A11" s="4" t="s">
        <v>715</v>
      </c>
      <c r="B11" s="7" t="n">
        <v>6351</v>
      </c>
      <c r="C11" s="7" t="n">
        <v>2961</v>
      </c>
      <c r="D11" s="7" t="n">
        <v>35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66</v>
      </c>
    </row>
    <row r="3" spans="1:4">
      <c r="A3" s="3" t="s">
        <v>724</v>
      </c>
    </row>
    <row r="4" spans="1:4">
      <c r="A4" s="4" t="s">
        <v>42</v>
      </c>
      <c r="B4" s="7" t="n">
        <v>10908</v>
      </c>
      <c r="C4" s="7" t="n">
        <v>10199</v>
      </c>
    </row>
    <row r="5" spans="1:4">
      <c r="A5" s="4" t="s">
        <v>725</v>
      </c>
      <c r="B5" s="5" t="n">
        <v>1221</v>
      </c>
      <c r="C5" s="5" t="n">
        <v>1292</v>
      </c>
    </row>
    <row r="6" spans="1:4">
      <c r="A6" s="4" t="s">
        <v>726</v>
      </c>
      <c r="B6" s="5" t="n">
        <v>17277</v>
      </c>
      <c r="C6" s="5" t="n">
        <v>17252</v>
      </c>
    </row>
    <row r="7" spans="1:4">
      <c r="A7" s="4" t="s">
        <v>727</v>
      </c>
      <c r="B7" s="5" t="n">
        <v>1847</v>
      </c>
      <c r="C7" s="5" t="n">
        <v>1423</v>
      </c>
    </row>
    <row r="8" spans="1:4">
      <c r="A8" s="4" t="s">
        <v>728</v>
      </c>
      <c r="B8" s="5" t="n">
        <v>9788</v>
      </c>
      <c r="C8" s="5" t="n">
        <v>8629</v>
      </c>
    </row>
    <row r="9" spans="1:4">
      <c r="A9" s="4" t="s">
        <v>729</v>
      </c>
      <c r="B9" s="5" t="n">
        <v>68090</v>
      </c>
      <c r="C9" s="5" t="n">
        <v>65680</v>
      </c>
    </row>
    <row r="10" spans="1:4">
      <c r="A10" s="4" t="s">
        <v>730</v>
      </c>
      <c r="B10" s="5" t="n">
        <v>9945</v>
      </c>
      <c r="C10" s="5" t="n">
        <v>5818</v>
      </c>
    </row>
    <row r="11" spans="1:4">
      <c r="A11" s="4" t="s">
        <v>731</v>
      </c>
      <c r="B11" s="5" t="n">
        <v>12889</v>
      </c>
      <c r="C11" s="5" t="n">
        <v>14675</v>
      </c>
    </row>
    <row r="12" spans="1:4">
      <c r="A12" s="4" t="s">
        <v>732</v>
      </c>
      <c r="B12" s="5" t="n">
        <v>469</v>
      </c>
      <c r="C12" s="5" t="n">
        <v>2312</v>
      </c>
    </row>
    <row r="13" spans="1:4">
      <c r="A13" s="4" t="s">
        <v>733</v>
      </c>
      <c r="B13" s="5" t="n">
        <v>3545</v>
      </c>
      <c r="C13" s="5" t="n">
        <v>2975</v>
      </c>
    </row>
    <row r="14" spans="1:4">
      <c r="A14" s="4" t="s">
        <v>734</v>
      </c>
      <c r="B14" s="5" t="n">
        <v>135979</v>
      </c>
      <c r="C14" s="5" t="n">
        <v>130255</v>
      </c>
    </row>
    <row r="15" spans="1:4">
      <c r="A15" s="3" t="s">
        <v>735</v>
      </c>
    </row>
    <row r="16" spans="1:4">
      <c r="A16" s="4" t="s">
        <v>736</v>
      </c>
      <c r="B16" s="5" t="n">
        <v>4138</v>
      </c>
      <c r="C16" s="5" t="n">
        <v>3118</v>
      </c>
    </row>
    <row r="17" spans="1:4">
      <c r="A17" s="4" t="s">
        <v>737</v>
      </c>
      <c r="B17" s="5" t="n">
        <v>5247</v>
      </c>
      <c r="C17" s="5" t="n">
        <v>5254</v>
      </c>
    </row>
    <row r="18" spans="1:4">
      <c r="A18" s="4" t="s">
        <v>738</v>
      </c>
      <c r="B18" s="5" t="n">
        <v>5770</v>
      </c>
      <c r="C18" s="5" t="n">
        <v>6646</v>
      </c>
    </row>
    <row r="19" spans="1:4">
      <c r="A19" s="4" t="s">
        <v>733</v>
      </c>
      <c r="B19" s="5" t="n">
        <v>2113</v>
      </c>
      <c r="C19" s="5" t="n">
        <v>2118</v>
      </c>
    </row>
    <row r="20" spans="1:4">
      <c r="A20" s="4" t="s">
        <v>739</v>
      </c>
      <c r="B20" s="5" t="n">
        <v>17268</v>
      </c>
      <c r="C20" s="5" t="n">
        <v>17136</v>
      </c>
    </row>
    <row r="21" spans="1:4">
      <c r="A21" s="4" t="s">
        <v>740</v>
      </c>
      <c r="B21" s="5" t="n">
        <v>-113229</v>
      </c>
      <c r="C21" s="5" t="n">
        <v>-113119</v>
      </c>
    </row>
    <row r="22" spans="1:4">
      <c r="A22" s="4" t="s">
        <v>741</v>
      </c>
      <c r="B22" s="5" t="n">
        <v>5482</v>
      </c>
      <c r="C22" s="5" t="n">
        <v>0</v>
      </c>
    </row>
    <row r="23" spans="1:4">
      <c r="A23" s="4" t="s">
        <v>742</v>
      </c>
      <c r="B23" s="5" t="n">
        <v>-6351</v>
      </c>
      <c r="C23" s="7" t="n">
        <v>-2961</v>
      </c>
      <c r="D23" s="7" t="n">
        <v>-3514</v>
      </c>
    </row>
    <row r="24" spans="1:4">
      <c r="A24" s="4" t="s">
        <v>743</v>
      </c>
    </row>
    <row r="25" spans="1:4">
      <c r="A25" s="3" t="s">
        <v>735</v>
      </c>
    </row>
    <row r="26" spans="1:4">
      <c r="A26" s="4" t="s">
        <v>742</v>
      </c>
      <c r="B26" s="7" t="n">
        <v>-5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369</v>
      </c>
    </row>
    <row r="2" spans="1:2">
      <c r="A2" s="4" t="s">
        <v>745</v>
      </c>
    </row>
    <row r="3" spans="1:2">
      <c r="A3" s="3" t="s">
        <v>746</v>
      </c>
    </row>
    <row r="4" spans="1:2">
      <c r="A4" s="4" t="s">
        <v>747</v>
      </c>
      <c r="B4" s="4" t="s">
        <v>47</v>
      </c>
    </row>
    <row r="5" spans="1:2">
      <c r="A5" s="4" t="s">
        <v>748</v>
      </c>
      <c r="B5" s="5" t="n">
        <v>137068</v>
      </c>
    </row>
    <row r="6" spans="1:2">
      <c r="A6" s="4" t="s">
        <v>102</v>
      </c>
      <c r="B6" s="5" t="n">
        <v>137068</v>
      </c>
    </row>
    <row r="7" spans="1:2">
      <c r="A7" s="4" t="s">
        <v>749</v>
      </c>
    </row>
    <row r="8" spans="1:2">
      <c r="A8" s="3" t="s">
        <v>746</v>
      </c>
    </row>
    <row r="9" spans="1:2">
      <c r="A9" s="4" t="s">
        <v>750</v>
      </c>
      <c r="B9" s="5" t="n">
        <v>2751</v>
      </c>
    </row>
    <row r="10" spans="1:2">
      <c r="A10" s="4" t="s">
        <v>751</v>
      </c>
      <c r="B10" s="5" t="n">
        <v>782</v>
      </c>
    </row>
    <row r="11" spans="1:2">
      <c r="A11" s="4" t="s">
        <v>747</v>
      </c>
      <c r="B11" s="5" t="n">
        <v>5</v>
      </c>
    </row>
    <row r="12" spans="1:2">
      <c r="A12" s="4" t="s">
        <v>748</v>
      </c>
      <c r="B12" s="5" t="n">
        <v>4093</v>
      </c>
    </row>
    <row r="13" spans="1:2">
      <c r="A13" s="4" t="s">
        <v>102</v>
      </c>
      <c r="B13" s="5" t="n">
        <v>7631</v>
      </c>
    </row>
    <row r="14" spans="1:2">
      <c r="A14" s="4" t="s">
        <v>752</v>
      </c>
    </row>
    <row r="15" spans="1:2">
      <c r="A15" s="3" t="s">
        <v>746</v>
      </c>
    </row>
    <row r="16" spans="1:2">
      <c r="A16" s="4" t="s">
        <v>750</v>
      </c>
      <c r="B16" s="5" t="n">
        <v>14337</v>
      </c>
    </row>
    <row r="17" spans="1:2">
      <c r="A17" s="4" t="s">
        <v>751</v>
      </c>
      <c r="B17" s="5" t="n">
        <v>7372</v>
      </c>
    </row>
    <row r="18" spans="1:2">
      <c r="A18" s="4" t="s">
        <v>747</v>
      </c>
      <c r="B18" s="5" t="n">
        <v>17144</v>
      </c>
    </row>
    <row r="19" spans="1:2">
      <c r="A19" s="4" t="s">
        <v>748</v>
      </c>
      <c r="B19" s="5" t="n">
        <v>166719</v>
      </c>
    </row>
    <row r="20" spans="1:2">
      <c r="A20" s="4" t="s">
        <v>102</v>
      </c>
      <c r="B20" s="5" t="n">
        <v>205572</v>
      </c>
    </row>
    <row r="21" spans="1:2">
      <c r="A21" s="4" t="s">
        <v>753</v>
      </c>
    </row>
    <row r="22" spans="1:2">
      <c r="A22" s="3" t="s">
        <v>746</v>
      </c>
    </row>
    <row r="23" spans="1:2">
      <c r="A23" s="4" t="s">
        <v>750</v>
      </c>
      <c r="B23" s="5" t="n">
        <v>8500</v>
      </c>
    </row>
    <row r="24" spans="1:2">
      <c r="A24" s="4" t="s">
        <v>102</v>
      </c>
      <c r="B24" s="7" t="n">
        <v>8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4</v>
      </c>
      <c r="B1" s="2" t="s">
        <v>1</v>
      </c>
    </row>
    <row r="2" spans="1:6">
      <c r="B2" s="2" t="s">
        <v>2</v>
      </c>
      <c r="C2" s="2" t="s">
        <v>30</v>
      </c>
      <c r="D2" s="2" t="s">
        <v>66</v>
      </c>
      <c r="E2" s="2" t="s">
        <v>2</v>
      </c>
      <c r="F2" s="2" t="s">
        <v>30</v>
      </c>
    </row>
    <row r="3" spans="1:6">
      <c r="A3" s="3" t="s">
        <v>238</v>
      </c>
    </row>
    <row r="4" spans="1:6">
      <c r="A4" s="4" t="s">
        <v>755</v>
      </c>
      <c r="E4" s="7" t="n">
        <v>6736</v>
      </c>
      <c r="F4" s="7" t="n">
        <v>5065</v>
      </c>
    </row>
    <row r="5" spans="1:6">
      <c r="A5" s="4" t="s">
        <v>91</v>
      </c>
      <c r="E5" s="5" t="n">
        <v>-75</v>
      </c>
      <c r="F5" s="5" t="n">
        <v>-104</v>
      </c>
    </row>
    <row r="6" spans="1:6">
      <c r="A6" s="4" t="s">
        <v>51</v>
      </c>
      <c r="B6" s="7" t="n">
        <v>4961</v>
      </c>
      <c r="C6" s="7" t="n">
        <v>4717</v>
      </c>
      <c r="D6" s="7" t="n">
        <v>232</v>
      </c>
      <c r="E6" s="5" t="n">
        <v>6661</v>
      </c>
      <c r="F6" s="5" t="n">
        <v>4961</v>
      </c>
    </row>
    <row r="7" spans="1:6">
      <c r="A7" s="4" t="s">
        <v>756</v>
      </c>
      <c r="E7" s="7" t="n">
        <v>3600</v>
      </c>
      <c r="F7" s="7" t="n">
        <v>2800</v>
      </c>
    </row>
    <row r="8" spans="1:6">
      <c r="A8" s="3" t="s">
        <v>757</v>
      </c>
    </row>
    <row r="9" spans="1:6">
      <c r="A9" s="4" t="s">
        <v>758</v>
      </c>
      <c r="B9" s="5" t="n">
        <v>4961</v>
      </c>
      <c r="C9" s="5" t="n">
        <v>4717</v>
      </c>
      <c r="D9" s="5" t="n">
        <v>232</v>
      </c>
    </row>
    <row r="10" spans="1:6">
      <c r="A10" s="4" t="s">
        <v>759</v>
      </c>
      <c r="B10" s="5" t="n">
        <v>-193</v>
      </c>
      <c r="C10" s="5" t="n">
        <v>-481</v>
      </c>
      <c r="D10" s="5" t="n">
        <v>-3020</v>
      </c>
    </row>
    <row r="11" spans="1:6">
      <c r="A11" s="4" t="s">
        <v>760</v>
      </c>
      <c r="B11" s="5" t="n">
        <v>20</v>
      </c>
      <c r="C11" s="5" t="n">
        <v>361</v>
      </c>
      <c r="D11" s="5" t="n">
        <v>6567</v>
      </c>
    </row>
    <row r="12" spans="1:6">
      <c r="A12" s="4" t="s">
        <v>761</v>
      </c>
      <c r="B12" s="5" t="n">
        <v>-173</v>
      </c>
      <c r="C12" s="5" t="n">
        <v>-120</v>
      </c>
      <c r="D12" s="5" t="n">
        <v>3547</v>
      </c>
    </row>
    <row r="13" spans="1:6">
      <c r="A13" s="4" t="s">
        <v>762</v>
      </c>
      <c r="B13" s="5" t="n">
        <v>1864</v>
      </c>
      <c r="C13" s="5" t="n">
        <v>773</v>
      </c>
      <c r="D13" s="5" t="n">
        <v>927</v>
      </c>
    </row>
    <row r="14" spans="1:6">
      <c r="A14" s="4" t="s">
        <v>763</v>
      </c>
      <c r="B14" s="5" t="n">
        <v>9</v>
      </c>
      <c r="C14" s="5" t="n">
        <v>-409</v>
      </c>
      <c r="D14" s="5" t="n">
        <v>11</v>
      </c>
    </row>
    <row r="15" spans="1:6">
      <c r="A15" s="4" t="s">
        <v>92</v>
      </c>
      <c r="B15" s="5" t="n">
        <v>1700</v>
      </c>
      <c r="C15" s="5" t="n">
        <v>244</v>
      </c>
      <c r="D15" s="5" t="n">
        <v>4485</v>
      </c>
    </row>
    <row r="16" spans="1:6">
      <c r="A16" s="4" t="s">
        <v>764</v>
      </c>
      <c r="B16" s="7" t="n">
        <v>6661</v>
      </c>
      <c r="C16" s="7" t="n">
        <v>4961</v>
      </c>
      <c r="D16" s="5" t="n">
        <v>4717</v>
      </c>
    </row>
    <row r="17" spans="1:6">
      <c r="A17" s="4" t="s">
        <v>765</v>
      </c>
      <c r="D17" s="5" t="n">
        <v>9300</v>
      </c>
    </row>
    <row r="18" spans="1:6">
      <c r="A18" s="4" t="s">
        <v>766</v>
      </c>
      <c r="D18" s="7" t="n">
        <v>3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7</v>
      </c>
      <c r="B1" s="2" t="s">
        <v>768</v>
      </c>
      <c r="C1" s="2" t="s">
        <v>2</v>
      </c>
      <c r="D1" s="2" t="s">
        <v>30</v>
      </c>
      <c r="E1" s="2" t="s">
        <v>66</v>
      </c>
      <c r="F1" s="2" t="s">
        <v>769</v>
      </c>
      <c r="G1" s="2" t="s">
        <v>770</v>
      </c>
    </row>
    <row r="2" spans="1:7">
      <c r="A2" s="3" t="s">
        <v>771</v>
      </c>
    </row>
    <row r="3" spans="1:7">
      <c r="A3" s="4" t="s">
        <v>42</v>
      </c>
      <c r="C3" s="7" t="n">
        <v>27322000</v>
      </c>
      <c r="D3" s="7" t="n">
        <v>25493000</v>
      </c>
    </row>
    <row r="4" spans="1:7">
      <c r="A4" s="4" t="s">
        <v>772</v>
      </c>
      <c r="C4" s="7" t="n">
        <v>839000</v>
      </c>
      <c r="D4" s="7" t="n">
        <v>805000</v>
      </c>
    </row>
    <row r="5" spans="1:7">
      <c r="A5" s="4" t="s">
        <v>773</v>
      </c>
      <c r="C5" s="5" t="n">
        <v>55371</v>
      </c>
      <c r="D5" s="5" t="n">
        <v>55371</v>
      </c>
    </row>
    <row r="6" spans="1:7">
      <c r="A6" s="4" t="s">
        <v>469</v>
      </c>
    </row>
    <row r="7" spans="1:7">
      <c r="A7" s="3" t="s">
        <v>771</v>
      </c>
    </row>
    <row r="8" spans="1:7">
      <c r="A8" s="4" t="s">
        <v>470</v>
      </c>
      <c r="C8" s="7" t="n">
        <v>2200000</v>
      </c>
    </row>
    <row r="9" spans="1:7">
      <c r="A9" s="4" t="s">
        <v>774</v>
      </c>
      <c r="C9" s="4" t="s">
        <v>472</v>
      </c>
      <c r="D9" s="4" t="s">
        <v>473</v>
      </c>
    </row>
    <row r="10" spans="1:7">
      <c r="A10" s="4" t="s">
        <v>470</v>
      </c>
      <c r="C10" s="7" t="n">
        <v>0</v>
      </c>
      <c r="D10" s="7" t="n">
        <v>2170000</v>
      </c>
    </row>
    <row r="11" spans="1:7">
      <c r="A11" s="4" t="s">
        <v>775</v>
      </c>
    </row>
    <row r="12" spans="1:7">
      <c r="A12" s="3" t="s">
        <v>771</v>
      </c>
    </row>
    <row r="13" spans="1:7">
      <c r="A13" s="4" t="s">
        <v>538</v>
      </c>
      <c r="E13" s="7" t="n">
        <v>450000</v>
      </c>
    </row>
    <row r="14" spans="1:7">
      <c r="A14" s="4" t="s">
        <v>776</v>
      </c>
    </row>
    <row r="15" spans="1:7">
      <c r="A15" s="3" t="s">
        <v>771</v>
      </c>
    </row>
    <row r="16" spans="1:7">
      <c r="A16" s="4" t="s">
        <v>562</v>
      </c>
      <c r="E16" s="4" t="s">
        <v>777</v>
      </c>
    </row>
    <row r="17" spans="1:7">
      <c r="A17" s="4" t="s">
        <v>778</v>
      </c>
    </row>
    <row r="18" spans="1:7">
      <c r="A18" s="3" t="s">
        <v>771</v>
      </c>
    </row>
    <row r="19" spans="1:7">
      <c r="A19" s="4" t="s">
        <v>779</v>
      </c>
      <c r="C19" s="5" t="n">
        <v>0</v>
      </c>
      <c r="D19" s="5" t="n">
        <v>0</v>
      </c>
      <c r="E19" s="7" t="n">
        <v>0</v>
      </c>
    </row>
    <row r="20" spans="1:7">
      <c r="A20" s="4" t="s">
        <v>780</v>
      </c>
    </row>
    <row r="21" spans="1:7">
      <c r="A21" s="3" t="s">
        <v>771</v>
      </c>
    </row>
    <row r="22" spans="1:7">
      <c r="A22" s="4" t="s">
        <v>779</v>
      </c>
      <c r="C22" s="7" t="n">
        <v>578000</v>
      </c>
      <c r="D22" s="7" t="n">
        <v>350000</v>
      </c>
      <c r="E22" s="7" t="n">
        <v>0</v>
      </c>
    </row>
    <row r="23" spans="1:7">
      <c r="A23" s="4" t="s">
        <v>781</v>
      </c>
    </row>
    <row r="24" spans="1:7">
      <c r="A24" s="3" t="s">
        <v>771</v>
      </c>
    </row>
    <row r="25" spans="1:7">
      <c r="A25" s="4" t="s">
        <v>773</v>
      </c>
      <c r="C25" s="5" t="n">
        <v>53996</v>
      </c>
      <c r="D25" s="5" t="n">
        <v>53996</v>
      </c>
    </row>
    <row r="26" spans="1:7">
      <c r="A26" s="4" t="s">
        <v>782</v>
      </c>
    </row>
    <row r="27" spans="1:7">
      <c r="A27" s="3" t="s">
        <v>771</v>
      </c>
    </row>
    <row r="28" spans="1:7">
      <c r="A28" s="4" t="s">
        <v>773</v>
      </c>
      <c r="C28" s="5" t="n">
        <v>1375</v>
      </c>
      <c r="D28" s="5" t="n">
        <v>1375</v>
      </c>
    </row>
    <row r="29" spans="1:7">
      <c r="A29" s="4" t="s">
        <v>783</v>
      </c>
    </row>
    <row r="30" spans="1:7">
      <c r="A30" s="3" t="s">
        <v>771</v>
      </c>
    </row>
    <row r="31" spans="1:7">
      <c r="A31" s="4" t="s">
        <v>479</v>
      </c>
      <c r="B31" s="7" t="n">
        <v>2300000</v>
      </c>
    </row>
    <row r="32" spans="1:7">
      <c r="A32" s="4" t="s">
        <v>784</v>
      </c>
      <c r="B32" s="7" t="n">
        <v>5000000</v>
      </c>
    </row>
    <row r="33" spans="1:7">
      <c r="A33" s="4" t="s">
        <v>785</v>
      </c>
    </row>
    <row r="34" spans="1:7">
      <c r="A34" s="3" t="s">
        <v>771</v>
      </c>
    </row>
    <row r="35" spans="1:7">
      <c r="A35" s="4" t="s">
        <v>786</v>
      </c>
      <c r="C35" s="4" t="s">
        <v>787</v>
      </c>
    </row>
    <row r="36" spans="1:7">
      <c r="A36" s="4" t="s">
        <v>788</v>
      </c>
      <c r="C36" s="4" t="s">
        <v>789</v>
      </c>
    </row>
    <row r="37" spans="1:7">
      <c r="A37" s="4" t="s">
        <v>790</v>
      </c>
      <c r="C37" s="4" t="s">
        <v>791</v>
      </c>
    </row>
    <row r="38" spans="1:7">
      <c r="A38" s="4" t="s">
        <v>781</v>
      </c>
    </row>
    <row r="39" spans="1:7">
      <c r="A39" s="3" t="s">
        <v>771</v>
      </c>
    </row>
    <row r="40" spans="1:7">
      <c r="A40" s="4" t="s">
        <v>792</v>
      </c>
      <c r="G40" s="7" t="n">
        <v>10400000</v>
      </c>
    </row>
    <row r="41" spans="1:7">
      <c r="A41" s="4" t="s">
        <v>793</v>
      </c>
      <c r="G41" s="7" t="n">
        <v>338000</v>
      </c>
    </row>
    <row r="42" spans="1:7">
      <c r="A42" s="4" t="s">
        <v>794</v>
      </c>
      <c r="C42" s="7" t="n">
        <v>496000</v>
      </c>
    </row>
    <row r="43" spans="1:7">
      <c r="A43" s="4" t="s">
        <v>795</v>
      </c>
    </row>
    <row r="44" spans="1:7">
      <c r="A44" s="3" t="s">
        <v>771</v>
      </c>
    </row>
    <row r="45" spans="1:7">
      <c r="A45" s="4" t="s">
        <v>790</v>
      </c>
      <c r="C45" s="4" t="s">
        <v>796</v>
      </c>
    </row>
    <row r="46" spans="1:7">
      <c r="A46" s="4" t="s">
        <v>782</v>
      </c>
    </row>
    <row r="47" spans="1:7">
      <c r="A47" s="3" t="s">
        <v>771</v>
      </c>
    </row>
    <row r="48" spans="1:7">
      <c r="A48" s="4" t="s">
        <v>794</v>
      </c>
      <c r="C48" s="7" t="n">
        <v>440000</v>
      </c>
    </row>
    <row r="49" spans="1:7">
      <c r="A49" s="4" t="s">
        <v>797</v>
      </c>
    </row>
    <row r="50" spans="1:7">
      <c r="A50" s="3" t="s">
        <v>771</v>
      </c>
    </row>
    <row r="51" spans="1:7">
      <c r="A51" s="4" t="s">
        <v>790</v>
      </c>
      <c r="C51" s="4" t="s">
        <v>798</v>
      </c>
    </row>
    <row r="52" spans="1:7">
      <c r="A52" s="4" t="s">
        <v>799</v>
      </c>
    </row>
    <row r="53" spans="1:7">
      <c r="A53" s="3" t="s">
        <v>771</v>
      </c>
    </row>
    <row r="54" spans="1:7">
      <c r="A54" s="4" t="s">
        <v>800</v>
      </c>
      <c r="F54" s="7" t="n">
        <v>23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01</v>
      </c>
      <c r="B1" s="2" t="s">
        <v>2</v>
      </c>
      <c r="C1" s="2" t="s">
        <v>30</v>
      </c>
      <c r="D1" s="2" t="s">
        <v>802</v>
      </c>
    </row>
    <row r="2" spans="1:4">
      <c r="A2" s="3" t="s">
        <v>803</v>
      </c>
    </row>
    <row r="3" spans="1:4">
      <c r="A3" s="4" t="s">
        <v>804</v>
      </c>
      <c r="C3" s="6" t="n">
        <v>105.3</v>
      </c>
      <c r="D3" s="6" t="n">
        <v>105.3</v>
      </c>
    </row>
    <row r="4" spans="1:4">
      <c r="A4" s="4" t="s">
        <v>474</v>
      </c>
    </row>
    <row r="5" spans="1:4">
      <c r="A5" s="3" t="s">
        <v>803</v>
      </c>
    </row>
    <row r="6" spans="1:4">
      <c r="A6" s="4" t="s">
        <v>491</v>
      </c>
      <c r="C6" s="4" t="s">
        <v>476</v>
      </c>
    </row>
    <row r="7" spans="1:4">
      <c r="A7" s="4" t="s">
        <v>481</v>
      </c>
    </row>
    <row r="8" spans="1:4">
      <c r="A8" s="3" t="s">
        <v>803</v>
      </c>
    </row>
    <row r="9" spans="1:4">
      <c r="A9" s="4" t="s">
        <v>491</v>
      </c>
      <c r="B9" s="4" t="s">
        <v>476</v>
      </c>
      <c r="C9" s="4" t="s">
        <v>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66</v>
      </c>
    </row>
    <row r="3" spans="1:4">
      <c r="A3" s="3" t="s">
        <v>138</v>
      </c>
    </row>
    <row r="4" spans="1:4">
      <c r="A4" s="4" t="s">
        <v>139</v>
      </c>
      <c r="B4" s="7" t="n">
        <v>900</v>
      </c>
      <c r="C4" s="7" t="n">
        <v>173</v>
      </c>
      <c r="D4" s="7" t="n">
        <v>-1076</v>
      </c>
    </row>
    <row r="5" spans="1:4">
      <c r="A5" s="4" t="s">
        <v>140</v>
      </c>
      <c r="B5" s="7" t="n">
        <v>297</v>
      </c>
      <c r="C5" s="7" t="n">
        <v>741</v>
      </c>
      <c r="D5" s="7" t="n">
        <v>46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66</v>
      </c>
    </row>
    <row r="3" spans="1:4">
      <c r="A3" s="3" t="s">
        <v>806</v>
      </c>
    </row>
    <row r="4" spans="1:4">
      <c r="A4" s="4" t="s">
        <v>807</v>
      </c>
      <c r="B4" s="7" t="n">
        <v>362578</v>
      </c>
      <c r="C4" s="7" t="n">
        <v>266663</v>
      </c>
      <c r="D4" s="7" t="n">
        <v>192488</v>
      </c>
    </row>
    <row r="5" spans="1:4">
      <c r="A5" s="4" t="s">
        <v>534</v>
      </c>
      <c r="D5" s="5" t="n">
        <v>228</v>
      </c>
    </row>
    <row r="6" spans="1:4">
      <c r="A6" s="4" t="s">
        <v>76</v>
      </c>
      <c r="B6" s="5" t="n">
        <v>7012</v>
      </c>
      <c r="C6" s="5" t="n">
        <v>3282</v>
      </c>
      <c r="D6" s="5" t="n">
        <v>13084</v>
      </c>
    </row>
    <row r="7" spans="1:4">
      <c r="A7" s="4" t="s">
        <v>77</v>
      </c>
      <c r="B7" s="5" t="n">
        <v>1496</v>
      </c>
      <c r="C7" s="5" t="n">
        <v>2212</v>
      </c>
      <c r="D7" s="5" t="n">
        <v>3054</v>
      </c>
    </row>
    <row r="8" spans="1:4">
      <c r="A8" s="4" t="s">
        <v>808</v>
      </c>
      <c r="B8" s="5" t="n">
        <v>-18003</v>
      </c>
      <c r="C8" s="5" t="n">
        <v>-31150</v>
      </c>
      <c r="D8" s="5" t="n">
        <v>-46969</v>
      </c>
    </row>
    <row r="9" spans="1:4">
      <c r="A9" s="4" t="s">
        <v>81</v>
      </c>
      <c r="B9" s="4" t="s">
        <v>47</v>
      </c>
      <c r="C9" s="5" t="n">
        <v>-3422</v>
      </c>
      <c r="D9" s="5" t="n">
        <v>-2076</v>
      </c>
    </row>
    <row r="10" spans="1:4">
      <c r="A10" s="4" t="s">
        <v>38</v>
      </c>
      <c r="B10" s="5" t="n">
        <v>675794</v>
      </c>
      <c r="C10" s="5" t="n">
        <v>662085</v>
      </c>
      <c r="D10" s="5" t="n">
        <v>802132</v>
      </c>
    </row>
    <row r="11" spans="1:4">
      <c r="A11" s="4" t="s">
        <v>809</v>
      </c>
      <c r="B11" s="5" t="n">
        <v>318</v>
      </c>
      <c r="C11" s="5" t="n">
        <v>3108</v>
      </c>
      <c r="D11" s="5" t="n">
        <v>5270</v>
      </c>
    </row>
    <row r="12" spans="1:4">
      <c r="A12" s="4" t="s">
        <v>810</v>
      </c>
    </row>
    <row r="13" spans="1:4">
      <c r="A13" s="3" t="s">
        <v>806</v>
      </c>
    </row>
    <row r="14" spans="1:4">
      <c r="A14" s="4" t="s">
        <v>807</v>
      </c>
      <c r="B14" s="5" t="n">
        <v>952</v>
      </c>
      <c r="C14" s="5" t="n">
        <v>4332</v>
      </c>
      <c r="D14" s="5" t="n">
        <v>1580</v>
      </c>
    </row>
    <row r="15" spans="1:4">
      <c r="A15" s="4" t="s">
        <v>534</v>
      </c>
      <c r="D15" s="5" t="n">
        <v>18</v>
      </c>
    </row>
    <row r="16" spans="1:4">
      <c r="A16" s="4" t="s">
        <v>76</v>
      </c>
      <c r="C16" s="5" t="n">
        <v>269</v>
      </c>
      <c r="D16" s="5" t="n">
        <v>5791</v>
      </c>
    </row>
    <row r="17" spans="1:4">
      <c r="A17" s="4" t="s">
        <v>77</v>
      </c>
      <c r="B17" s="5" t="n">
        <v>355</v>
      </c>
      <c r="C17" s="5" t="n">
        <v>1037</v>
      </c>
      <c r="D17" s="5" t="n">
        <v>1098</v>
      </c>
    </row>
    <row r="18" spans="1:4">
      <c r="A18" s="4" t="s">
        <v>808</v>
      </c>
      <c r="B18" s="5" t="n">
        <v>-5476</v>
      </c>
      <c r="C18" s="5" t="n">
        <v>-3858</v>
      </c>
      <c r="D18" s="5" t="n">
        <v>-12584</v>
      </c>
    </row>
    <row r="19" spans="1:4">
      <c r="A19" s="4" t="s">
        <v>38</v>
      </c>
      <c r="B19" s="5" t="n">
        <v>185303</v>
      </c>
      <c r="C19" s="5" t="n">
        <v>185037</v>
      </c>
      <c r="D19" s="5" t="n">
        <v>186294</v>
      </c>
    </row>
    <row r="20" spans="1:4">
      <c r="A20" s="4" t="s">
        <v>809</v>
      </c>
      <c r="B20" s="5" t="n">
        <v>29</v>
      </c>
      <c r="C20" s="5" t="n">
        <v>76</v>
      </c>
      <c r="D20" s="5" t="n">
        <v>230</v>
      </c>
    </row>
    <row r="21" spans="1:4">
      <c r="A21" s="4" t="s">
        <v>537</v>
      </c>
    </row>
    <row r="22" spans="1:4">
      <c r="A22" s="3" t="s">
        <v>806</v>
      </c>
    </row>
    <row r="23" spans="1:4">
      <c r="A23" s="4" t="s">
        <v>807</v>
      </c>
      <c r="B23" s="5" t="n">
        <v>354745</v>
      </c>
      <c r="C23" s="5" t="n">
        <v>279196</v>
      </c>
      <c r="D23" s="5" t="n">
        <v>191440</v>
      </c>
    </row>
    <row r="24" spans="1:4">
      <c r="A24" s="4" t="s">
        <v>76</v>
      </c>
      <c r="B24" s="5" t="n">
        <v>6811</v>
      </c>
      <c r="C24" s="5" t="n">
        <v>1197</v>
      </c>
      <c r="D24" s="5" t="n">
        <v>2865</v>
      </c>
    </row>
    <row r="25" spans="1:4">
      <c r="A25" s="4" t="s">
        <v>77</v>
      </c>
      <c r="B25" s="5" t="n">
        <v>631</v>
      </c>
      <c r="C25" s="5" t="n">
        <v>552</v>
      </c>
      <c r="D25" s="5" t="n">
        <v>669</v>
      </c>
    </row>
    <row r="26" spans="1:4">
      <c r="A26" s="4" t="s">
        <v>808</v>
      </c>
      <c r="B26" s="5" t="n">
        <v>8064</v>
      </c>
      <c r="C26" s="5" t="n">
        <v>6394</v>
      </c>
      <c r="D26" s="5" t="n">
        <v>-10531</v>
      </c>
    </row>
    <row r="27" spans="1:4">
      <c r="A27" s="4" t="s">
        <v>38</v>
      </c>
      <c r="B27" s="5" t="n">
        <v>434936</v>
      </c>
      <c r="C27" s="5" t="n">
        <v>421411</v>
      </c>
      <c r="D27" s="5" t="n">
        <v>382543</v>
      </c>
    </row>
    <row r="28" spans="1:4">
      <c r="A28" s="4" t="s">
        <v>809</v>
      </c>
      <c r="B28" s="5" t="n">
        <v>166</v>
      </c>
      <c r="C28" s="5" t="n">
        <v>330</v>
      </c>
      <c r="D28" s="5" t="n">
        <v>1004</v>
      </c>
    </row>
    <row r="29" spans="1:4">
      <c r="A29" s="4" t="s">
        <v>811</v>
      </c>
    </row>
    <row r="30" spans="1:4">
      <c r="A30" s="3" t="s">
        <v>806</v>
      </c>
    </row>
    <row r="31" spans="1:4">
      <c r="A31" s="4" t="s">
        <v>807</v>
      </c>
      <c r="B31" s="5" t="n">
        <v>6881</v>
      </c>
      <c r="C31" s="5" t="n">
        <v>-16865</v>
      </c>
      <c r="D31" s="5" t="n">
        <v>-532</v>
      </c>
    </row>
    <row r="32" spans="1:4">
      <c r="A32" s="4" t="s">
        <v>534</v>
      </c>
      <c r="D32" s="5" t="n">
        <v>210</v>
      </c>
    </row>
    <row r="33" spans="1:4">
      <c r="A33" s="4" t="s">
        <v>76</v>
      </c>
      <c r="B33" s="5" t="n">
        <v>201</v>
      </c>
      <c r="C33" s="5" t="n">
        <v>1816</v>
      </c>
      <c r="D33" s="5" t="n">
        <v>4428</v>
      </c>
    </row>
    <row r="34" spans="1:4">
      <c r="A34" s="4" t="s">
        <v>77</v>
      </c>
      <c r="B34" s="5" t="n">
        <v>510</v>
      </c>
      <c r="C34" s="5" t="n">
        <v>623</v>
      </c>
      <c r="D34" s="5" t="n">
        <v>1287</v>
      </c>
    </row>
    <row r="35" spans="1:4">
      <c r="A35" s="4" t="s">
        <v>808</v>
      </c>
      <c r="B35" s="5" t="n">
        <v>-20591</v>
      </c>
      <c r="C35" s="5" t="n">
        <v>-33686</v>
      </c>
      <c r="D35" s="5" t="n">
        <v>-23854</v>
      </c>
    </row>
    <row r="36" spans="1:4">
      <c r="A36" s="4" t="s">
        <v>81</v>
      </c>
      <c r="C36" s="5" t="n">
        <v>-3422</v>
      </c>
      <c r="D36" s="5" t="n">
        <v>-2076</v>
      </c>
    </row>
    <row r="37" spans="1:4">
      <c r="A37" s="4" t="s">
        <v>38</v>
      </c>
      <c r="B37" s="5" t="n">
        <v>49050</v>
      </c>
      <c r="C37" s="5" t="n">
        <v>46844</v>
      </c>
      <c r="D37" s="5" t="n">
        <v>80741</v>
      </c>
    </row>
    <row r="38" spans="1:4">
      <c r="A38" s="4" t="s">
        <v>809</v>
      </c>
      <c r="B38" s="5" t="n">
        <v>123</v>
      </c>
      <c r="C38" s="5" t="n">
        <v>2702</v>
      </c>
      <c r="D38" s="5" t="n">
        <v>4036</v>
      </c>
    </row>
    <row r="39" spans="1:4">
      <c r="A39" s="4" t="s">
        <v>251</v>
      </c>
    </row>
    <row r="40" spans="1:4">
      <c r="A40" s="3" t="s">
        <v>806</v>
      </c>
    </row>
    <row r="41" spans="1:4">
      <c r="A41" s="4" t="s">
        <v>38</v>
      </c>
      <c r="B41" s="7" t="n">
        <v>6505</v>
      </c>
      <c r="C41" s="7" t="n">
        <v>8793</v>
      </c>
      <c r="D41" s="7" t="n">
        <v>1525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812</v>
      </c>
      <c r="B1" s="2" t="s">
        <v>813</v>
      </c>
      <c r="C1" s="2" t="s">
        <v>814</v>
      </c>
      <c r="D1" s="2" t="s">
        <v>369</v>
      </c>
      <c r="E1" s="2" t="s">
        <v>371</v>
      </c>
      <c r="F1" s="2" t="s">
        <v>409</v>
      </c>
      <c r="G1" s="2" t="s">
        <v>369</v>
      </c>
    </row>
    <row r="2" spans="1:7">
      <c r="A2" s="3" t="s">
        <v>815</v>
      </c>
    </row>
    <row r="3" spans="1:7">
      <c r="A3" s="4" t="s">
        <v>804</v>
      </c>
      <c r="B3" s="7" t="n">
        <v>105300</v>
      </c>
      <c r="E3" s="7" t="n">
        <v>105300</v>
      </c>
    </row>
    <row r="4" spans="1:7">
      <c r="A4" s="4" t="s">
        <v>816</v>
      </c>
      <c r="B4" s="5" t="n">
        <v>127000</v>
      </c>
    </row>
    <row r="5" spans="1:7">
      <c r="A5" s="4" t="s">
        <v>817</v>
      </c>
      <c r="B5" s="5" t="n">
        <v>20900</v>
      </c>
    </row>
    <row r="6" spans="1:7">
      <c r="A6" s="4" t="s">
        <v>528</v>
      </c>
      <c r="B6" s="5" t="n">
        <v>80900</v>
      </c>
    </row>
    <row r="7" spans="1:7">
      <c r="A7" s="4" t="s">
        <v>818</v>
      </c>
      <c r="B7" s="5" t="n">
        <v>5900</v>
      </c>
    </row>
    <row r="8" spans="1:7">
      <c r="A8" s="4" t="s">
        <v>379</v>
      </c>
      <c r="B8" s="5" t="n">
        <v>18400</v>
      </c>
      <c r="G8" s="7" t="n">
        <v>16400</v>
      </c>
    </row>
    <row r="9" spans="1:7">
      <c r="A9" s="4" t="s">
        <v>819</v>
      </c>
      <c r="B9" s="7" t="n">
        <v>10200</v>
      </c>
    </row>
    <row r="10" spans="1:7">
      <c r="A10" s="4" t="s">
        <v>820</v>
      </c>
      <c r="B10" s="5" t="n">
        <v>2</v>
      </c>
    </row>
    <row r="11" spans="1:7">
      <c r="A11" s="4" t="s">
        <v>821</v>
      </c>
      <c r="C11" s="7" t="n">
        <v>16900</v>
      </c>
      <c r="D11" s="7" t="n">
        <v>1856</v>
      </c>
      <c r="E11" s="7" t="n">
        <v>18729</v>
      </c>
      <c r="F11" s="4" t="s">
        <v>47</v>
      </c>
    </row>
    <row r="12" spans="1:7">
      <c r="A12" s="4" t="s">
        <v>396</v>
      </c>
    </row>
    <row r="13" spans="1:7">
      <c r="A13" s="3" t="s">
        <v>815</v>
      </c>
    </row>
    <row r="14" spans="1:7">
      <c r="A14" s="4" t="s">
        <v>819</v>
      </c>
      <c r="B14" s="7" t="n">
        <v>6000</v>
      </c>
    </row>
    <row r="15" spans="1:7">
      <c r="A15" s="4" t="s">
        <v>822</v>
      </c>
      <c r="B15" s="4" t="s">
        <v>823</v>
      </c>
    </row>
    <row r="16" spans="1:7">
      <c r="A16" s="4" t="s">
        <v>824</v>
      </c>
      <c r="B16" s="4" t="s">
        <v>387</v>
      </c>
    </row>
    <row r="17" spans="1:7">
      <c r="A17" s="4" t="s">
        <v>825</v>
      </c>
    </row>
    <row r="18" spans="1:7">
      <c r="A18" s="3" t="s">
        <v>815</v>
      </c>
    </row>
    <row r="19" spans="1:7">
      <c r="A19" s="4" t="s">
        <v>819</v>
      </c>
      <c r="B19" s="7" t="n">
        <v>4200</v>
      </c>
    </row>
    <row r="20" spans="1:7">
      <c r="A20" s="4" t="s">
        <v>826</v>
      </c>
    </row>
    <row r="21" spans="1:7">
      <c r="A21" s="3" t="s">
        <v>815</v>
      </c>
    </row>
    <row r="22" spans="1:7">
      <c r="A22" s="4" t="s">
        <v>819</v>
      </c>
      <c r="B22" s="5" t="n">
        <v>1800</v>
      </c>
    </row>
    <row r="23" spans="1:7">
      <c r="A23" s="4" t="s">
        <v>827</v>
      </c>
    </row>
    <row r="24" spans="1:7">
      <c r="A24" s="3" t="s">
        <v>815</v>
      </c>
    </row>
    <row r="25" spans="1:7">
      <c r="A25" s="4" t="s">
        <v>819</v>
      </c>
      <c r="B25" s="5" t="n">
        <v>2400</v>
      </c>
    </row>
    <row r="26" spans="1:7">
      <c r="A26" s="4" t="s">
        <v>828</v>
      </c>
    </row>
    <row r="27" spans="1:7">
      <c r="A27" s="3" t="s">
        <v>815</v>
      </c>
    </row>
    <row r="28" spans="1:7">
      <c r="A28" s="4" t="s">
        <v>829</v>
      </c>
      <c r="B28" s="7" t="n">
        <v>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0</v>
      </c>
      <c r="B1" s="2" t="s">
        <v>407</v>
      </c>
      <c r="C1" s="2" t="s">
        <v>1</v>
      </c>
    </row>
    <row r="2" spans="1:6">
      <c r="B2" s="2" t="s">
        <v>831</v>
      </c>
      <c r="C2" s="2" t="s">
        <v>2</v>
      </c>
      <c r="D2" s="2" t="s">
        <v>30</v>
      </c>
      <c r="E2" s="2" t="s">
        <v>66</v>
      </c>
      <c r="F2" s="2" t="s">
        <v>802</v>
      </c>
    </row>
    <row r="3" spans="1:6">
      <c r="A3" s="3" t="s">
        <v>67</v>
      </c>
    </row>
    <row r="4" spans="1:6">
      <c r="A4" s="4" t="s">
        <v>832</v>
      </c>
      <c r="C4" s="4" t="s">
        <v>47</v>
      </c>
      <c r="D4" s="7" t="n">
        <v>82267</v>
      </c>
      <c r="E4" s="7" t="n">
        <v>163855</v>
      </c>
    </row>
    <row r="5" spans="1:6">
      <c r="A5" s="4" t="s">
        <v>833</v>
      </c>
      <c r="C5" s="4" t="s">
        <v>47</v>
      </c>
      <c r="D5" s="5" t="n">
        <v>-159</v>
      </c>
      <c r="E5" s="5" t="n">
        <v>-1966</v>
      </c>
    </row>
    <row r="6" spans="1:6">
      <c r="A6" s="4" t="s">
        <v>722</v>
      </c>
      <c r="C6" s="5" t="n">
        <v>590</v>
      </c>
      <c r="D6" s="5" t="n">
        <v>126</v>
      </c>
      <c r="E6" s="5" t="n">
        <v>519</v>
      </c>
    </row>
    <row r="7" spans="1:6">
      <c r="A7" s="4" t="s">
        <v>834</v>
      </c>
      <c r="C7" s="5" t="n">
        <v>590</v>
      </c>
      <c r="D7" s="5" t="n">
        <v>82234</v>
      </c>
      <c r="E7" s="5" t="n">
        <v>162408</v>
      </c>
    </row>
    <row r="8" spans="1:6">
      <c r="A8" s="3" t="s">
        <v>72</v>
      </c>
    </row>
    <row r="9" spans="1:6">
      <c r="A9" s="4" t="s">
        <v>835</v>
      </c>
      <c r="C9" s="4" t="s">
        <v>47</v>
      </c>
      <c r="D9" s="5" t="n">
        <v>79763</v>
      </c>
      <c r="E9" s="5" t="n">
        <v>137565</v>
      </c>
    </row>
    <row r="10" spans="1:6">
      <c r="A10" s="4" t="s">
        <v>836</v>
      </c>
      <c r="C10" s="4" t="s">
        <v>47</v>
      </c>
      <c r="D10" s="5" t="n">
        <v>4360</v>
      </c>
      <c r="E10" s="5" t="n">
        <v>8079</v>
      </c>
    </row>
    <row r="11" spans="1:6">
      <c r="A11" s="4" t="s">
        <v>837</v>
      </c>
      <c r="C11" s="4" t="s">
        <v>47</v>
      </c>
      <c r="D11" s="5" t="n">
        <v>5938</v>
      </c>
      <c r="E11" s="5" t="n">
        <v>11024</v>
      </c>
    </row>
    <row r="12" spans="1:6">
      <c r="A12" s="4" t="s">
        <v>838</v>
      </c>
      <c r="C12" s="5" t="n">
        <v>0</v>
      </c>
      <c r="D12" s="5" t="n">
        <v>90061</v>
      </c>
      <c r="E12" s="5" t="n">
        <v>156668</v>
      </c>
    </row>
    <row r="13" spans="1:6">
      <c r="A13" s="4" t="s">
        <v>76</v>
      </c>
      <c r="C13" s="4" t="s">
        <v>47</v>
      </c>
      <c r="D13" s="5" t="n">
        <v>1875</v>
      </c>
      <c r="E13" s="4" t="s">
        <v>47</v>
      </c>
    </row>
    <row r="14" spans="1:6">
      <c r="A14" s="4" t="s">
        <v>534</v>
      </c>
      <c r="C14" s="4" t="s">
        <v>47</v>
      </c>
      <c r="D14" s="5" t="n">
        <v>3259</v>
      </c>
      <c r="E14" s="5" t="n">
        <v>5536</v>
      </c>
    </row>
    <row r="15" spans="1:6">
      <c r="A15" s="4" t="s">
        <v>839</v>
      </c>
      <c r="C15" s="5" t="n">
        <v>111</v>
      </c>
      <c r="D15" s="5" t="n">
        <v>17578</v>
      </c>
      <c r="E15" s="5" t="n">
        <v>14278</v>
      </c>
    </row>
    <row r="16" spans="1:6">
      <c r="A16" s="4" t="s">
        <v>840</v>
      </c>
      <c r="C16" s="5" t="n">
        <v>111</v>
      </c>
      <c r="D16" s="5" t="n">
        <v>112773</v>
      </c>
      <c r="E16" s="5" t="n">
        <v>176482</v>
      </c>
    </row>
    <row r="17" spans="1:6">
      <c r="A17" s="4" t="s">
        <v>841</v>
      </c>
      <c r="C17" s="5" t="n">
        <v>479</v>
      </c>
      <c r="D17" s="5" t="n">
        <v>-30539</v>
      </c>
      <c r="E17" s="5" t="n">
        <v>-14074</v>
      </c>
    </row>
    <row r="18" spans="1:6">
      <c r="A18" s="4" t="s">
        <v>84</v>
      </c>
      <c r="B18" s="7" t="n">
        <v>-16900</v>
      </c>
      <c r="C18" s="5" t="n">
        <v>-1856</v>
      </c>
      <c r="D18" s="5" t="n">
        <v>-18729</v>
      </c>
      <c r="E18" s="4" t="s">
        <v>47</v>
      </c>
    </row>
    <row r="19" spans="1:6">
      <c r="A19" s="4" t="s">
        <v>85</v>
      </c>
      <c r="C19" s="5" t="n">
        <v>-1377</v>
      </c>
      <c r="D19" s="5" t="n">
        <v>-49268</v>
      </c>
      <c r="E19" s="5" t="n">
        <v>-14074</v>
      </c>
    </row>
    <row r="20" spans="1:6">
      <c r="A20" s="4" t="s">
        <v>842</v>
      </c>
      <c r="C20" s="4" t="s">
        <v>47</v>
      </c>
      <c r="D20" s="5" t="n">
        <v>1720</v>
      </c>
      <c r="E20" s="5" t="n">
        <v>1718</v>
      </c>
    </row>
    <row r="21" spans="1:6">
      <c r="A21" s="4" t="s">
        <v>843</v>
      </c>
      <c r="C21" s="5" t="n">
        <v>-1377</v>
      </c>
      <c r="D21" s="5" t="n">
        <v>-47548</v>
      </c>
      <c r="E21" s="5" t="n">
        <v>-12356</v>
      </c>
    </row>
    <row r="22" spans="1:6">
      <c r="A22" s="3" t="s">
        <v>31</v>
      </c>
    </row>
    <row r="23" spans="1:6">
      <c r="A23" s="4" t="s">
        <v>32</v>
      </c>
      <c r="C23" s="5" t="n">
        <v>438</v>
      </c>
      <c r="D23" s="5" t="n">
        <v>938</v>
      </c>
      <c r="E23" s="7" t="n">
        <v>301</v>
      </c>
    </row>
    <row r="24" spans="1:6">
      <c r="A24" s="4" t="s">
        <v>844</v>
      </c>
      <c r="C24" s="5" t="n">
        <v>5993</v>
      </c>
      <c r="D24" s="5" t="n">
        <v>7800</v>
      </c>
    </row>
    <row r="25" spans="1:6">
      <c r="A25" s="4" t="s">
        <v>36</v>
      </c>
      <c r="C25" s="5" t="n">
        <v>74</v>
      </c>
      <c r="D25" s="5" t="n">
        <v>55</v>
      </c>
    </row>
    <row r="26" spans="1:6">
      <c r="A26" s="4" t="s">
        <v>845</v>
      </c>
      <c r="C26" s="5" t="n">
        <v>6505</v>
      </c>
      <c r="D26" s="5" t="n">
        <v>8793</v>
      </c>
    </row>
    <row r="27" spans="1:6">
      <c r="A27" s="3" t="s">
        <v>502</v>
      </c>
    </row>
    <row r="28" spans="1:6">
      <c r="A28" s="4" t="s">
        <v>528</v>
      </c>
      <c r="F28" s="7" t="n">
        <v>80900</v>
      </c>
    </row>
    <row r="29" spans="1:6">
      <c r="A29" s="4" t="s">
        <v>846</v>
      </c>
      <c r="C29" s="7" t="n">
        <v>276</v>
      </c>
      <c r="D29" s="7" t="n">
        <v>60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v>
      </c>
      <c r="C1" s="2" t="s">
        <v>30</v>
      </c>
      <c r="D1" s="2" t="s">
        <v>66</v>
      </c>
      <c r="E1" s="2" t="s">
        <v>700</v>
      </c>
    </row>
    <row r="2" spans="1:5">
      <c r="A2" s="3" t="s">
        <v>848</v>
      </c>
    </row>
    <row r="3" spans="1:5">
      <c r="A3" s="4" t="s">
        <v>32</v>
      </c>
      <c r="B3" s="7" t="n">
        <v>60980</v>
      </c>
      <c r="C3" s="7" t="n">
        <v>57400</v>
      </c>
      <c r="D3" s="7" t="n">
        <v>62978</v>
      </c>
      <c r="E3" s="7" t="n">
        <v>138039</v>
      </c>
    </row>
    <row r="4" spans="1:5">
      <c r="A4" s="4" t="s">
        <v>849</v>
      </c>
      <c r="B4" s="5" t="n">
        <v>24569</v>
      </c>
      <c r="C4" s="5" t="n">
        <v>19990</v>
      </c>
    </row>
    <row r="5" spans="1:5">
      <c r="A5" s="4" t="s">
        <v>38</v>
      </c>
      <c r="B5" s="5" t="n">
        <v>675794</v>
      </c>
      <c r="C5" s="5" t="n">
        <v>662085</v>
      </c>
      <c r="D5" s="5" t="n">
        <v>802132</v>
      </c>
    </row>
    <row r="6" spans="1:5">
      <c r="A6" s="4" t="s">
        <v>850</v>
      </c>
      <c r="B6" s="5" t="n">
        <v>35040</v>
      </c>
      <c r="C6" s="5" t="n">
        <v>34458</v>
      </c>
    </row>
    <row r="7" spans="1:5">
      <c r="A7" s="4" t="s">
        <v>48</v>
      </c>
      <c r="B7" s="5" t="n">
        <v>23</v>
      </c>
      <c r="C7" s="5" t="n">
        <v>23</v>
      </c>
    </row>
    <row r="8" spans="1:5">
      <c r="A8" s="4" t="s">
        <v>49</v>
      </c>
      <c r="B8" s="5" t="n">
        <v>495468</v>
      </c>
      <c r="C8" s="5" t="n">
        <v>494207</v>
      </c>
    </row>
    <row r="9" spans="1:5">
      <c r="A9" s="4" t="s">
        <v>50</v>
      </c>
      <c r="B9" s="5" t="n">
        <v>-173231</v>
      </c>
      <c r="C9" s="5" t="n">
        <v>-151366</v>
      </c>
    </row>
    <row r="10" spans="1:5">
      <c r="A10" s="4" t="s">
        <v>51</v>
      </c>
      <c r="B10" s="5" t="n">
        <v>6661</v>
      </c>
      <c r="C10" s="5" t="n">
        <v>4961</v>
      </c>
      <c r="D10" s="5" t="n">
        <v>4717</v>
      </c>
      <c r="E10" s="5" t="n">
        <v>232</v>
      </c>
    </row>
    <row r="11" spans="1:5">
      <c r="A11" s="4" t="s">
        <v>55</v>
      </c>
      <c r="B11" s="5" t="n">
        <v>427569</v>
      </c>
      <c r="C11" s="5" t="n">
        <v>434004</v>
      </c>
      <c r="D11" s="7" t="n">
        <v>511545</v>
      </c>
      <c r="E11" s="7" t="n">
        <v>564845</v>
      </c>
    </row>
    <row r="12" spans="1:5">
      <c r="A12" s="4" t="s">
        <v>56</v>
      </c>
      <c r="B12" s="5" t="n">
        <v>675794</v>
      </c>
      <c r="C12" s="5" t="n">
        <v>662085</v>
      </c>
    </row>
    <row r="13" spans="1:5">
      <c r="A13" s="4" t="s">
        <v>851</v>
      </c>
    </row>
    <row r="14" spans="1:5">
      <c r="A14" s="3" t="s">
        <v>848</v>
      </c>
    </row>
    <row r="15" spans="1:5">
      <c r="A15" s="4" t="s">
        <v>32</v>
      </c>
      <c r="B15" s="5" t="n">
        <v>11257</v>
      </c>
      <c r="C15" s="5" t="n">
        <v>11429</v>
      </c>
    </row>
    <row r="16" spans="1:5">
      <c r="A16" s="4" t="s">
        <v>852</v>
      </c>
      <c r="B16" s="5" t="n">
        <v>414852</v>
      </c>
      <c r="C16" s="5" t="n">
        <v>419285</v>
      </c>
    </row>
    <row r="17" spans="1:5">
      <c r="A17" s="4" t="s">
        <v>853</v>
      </c>
      <c r="B17" s="5" t="n">
        <v>612</v>
      </c>
      <c r="C17" s="5" t="n">
        <v>540</v>
      </c>
    </row>
    <row r="18" spans="1:5">
      <c r="A18" s="4" t="s">
        <v>849</v>
      </c>
      <c r="B18" s="5" t="n">
        <v>17729</v>
      </c>
      <c r="C18" s="5" t="n">
        <v>20648</v>
      </c>
    </row>
    <row r="19" spans="1:5">
      <c r="A19" s="4" t="s">
        <v>38</v>
      </c>
      <c r="B19" s="5" t="n">
        <v>444450</v>
      </c>
      <c r="C19" s="5" t="n">
        <v>451902</v>
      </c>
    </row>
    <row r="20" spans="1:5">
      <c r="A20" s="4" t="s">
        <v>850</v>
      </c>
      <c r="B20" s="5" t="n">
        <v>115529</v>
      </c>
      <c r="C20" s="5" t="n">
        <v>104077</v>
      </c>
    </row>
    <row r="21" spans="1:5">
      <c r="A21" s="4" t="s">
        <v>48</v>
      </c>
      <c r="B21" s="5" t="n">
        <v>23</v>
      </c>
      <c r="C21" s="5" t="n">
        <v>23</v>
      </c>
    </row>
    <row r="22" spans="1:5">
      <c r="A22" s="4" t="s">
        <v>49</v>
      </c>
      <c r="B22" s="5" t="n">
        <v>495468</v>
      </c>
      <c r="C22" s="5" t="n">
        <v>494207</v>
      </c>
    </row>
    <row r="23" spans="1:5">
      <c r="A23" s="4" t="s">
        <v>50</v>
      </c>
      <c r="B23" s="5" t="n">
        <v>-173231</v>
      </c>
      <c r="C23" s="5" t="n">
        <v>-151366</v>
      </c>
    </row>
    <row r="24" spans="1:5">
      <c r="A24" s="4" t="s">
        <v>51</v>
      </c>
      <c r="B24" s="5" t="n">
        <v>6661</v>
      </c>
      <c r="C24" s="5" t="n">
        <v>4961</v>
      </c>
    </row>
    <row r="25" spans="1:5">
      <c r="A25" s="4" t="s">
        <v>55</v>
      </c>
      <c r="B25" s="5" t="n">
        <v>328921</v>
      </c>
      <c r="C25" s="5" t="n">
        <v>347825</v>
      </c>
    </row>
    <row r="26" spans="1:5">
      <c r="A26" s="4" t="s">
        <v>56</v>
      </c>
      <c r="B26" s="7" t="n">
        <v>444450</v>
      </c>
      <c r="C26" s="7" t="n">
        <v>4519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66</v>
      </c>
    </row>
    <row r="3" spans="1:4">
      <c r="A3" s="3" t="s">
        <v>848</v>
      </c>
    </row>
    <row r="4" spans="1:4">
      <c r="A4" s="4" t="s">
        <v>855</v>
      </c>
      <c r="B4" s="7" t="n">
        <v>380581</v>
      </c>
      <c r="C4" s="7" t="n">
        <v>297813</v>
      </c>
      <c r="D4" s="7" t="n">
        <v>239457</v>
      </c>
    </row>
    <row r="5" spans="1:4">
      <c r="A5" s="4" t="s">
        <v>79</v>
      </c>
      <c r="B5" s="5" t="n">
        <v>-18003</v>
      </c>
      <c r="C5" s="5" t="n">
        <v>-31150</v>
      </c>
      <c r="D5" s="5" t="n">
        <v>-46969</v>
      </c>
    </row>
    <row r="6" spans="1:4">
      <c r="A6" s="4" t="s">
        <v>88</v>
      </c>
      <c r="B6" s="5" t="n">
        <v>-21865</v>
      </c>
      <c r="C6" s="5" t="n">
        <v>-81858</v>
      </c>
      <c r="D6" s="5" t="n">
        <v>-52425</v>
      </c>
    </row>
    <row r="7" spans="1:4">
      <c r="A7" s="4" t="s">
        <v>851</v>
      </c>
    </row>
    <row r="8" spans="1:4">
      <c r="A8" s="3" t="s">
        <v>848</v>
      </c>
    </row>
    <row r="9" spans="1:4">
      <c r="A9" s="4" t="s">
        <v>856</v>
      </c>
      <c r="B9" s="5" t="n">
        <v>691</v>
      </c>
      <c r="C9" s="5" t="n">
        <v>948</v>
      </c>
      <c r="D9" s="5" t="n">
        <v>77124</v>
      </c>
    </row>
    <row r="10" spans="1:4">
      <c r="A10" s="4" t="s">
        <v>855</v>
      </c>
      <c r="B10" s="5" t="n">
        <v>23466</v>
      </c>
      <c r="C10" s="5" t="n">
        <v>12735</v>
      </c>
      <c r="D10" s="5" t="n">
        <v>20551</v>
      </c>
    </row>
    <row r="11" spans="1:4">
      <c r="A11" s="4" t="s">
        <v>79</v>
      </c>
      <c r="B11" s="5" t="n">
        <v>-22775</v>
      </c>
      <c r="C11" s="5" t="n">
        <v>-11787</v>
      </c>
      <c r="D11" s="5" t="n">
        <v>56573</v>
      </c>
    </row>
    <row r="12" spans="1:4">
      <c r="A12" s="4" t="s">
        <v>857</v>
      </c>
      <c r="B12" s="5" t="n">
        <v>910</v>
      </c>
      <c r="C12" s="5" t="n">
        <v>-70071</v>
      </c>
      <c r="D12" s="5" t="n">
        <v>-108998</v>
      </c>
    </row>
    <row r="13" spans="1:4">
      <c r="A13" s="4" t="s">
        <v>88</v>
      </c>
      <c r="B13" s="7" t="n">
        <v>-21865</v>
      </c>
      <c r="C13" s="7" t="n">
        <v>-81858</v>
      </c>
      <c r="D13" s="7" t="n">
        <v>-524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66</v>
      </c>
    </row>
    <row r="3" spans="1:4">
      <c r="A3" s="3" t="s">
        <v>142</v>
      </c>
    </row>
    <row r="4" spans="1:4">
      <c r="A4" s="4" t="s">
        <v>859</v>
      </c>
      <c r="B4" s="7" t="n">
        <v>-6352</v>
      </c>
      <c r="C4" s="7" t="n">
        <v>-48923</v>
      </c>
      <c r="D4" s="7" t="n">
        <v>-148092</v>
      </c>
    </row>
    <row r="5" spans="1:4">
      <c r="A5" s="3" t="s">
        <v>160</v>
      </c>
    </row>
    <row r="6" spans="1:4">
      <c r="A6" s="4" t="s">
        <v>860</v>
      </c>
      <c r="B6" s="5" t="n">
        <v>1068</v>
      </c>
      <c r="C6" s="5" t="n">
        <v>7938</v>
      </c>
      <c r="D6" s="5" t="n">
        <v>31036</v>
      </c>
    </row>
    <row r="7" spans="1:4">
      <c r="A7" s="4" t="s">
        <v>861</v>
      </c>
      <c r="B7" s="5" t="n">
        <v>-1511</v>
      </c>
      <c r="C7" s="5" t="n">
        <v>-2316</v>
      </c>
      <c r="D7" s="5" t="n">
        <v>-11046</v>
      </c>
    </row>
    <row r="8" spans="1:4">
      <c r="A8" s="4" t="s">
        <v>166</v>
      </c>
      <c r="B8" s="5" t="n">
        <v>-318</v>
      </c>
      <c r="C8" s="5" t="n">
        <v>-3108</v>
      </c>
      <c r="D8" s="5" t="n">
        <v>-5270</v>
      </c>
    </row>
    <row r="9" spans="1:4">
      <c r="A9" s="4" t="s">
        <v>171</v>
      </c>
      <c r="B9" s="5" t="n">
        <v>7617</v>
      </c>
      <c r="C9" s="5" t="n">
        <v>106593</v>
      </c>
      <c r="D9" s="5" t="n">
        <v>-4892</v>
      </c>
    </row>
    <row r="10" spans="1:4">
      <c r="A10" s="3" t="s">
        <v>172</v>
      </c>
    </row>
    <row r="11" spans="1:4">
      <c r="A11" s="4" t="s">
        <v>176</v>
      </c>
      <c r="B11" s="5" t="n">
        <v>-46</v>
      </c>
      <c r="C11" s="5" t="n">
        <v>-496</v>
      </c>
      <c r="D11" s="5" t="n">
        <v>-5737</v>
      </c>
    </row>
    <row r="12" spans="1:4">
      <c r="A12" s="4" t="s">
        <v>179</v>
      </c>
      <c r="B12" s="5" t="n">
        <v>2315</v>
      </c>
      <c r="C12" s="5" t="n">
        <v>-63248</v>
      </c>
      <c r="D12" s="5" t="n">
        <v>76027</v>
      </c>
    </row>
    <row r="13" spans="1:4">
      <c r="A13" s="4" t="s">
        <v>181</v>
      </c>
      <c r="B13" s="5" t="n">
        <v>3580</v>
      </c>
      <c r="C13" s="5" t="n">
        <v>-5578</v>
      </c>
      <c r="D13" s="5" t="n">
        <v>-75061</v>
      </c>
    </row>
    <row r="14" spans="1:4">
      <c r="A14" s="4" t="s">
        <v>182</v>
      </c>
      <c r="B14" s="5" t="n">
        <v>56462</v>
      </c>
      <c r="C14" s="5" t="n">
        <v>62677</v>
      </c>
    </row>
    <row r="15" spans="1:4">
      <c r="A15" s="4" t="s">
        <v>183</v>
      </c>
      <c r="B15" s="5" t="n">
        <v>60542</v>
      </c>
      <c r="C15" s="5" t="n">
        <v>56462</v>
      </c>
      <c r="D15" s="5" t="n">
        <v>62677</v>
      </c>
    </row>
    <row r="16" spans="1:4">
      <c r="A16" s="3" t="s">
        <v>862</v>
      </c>
    </row>
    <row r="17" spans="1:4">
      <c r="A17" s="4" t="s">
        <v>187</v>
      </c>
      <c r="B17" s="5" t="n">
        <v>124</v>
      </c>
      <c r="C17" s="5" t="n">
        <v>-67</v>
      </c>
      <c r="D17" s="5" t="n">
        <v>-3817</v>
      </c>
    </row>
    <row r="18" spans="1:4">
      <c r="A18" s="3" t="s">
        <v>189</v>
      </c>
    </row>
    <row r="19" spans="1:4">
      <c r="A19" s="4" t="s">
        <v>190</v>
      </c>
      <c r="B19" s="5" t="n">
        <v>348</v>
      </c>
      <c r="C19" s="5" t="n">
        <v>1609</v>
      </c>
      <c r="D19" s="5" t="n">
        <v>11463</v>
      </c>
    </row>
    <row r="20" spans="1:4">
      <c r="A20" s="4" t="s">
        <v>851</v>
      </c>
    </row>
    <row r="21" spans="1:4">
      <c r="A21" s="3" t="s">
        <v>142</v>
      </c>
    </row>
    <row r="22" spans="1:4">
      <c r="A22" s="4" t="s">
        <v>859</v>
      </c>
      <c r="B22" s="5" t="n">
        <v>-13372</v>
      </c>
      <c r="C22" s="5" t="n">
        <v>-5997</v>
      </c>
      <c r="D22" s="5" t="n">
        <v>-3439</v>
      </c>
    </row>
    <row r="23" spans="1:4">
      <c r="A23" s="3" t="s">
        <v>160</v>
      </c>
    </row>
    <row r="24" spans="1:4">
      <c r="A24" s="4" t="s">
        <v>860</v>
      </c>
      <c r="B24" s="5" t="n">
        <v>135</v>
      </c>
      <c r="C24" s="5" t="n">
        <v>10153</v>
      </c>
      <c r="D24" s="5" t="n">
        <v>6027</v>
      </c>
    </row>
    <row r="25" spans="1:4">
      <c r="A25" s="4" t="s">
        <v>861</v>
      </c>
      <c r="B25" s="4" t="s">
        <v>47</v>
      </c>
      <c r="C25" s="4" t="s">
        <v>47</v>
      </c>
      <c r="D25" s="5" t="n">
        <v>-264</v>
      </c>
    </row>
    <row r="26" spans="1:4">
      <c r="A26" s="4" t="s">
        <v>863</v>
      </c>
      <c r="B26" s="4" t="s">
        <v>47</v>
      </c>
      <c r="C26" s="5" t="n">
        <v>-18563</v>
      </c>
      <c r="D26" s="5" t="n">
        <v>-8376</v>
      </c>
    </row>
    <row r="27" spans="1:4">
      <c r="A27" s="4" t="s">
        <v>864</v>
      </c>
      <c r="B27" s="4" t="s">
        <v>47</v>
      </c>
      <c r="C27" s="5" t="n">
        <v>12496</v>
      </c>
      <c r="D27" s="5" t="n">
        <v>8909</v>
      </c>
    </row>
    <row r="28" spans="1:4">
      <c r="A28" s="4" t="s">
        <v>865</v>
      </c>
      <c r="B28" s="5" t="n">
        <v>9565</v>
      </c>
      <c r="C28" s="4" t="s">
        <v>47</v>
      </c>
      <c r="D28" s="5" t="n">
        <v>12088</v>
      </c>
    </row>
    <row r="29" spans="1:4">
      <c r="A29" s="4" t="s">
        <v>166</v>
      </c>
      <c r="B29" s="4" t="s">
        <v>47</v>
      </c>
      <c r="C29" s="5" t="n">
        <v>-8</v>
      </c>
      <c r="D29" s="5" t="n">
        <v>-39</v>
      </c>
    </row>
    <row r="30" spans="1:4">
      <c r="A30" s="4" t="s">
        <v>171</v>
      </c>
      <c r="B30" s="5" t="n">
        <v>9700</v>
      </c>
      <c r="C30" s="5" t="n">
        <v>4078</v>
      </c>
      <c r="D30" s="5" t="n">
        <v>18345</v>
      </c>
    </row>
    <row r="31" spans="1:4">
      <c r="A31" s="3" t="s">
        <v>172</v>
      </c>
    </row>
    <row r="32" spans="1:4">
      <c r="A32" s="4" t="s">
        <v>866</v>
      </c>
      <c r="B32" s="5" t="n">
        <v>3500</v>
      </c>
    </row>
    <row r="33" spans="1:4">
      <c r="A33" s="4" t="s">
        <v>176</v>
      </c>
      <c r="B33" s="4" t="s">
        <v>47</v>
      </c>
      <c r="C33" s="5" t="n">
        <v>-126</v>
      </c>
      <c r="D33" s="5" t="n">
        <v>-4118</v>
      </c>
    </row>
    <row r="34" spans="1:4">
      <c r="A34" s="4" t="s">
        <v>179</v>
      </c>
      <c r="B34" s="5" t="n">
        <v>3500</v>
      </c>
      <c r="C34" s="5" t="n">
        <v>-126</v>
      </c>
      <c r="D34" s="5" t="n">
        <v>-4118</v>
      </c>
    </row>
    <row r="35" spans="1:4">
      <c r="A35" s="4" t="s">
        <v>181</v>
      </c>
      <c r="B35" s="5" t="n">
        <v>-172</v>
      </c>
      <c r="C35" s="5" t="n">
        <v>-2045</v>
      </c>
      <c r="D35" s="5" t="n">
        <v>10788</v>
      </c>
    </row>
    <row r="36" spans="1:4">
      <c r="A36" s="4" t="s">
        <v>182</v>
      </c>
      <c r="B36" s="5" t="n">
        <v>11429</v>
      </c>
      <c r="C36" s="5" t="n">
        <v>13474</v>
      </c>
      <c r="D36" s="5" t="n">
        <v>2686</v>
      </c>
    </row>
    <row r="37" spans="1:4">
      <c r="A37" s="4" t="s">
        <v>183</v>
      </c>
      <c r="B37" s="5" t="n">
        <v>11257</v>
      </c>
      <c r="C37" s="5" t="n">
        <v>11429</v>
      </c>
      <c r="D37" s="5" t="n">
        <v>13474</v>
      </c>
    </row>
    <row r="38" spans="1:4">
      <c r="A38" s="3" t="s">
        <v>862</v>
      </c>
    </row>
    <row r="39" spans="1:4">
      <c r="A39" s="4" t="s">
        <v>187</v>
      </c>
      <c r="B39" s="5" t="n">
        <v>226</v>
      </c>
      <c r="C39" s="5" t="n">
        <v>3</v>
      </c>
      <c r="D39" s="5" t="n">
        <v>4127</v>
      </c>
    </row>
    <row r="40" spans="1:4">
      <c r="A40" s="3" t="s">
        <v>189</v>
      </c>
    </row>
    <row r="41" spans="1:4">
      <c r="A41" s="4" t="s">
        <v>190</v>
      </c>
      <c r="B41" s="5" t="n">
        <v>85</v>
      </c>
      <c r="C41" s="5" t="n">
        <v>559</v>
      </c>
      <c r="D41" s="5" t="n">
        <v>7464</v>
      </c>
    </row>
    <row r="42" spans="1:4">
      <c r="A42" s="4" t="s">
        <v>867</v>
      </c>
      <c r="B42" s="4" t="s">
        <v>47</v>
      </c>
      <c r="C42" s="4" t="s">
        <v>47</v>
      </c>
      <c r="D42" s="7" t="n">
        <v>62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66</v>
      </c>
    </row>
    <row r="3" spans="1:4">
      <c r="A3" s="3" t="s">
        <v>848</v>
      </c>
    </row>
    <row r="4" spans="1:4">
      <c r="A4" s="4" t="s">
        <v>36</v>
      </c>
      <c r="B4" s="7" t="n">
        <v>24569</v>
      </c>
      <c r="C4" s="7" t="n">
        <v>19990</v>
      </c>
    </row>
    <row r="5" spans="1:4">
      <c r="A5" s="4" t="s">
        <v>41</v>
      </c>
      <c r="B5" s="7" t="n">
        <v>35040</v>
      </c>
      <c r="C5" s="7" t="n">
        <v>34458</v>
      </c>
    </row>
    <row r="6" spans="1:4">
      <c r="A6" s="4" t="s">
        <v>60</v>
      </c>
      <c r="B6" s="8" t="n">
        <v>0.001</v>
      </c>
      <c r="C6" s="8" t="n">
        <v>0.001</v>
      </c>
    </row>
    <row r="7" spans="1:4">
      <c r="A7" s="4" t="s">
        <v>61</v>
      </c>
      <c r="B7" s="5" t="n">
        <v>100000000</v>
      </c>
      <c r="C7" s="5" t="n">
        <v>100000000</v>
      </c>
    </row>
    <row r="8" spans="1:4">
      <c r="A8" s="4" t="s">
        <v>62</v>
      </c>
      <c r="B8" s="5" t="n">
        <v>23125000</v>
      </c>
      <c r="C8" s="5" t="n">
        <v>23116000</v>
      </c>
    </row>
    <row r="9" spans="1:4">
      <c r="A9" s="4" t="s">
        <v>63</v>
      </c>
      <c r="B9" s="5" t="n">
        <v>23070000</v>
      </c>
      <c r="C9" s="5" t="n">
        <v>23038000</v>
      </c>
    </row>
    <row r="10" spans="1:4">
      <c r="A10" s="4" t="s">
        <v>64</v>
      </c>
      <c r="B10" s="5" t="n">
        <v>55000</v>
      </c>
      <c r="C10" s="5" t="n">
        <v>78000</v>
      </c>
    </row>
    <row r="11" spans="1:4">
      <c r="A11" s="4" t="s">
        <v>869</v>
      </c>
      <c r="D11" s="7" t="n">
        <v>228</v>
      </c>
    </row>
    <row r="12" spans="1:4">
      <c r="A12" s="4" t="s">
        <v>851</v>
      </c>
    </row>
    <row r="13" spans="1:4">
      <c r="A13" s="3" t="s">
        <v>848</v>
      </c>
    </row>
    <row r="14" spans="1:4">
      <c r="A14" s="4" t="s">
        <v>36</v>
      </c>
      <c r="B14" s="7" t="n">
        <v>17729</v>
      </c>
      <c r="C14" s="7" t="n">
        <v>20648</v>
      </c>
    </row>
    <row r="15" spans="1:4">
      <c r="A15" s="4" t="s">
        <v>41</v>
      </c>
      <c r="B15" s="7" t="n">
        <v>115529</v>
      </c>
      <c r="C15" s="7" t="n">
        <v>104077</v>
      </c>
    </row>
    <row r="16" spans="1:4">
      <c r="A16" s="4" t="s">
        <v>60</v>
      </c>
      <c r="B16" s="8" t="n">
        <v>0.001</v>
      </c>
      <c r="C16" s="8" t="n">
        <v>0.001</v>
      </c>
    </row>
    <row r="17" spans="1:4">
      <c r="A17" s="4" t="s">
        <v>61</v>
      </c>
      <c r="B17" s="5" t="n">
        <v>100000000</v>
      </c>
      <c r="C17" s="5" t="n">
        <v>100000000</v>
      </c>
    </row>
    <row r="18" spans="1:4">
      <c r="A18" s="4" t="s">
        <v>62</v>
      </c>
      <c r="B18" s="5" t="n">
        <v>23125000</v>
      </c>
      <c r="C18" s="5" t="n">
        <v>23116000</v>
      </c>
    </row>
    <row r="19" spans="1:4">
      <c r="A19" s="4" t="s">
        <v>63</v>
      </c>
      <c r="B19" s="5" t="n">
        <v>23070000</v>
      </c>
      <c r="C19" s="5" t="n">
        <v>23038000</v>
      </c>
    </row>
    <row r="20" spans="1:4">
      <c r="A20" s="4" t="s">
        <v>870</v>
      </c>
    </row>
    <row r="21" spans="1:4">
      <c r="A21" s="3" t="s">
        <v>848</v>
      </c>
    </row>
    <row r="22" spans="1:4">
      <c r="A22" s="4" t="s">
        <v>36</v>
      </c>
      <c r="B22" s="7" t="n">
        <v>16518</v>
      </c>
      <c r="C22" s="7" t="n">
        <v>19974</v>
      </c>
    </row>
    <row r="23" spans="1:4">
      <c r="A23" s="4" t="s">
        <v>41</v>
      </c>
      <c r="B23" s="5" t="n">
        <v>104361</v>
      </c>
      <c r="C23" s="5" t="n">
        <v>102697</v>
      </c>
    </row>
    <row r="24" spans="1:4">
      <c r="A24" s="4" t="s">
        <v>871</v>
      </c>
      <c r="B24" s="5" t="n">
        <v>0</v>
      </c>
      <c r="C24" s="5" t="n">
        <v>142</v>
      </c>
      <c r="D24" s="5" t="n">
        <v>75589</v>
      </c>
    </row>
    <row r="25" spans="1:4">
      <c r="A25" s="4" t="s">
        <v>869</v>
      </c>
      <c r="B25" s="7" t="n">
        <v>2569</v>
      </c>
      <c r="C25" s="7" t="n">
        <v>2468</v>
      </c>
      <c r="D25" s="7" t="n">
        <v>73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66</v>
      </c>
    </row>
    <row r="3" spans="1:4">
      <c r="A3" s="3" t="s">
        <v>142</v>
      </c>
    </row>
    <row r="4" spans="1:4">
      <c r="A4" s="4" t="s">
        <v>86</v>
      </c>
      <c r="B4" s="7" t="n">
        <v>-13029</v>
      </c>
      <c r="C4" s="7" t="n">
        <v>-80879</v>
      </c>
      <c r="D4" s="7" t="n">
        <v>-59605</v>
      </c>
    </row>
    <row r="5" spans="1:4">
      <c r="A5" s="3" t="s">
        <v>143</v>
      </c>
    </row>
    <row r="6" spans="1:4">
      <c r="A6" s="4" t="s">
        <v>144</v>
      </c>
      <c r="B6" s="5" t="n">
        <v>-6398</v>
      </c>
      <c r="C6" s="5" t="n">
        <v>-2913</v>
      </c>
      <c r="D6" s="5" t="n">
        <v>-3315</v>
      </c>
    </row>
    <row r="7" spans="1:4">
      <c r="A7" s="4" t="s">
        <v>145</v>
      </c>
      <c r="B7" s="5" t="n">
        <v>1496</v>
      </c>
      <c r="C7" s="5" t="n">
        <v>2212</v>
      </c>
      <c r="D7" s="5" t="n">
        <v>3054</v>
      </c>
    </row>
    <row r="8" spans="1:4">
      <c r="A8" s="4" t="s">
        <v>113</v>
      </c>
      <c r="B8" s="5" t="n">
        <v>4005</v>
      </c>
      <c r="C8" s="5" t="n">
        <v>3616</v>
      </c>
      <c r="D8" s="5" t="n">
        <v>7067</v>
      </c>
    </row>
    <row r="9" spans="1:4">
      <c r="A9" s="4" t="s">
        <v>69</v>
      </c>
      <c r="B9" s="5" t="n">
        <v>2170</v>
      </c>
      <c r="C9" s="5" t="n">
        <v>20696</v>
      </c>
      <c r="D9" s="5" t="n">
        <v>1078</v>
      </c>
    </row>
    <row r="10" spans="1:4">
      <c r="A10" s="4" t="s">
        <v>146</v>
      </c>
      <c r="B10" s="5" t="n">
        <v>4223</v>
      </c>
    </row>
    <row r="11" spans="1:4">
      <c r="A11" s="4" t="s">
        <v>76</v>
      </c>
      <c r="B11" s="5" t="n">
        <v>2790</v>
      </c>
      <c r="C11" s="5" t="n">
        <v>3282</v>
      </c>
      <c r="D11" s="5" t="n">
        <v>13084</v>
      </c>
    </row>
    <row r="12" spans="1:4">
      <c r="A12" s="4" t="s">
        <v>147</v>
      </c>
      <c r="B12" s="5" t="n">
        <v>-133</v>
      </c>
      <c r="C12" s="5" t="n">
        <v>-1101</v>
      </c>
      <c r="D12" s="5" t="n">
        <v>-4733</v>
      </c>
    </row>
    <row r="13" spans="1:4">
      <c r="A13" s="4" t="s">
        <v>148</v>
      </c>
      <c r="B13" s="5" t="n">
        <v>1968</v>
      </c>
      <c r="C13" s="4" t="s">
        <v>47</v>
      </c>
      <c r="D13" s="5" t="n">
        <v>9336</v>
      </c>
    </row>
    <row r="14" spans="1:4">
      <c r="A14" s="4" t="s">
        <v>149</v>
      </c>
      <c r="B14" s="5" t="n">
        <v>1377</v>
      </c>
      <c r="C14" s="5" t="n">
        <v>49268</v>
      </c>
      <c r="D14" s="5" t="n">
        <v>14074</v>
      </c>
    </row>
    <row r="15" spans="1:4">
      <c r="A15" s="4" t="s">
        <v>150</v>
      </c>
      <c r="B15" s="5" t="n">
        <v>-2347</v>
      </c>
      <c r="C15" s="5" t="n">
        <v>-1195</v>
      </c>
      <c r="D15" s="4" t="s">
        <v>47</v>
      </c>
    </row>
    <row r="16" spans="1:4">
      <c r="A16" s="4" t="s">
        <v>151</v>
      </c>
      <c r="B16" s="5" t="n">
        <v>-8605</v>
      </c>
      <c r="C16" s="4" t="s">
        <v>47</v>
      </c>
      <c r="D16" s="4" t="s">
        <v>47</v>
      </c>
    </row>
    <row r="17" spans="1:4">
      <c r="A17" s="4" t="s">
        <v>81</v>
      </c>
      <c r="B17" s="4" t="s">
        <v>47</v>
      </c>
      <c r="C17" s="5" t="n">
        <v>3422</v>
      </c>
      <c r="D17" s="5" t="n">
        <v>2076</v>
      </c>
    </row>
    <row r="18" spans="1:4">
      <c r="A18" s="3" t="s">
        <v>152</v>
      </c>
    </row>
    <row r="19" spans="1:4">
      <c r="A19" s="4" t="s">
        <v>153</v>
      </c>
      <c r="B19" s="5" t="n">
        <v>-3832</v>
      </c>
      <c r="C19" s="5" t="n">
        <v>227</v>
      </c>
      <c r="D19" s="5" t="n">
        <v>-785</v>
      </c>
    </row>
    <row r="20" spans="1:4">
      <c r="A20" s="4" t="s">
        <v>154</v>
      </c>
      <c r="B20" s="5" t="n">
        <v>-9890</v>
      </c>
      <c r="C20" s="5" t="n">
        <v>-40235</v>
      </c>
      <c r="D20" s="5" t="n">
        <v>-132005</v>
      </c>
    </row>
    <row r="21" spans="1:4">
      <c r="A21" s="4" t="s">
        <v>155</v>
      </c>
      <c r="B21" s="5" t="n">
        <v>-78</v>
      </c>
      <c r="C21" s="4" t="s">
        <v>47</v>
      </c>
      <c r="D21" s="5" t="n">
        <v>3624</v>
      </c>
    </row>
    <row r="22" spans="1:4">
      <c r="A22" s="4" t="s">
        <v>36</v>
      </c>
      <c r="B22" s="5" t="n">
        <v>1182</v>
      </c>
      <c r="C22" s="5" t="n">
        <v>-204</v>
      </c>
      <c r="D22" s="5" t="n">
        <v>-2613</v>
      </c>
    </row>
    <row r="23" spans="1:4">
      <c r="A23" s="4" t="s">
        <v>42</v>
      </c>
      <c r="B23" s="5" t="n">
        <v>2685</v>
      </c>
      <c r="C23" s="5" t="n">
        <v>909</v>
      </c>
      <c r="D23" s="5" t="n">
        <v>423</v>
      </c>
    </row>
    <row r="24" spans="1:4">
      <c r="A24" s="4" t="s">
        <v>41</v>
      </c>
      <c r="B24" s="5" t="n">
        <v>16530</v>
      </c>
      <c r="C24" s="5" t="n">
        <v>11311</v>
      </c>
      <c r="D24" s="5" t="n">
        <v>2628</v>
      </c>
    </row>
    <row r="25" spans="1:4">
      <c r="A25" s="4" t="s">
        <v>156</v>
      </c>
      <c r="B25" s="5" t="n">
        <v>43</v>
      </c>
      <c r="C25" s="5" t="n">
        <v>94</v>
      </c>
      <c r="D25" s="5" t="n">
        <v>-75</v>
      </c>
    </row>
    <row r="26" spans="1:4">
      <c r="A26" s="4" t="s">
        <v>157</v>
      </c>
      <c r="B26" s="5" t="n">
        <v>-5843</v>
      </c>
      <c r="C26" s="5" t="n">
        <v>-31490</v>
      </c>
      <c r="D26" s="5" t="n">
        <v>-146687</v>
      </c>
    </row>
    <row r="27" spans="1:4">
      <c r="A27" s="4" t="s">
        <v>158</v>
      </c>
      <c r="B27" s="5" t="n">
        <v>-509</v>
      </c>
      <c r="C27" s="5" t="n">
        <v>-17433</v>
      </c>
      <c r="D27" s="5" t="n">
        <v>-1405</v>
      </c>
    </row>
    <row r="28" spans="1:4">
      <c r="A28" s="4" t="s">
        <v>159</v>
      </c>
      <c r="B28" s="5" t="n">
        <v>-6352</v>
      </c>
      <c r="C28" s="5" t="n">
        <v>-48923</v>
      </c>
      <c r="D28" s="5" t="n">
        <v>-148092</v>
      </c>
    </row>
    <row r="29" spans="1:4">
      <c r="A29" s="3" t="s">
        <v>160</v>
      </c>
    </row>
    <row r="30" spans="1:4">
      <c r="A30" s="4" t="s">
        <v>161</v>
      </c>
      <c r="B30" s="5" t="n">
        <v>1068</v>
      </c>
      <c r="C30" s="5" t="n">
        <v>7938</v>
      </c>
      <c r="D30" s="5" t="n">
        <v>31036</v>
      </c>
    </row>
    <row r="31" spans="1:4">
      <c r="A31" s="4" t="s">
        <v>162</v>
      </c>
      <c r="B31" s="5" t="n">
        <v>18</v>
      </c>
      <c r="C31" s="5" t="n">
        <v>1343</v>
      </c>
      <c r="D31" s="4" t="s">
        <v>47</v>
      </c>
    </row>
    <row r="32" spans="1:4">
      <c r="A32" s="4" t="s">
        <v>163</v>
      </c>
      <c r="B32" s="5" t="n">
        <v>-1511</v>
      </c>
      <c r="C32" s="5" t="n">
        <v>-2316</v>
      </c>
      <c r="D32" s="5" t="n">
        <v>-11046</v>
      </c>
    </row>
    <row r="33" spans="1:4">
      <c r="A33" s="4" t="s">
        <v>164</v>
      </c>
      <c r="B33" s="5" t="n">
        <v>-1297</v>
      </c>
      <c r="C33" s="4" t="s">
        <v>47</v>
      </c>
      <c r="D33" s="5" t="n">
        <v>-250</v>
      </c>
    </row>
    <row r="34" spans="1:4">
      <c r="A34" s="4" t="s">
        <v>165</v>
      </c>
      <c r="B34" s="5" t="n">
        <v>8988</v>
      </c>
      <c r="C34" s="4" t="s">
        <v>47</v>
      </c>
      <c r="D34" s="4" t="s">
        <v>47</v>
      </c>
    </row>
    <row r="35" spans="1:4">
      <c r="A35" s="4" t="s">
        <v>166</v>
      </c>
      <c r="B35" s="5" t="n">
        <v>-318</v>
      </c>
      <c r="C35" s="5" t="n">
        <v>-3108</v>
      </c>
      <c r="D35" s="5" t="n">
        <v>-5270</v>
      </c>
    </row>
    <row r="36" spans="1:4">
      <c r="A36" s="4" t="s">
        <v>167</v>
      </c>
      <c r="B36" s="4" t="s">
        <v>47</v>
      </c>
      <c r="C36" s="4" t="s">
        <v>47</v>
      </c>
      <c r="D36" s="5" t="n">
        <v>-14006</v>
      </c>
    </row>
    <row r="37" spans="1:4">
      <c r="A37" s="4" t="s">
        <v>168</v>
      </c>
      <c r="B37" s="5" t="n">
        <v>661</v>
      </c>
      <c r="C37" s="5" t="n">
        <v>213</v>
      </c>
      <c r="D37" s="5" t="n">
        <v>40</v>
      </c>
    </row>
    <row r="38" spans="1:4">
      <c r="A38" s="4" t="s">
        <v>169</v>
      </c>
      <c r="B38" s="5" t="n">
        <v>7609</v>
      </c>
      <c r="C38" s="5" t="n">
        <v>4070</v>
      </c>
      <c r="D38" s="5" t="n">
        <v>504</v>
      </c>
    </row>
    <row r="39" spans="1:4">
      <c r="A39" s="4" t="s">
        <v>170</v>
      </c>
      <c r="B39" s="5" t="n">
        <v>8</v>
      </c>
      <c r="C39" s="5" t="n">
        <v>102523</v>
      </c>
      <c r="D39" s="5" t="n">
        <v>-5396</v>
      </c>
    </row>
    <row r="40" spans="1:4">
      <c r="A40" s="4" t="s">
        <v>171</v>
      </c>
      <c r="B40" s="5" t="n">
        <v>7617</v>
      </c>
      <c r="C40" s="5" t="n">
        <v>106593</v>
      </c>
      <c r="D40" s="5" t="n">
        <v>-4892</v>
      </c>
    </row>
    <row r="41" spans="1:4">
      <c r="A41" s="3" t="s">
        <v>172</v>
      </c>
    </row>
    <row r="42" spans="1:4">
      <c r="A42" s="4" t="s">
        <v>173</v>
      </c>
      <c r="B42" s="5" t="n">
        <v>154034</v>
      </c>
      <c r="C42" s="5" t="n">
        <v>147170</v>
      </c>
      <c r="D42" s="5" t="n">
        <v>184684</v>
      </c>
    </row>
    <row r="43" spans="1:4">
      <c r="A43" s="4" t="s">
        <v>174</v>
      </c>
      <c r="B43" s="5" t="n">
        <v>-149796</v>
      </c>
      <c r="C43" s="5" t="n">
        <v>-209068</v>
      </c>
      <c r="D43" s="5" t="n">
        <v>-101462</v>
      </c>
    </row>
    <row r="44" spans="1:4">
      <c r="A44" s="4" t="s">
        <v>175</v>
      </c>
      <c r="B44" s="5" t="n">
        <v>-627</v>
      </c>
      <c r="C44" s="5" t="n">
        <v>-827</v>
      </c>
      <c r="D44" s="5" t="n">
        <v>-1920</v>
      </c>
    </row>
    <row r="45" spans="1:4">
      <c r="A45" s="4" t="s">
        <v>176</v>
      </c>
      <c r="B45" s="5" t="n">
        <v>-46</v>
      </c>
      <c r="C45" s="5" t="n">
        <v>-496</v>
      </c>
      <c r="D45" s="5" t="n">
        <v>-5737</v>
      </c>
    </row>
    <row r="46" spans="1:4">
      <c r="A46" s="4" t="s">
        <v>177</v>
      </c>
      <c r="B46" s="5" t="n">
        <v>-1250</v>
      </c>
      <c r="C46" s="4" t="s">
        <v>47</v>
      </c>
      <c r="D46" s="5" t="n">
        <v>220</v>
      </c>
    </row>
    <row r="47" spans="1:4">
      <c r="A47" s="4" t="s">
        <v>178</v>
      </c>
      <c r="B47" s="4" t="s">
        <v>47</v>
      </c>
      <c r="C47" s="5" t="n">
        <v>-27</v>
      </c>
      <c r="D47" s="5" t="n">
        <v>242</v>
      </c>
    </row>
    <row r="48" spans="1:4">
      <c r="A48" s="4" t="s">
        <v>179</v>
      </c>
      <c r="B48" s="5" t="n">
        <v>2315</v>
      </c>
      <c r="C48" s="5" t="n">
        <v>-63248</v>
      </c>
      <c r="D48" s="5" t="n">
        <v>76027</v>
      </c>
    </row>
    <row r="49" spans="1:4">
      <c r="A49" s="4" t="s">
        <v>180</v>
      </c>
      <c r="B49" s="4" t="s">
        <v>47</v>
      </c>
      <c r="C49" s="4" t="s">
        <v>47</v>
      </c>
      <c r="D49" s="5" t="n">
        <v>1896</v>
      </c>
    </row>
    <row r="50" spans="1:4">
      <c r="A50" s="4" t="s">
        <v>181</v>
      </c>
      <c r="B50" s="5" t="n">
        <v>3580</v>
      </c>
      <c r="C50" s="5" t="n">
        <v>-5578</v>
      </c>
      <c r="D50" s="5" t="n">
        <v>-75061</v>
      </c>
    </row>
    <row r="51" spans="1:4">
      <c r="A51" s="4" t="s">
        <v>182</v>
      </c>
      <c r="B51" s="5" t="n">
        <v>57400</v>
      </c>
      <c r="C51" s="5" t="n">
        <v>62978</v>
      </c>
      <c r="D51" s="5" t="n">
        <v>138039</v>
      </c>
    </row>
    <row r="52" spans="1:4">
      <c r="A52" s="4" t="s">
        <v>183</v>
      </c>
      <c r="B52" s="5" t="n">
        <v>60980</v>
      </c>
      <c r="C52" s="5" t="n">
        <v>57400</v>
      </c>
      <c r="D52" s="5" t="n">
        <v>62978</v>
      </c>
    </row>
    <row r="53" spans="1:4">
      <c r="A53" s="4" t="s">
        <v>184</v>
      </c>
      <c r="B53" s="5" t="n">
        <v>438</v>
      </c>
      <c r="C53" s="5" t="n">
        <v>938</v>
      </c>
      <c r="D53" s="5" t="n">
        <v>301</v>
      </c>
    </row>
    <row r="54" spans="1:4">
      <c r="A54" s="4" t="s">
        <v>185</v>
      </c>
      <c r="B54" s="5" t="n">
        <v>60542</v>
      </c>
      <c r="C54" s="5" t="n">
        <v>56462</v>
      </c>
      <c r="D54" s="5" t="n">
        <v>62677</v>
      </c>
    </row>
    <row r="55" spans="1:4">
      <c r="A55" s="3" t="s">
        <v>186</v>
      </c>
    </row>
    <row r="56" spans="1:4">
      <c r="A56" s="4" t="s">
        <v>187</v>
      </c>
      <c r="B56" s="5" t="n">
        <v>124</v>
      </c>
      <c r="C56" s="5" t="n">
        <v>-67</v>
      </c>
      <c r="D56" s="5" t="n">
        <v>-3817</v>
      </c>
    </row>
    <row r="57" spans="1:4">
      <c r="A57" s="4" t="s">
        <v>188</v>
      </c>
      <c r="B57" s="4" t="s">
        <v>47</v>
      </c>
      <c r="C57" s="5" t="n">
        <v>3295</v>
      </c>
      <c r="D57" s="5" t="n">
        <v>5183</v>
      </c>
    </row>
    <row r="58" spans="1:4">
      <c r="A58" s="3" t="s">
        <v>189</v>
      </c>
    </row>
    <row r="59" spans="1:4">
      <c r="A59" s="4" t="s">
        <v>190</v>
      </c>
      <c r="B59" s="5" t="n">
        <v>348</v>
      </c>
      <c r="C59" s="5" t="n">
        <v>1609</v>
      </c>
      <c r="D59" s="5" t="n">
        <v>11463</v>
      </c>
    </row>
    <row r="60" spans="1:4">
      <c r="A60" s="4" t="s">
        <v>191</v>
      </c>
      <c r="B60" s="4" t="s">
        <v>47</v>
      </c>
      <c r="C60" s="4" t="s">
        <v>47</v>
      </c>
      <c r="D60" s="5" t="n">
        <v>19418</v>
      </c>
    </row>
    <row r="61" spans="1:4">
      <c r="A61" s="4" t="s">
        <v>192</v>
      </c>
      <c r="B61" s="4" t="s">
        <v>47</v>
      </c>
      <c r="C61" s="4" t="s">
        <v>47</v>
      </c>
      <c r="D61" s="5" t="n">
        <v>-14006</v>
      </c>
    </row>
    <row r="62" spans="1:4">
      <c r="A62" s="4" t="s">
        <v>193</v>
      </c>
      <c r="B62" s="4" t="s">
        <v>47</v>
      </c>
      <c r="C62" s="4" t="s">
        <v>47</v>
      </c>
      <c r="D62" s="5" t="n">
        <v>5412</v>
      </c>
    </row>
    <row r="63" spans="1:4">
      <c r="A63" s="4" t="s">
        <v>194</v>
      </c>
      <c r="B63" s="4" t="s">
        <v>47</v>
      </c>
      <c r="C63" s="4" t="s">
        <v>47</v>
      </c>
      <c r="D63" s="5" t="n">
        <v>473</v>
      </c>
    </row>
    <row r="64" spans="1:4">
      <c r="A64" s="4" t="s">
        <v>195</v>
      </c>
      <c r="B64" s="4" t="s">
        <v>47</v>
      </c>
      <c r="C64" s="7" t="n">
        <v>388</v>
      </c>
      <c r="D64" s="7" t="n">
        <v>917</v>
      </c>
    </row>
    <row r="65" spans="1:4">
      <c r="A65" s="4" t="s">
        <v>196</v>
      </c>
      <c r="B65" s="7" t="n">
        <v>8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197</v>
      </c>
      <c r="B1" s="2" t="s">
        <v>1</v>
      </c>
    </row>
    <row r="2" spans="1:2">
      <c r="B2" s="2" t="s">
        <v>198</v>
      </c>
    </row>
    <row r="3" spans="1:2">
      <c r="A3" s="3" t="s">
        <v>199</v>
      </c>
    </row>
    <row r="4" spans="1:2">
      <c r="A4" s="4" t="s">
        <v>200</v>
      </c>
      <c r="B4" s="5" t="n">
        <v>226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9:58:06Z</dcterms:created>
  <dcterms:modified xmlns:dcterms="http://purl.org/dc/terms/" xmlns:xsi="http://www.w3.org/2001/XMLSchema-instance" xsi:type="dcterms:W3CDTF">2017-03-02T19:58:06Z</dcterms:modified>
</cp:coreProperties>
</file>